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Accrued Payroll and Payroll-Rel"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Retirement Pla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Basic and Diluted Net Loss Per " sheetId="24" state="visible" r:id="rId24"/>
    <sheet xmlns:r="http://schemas.openxmlformats.org/officeDocument/2006/relationships" name="Segment and Geographic Informa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Allowance for Doubtful Accoun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Convertible Senior Notes (Table" sheetId="34" state="visible" r:id="rId34"/>
    <sheet xmlns:r="http://schemas.openxmlformats.org/officeDocument/2006/relationships" name="Accrued Payroll and Payroll-R_2" sheetId="35" state="visible" r:id="rId35"/>
    <sheet xmlns:r="http://schemas.openxmlformats.org/officeDocument/2006/relationships" name="Equity Award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Basic and Diluted Net Loss Pe_2" sheetId="40" state="visible" r:id="rId40"/>
    <sheet xmlns:r="http://schemas.openxmlformats.org/officeDocument/2006/relationships" name="Segment and Geographic Inform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nue - Disaggregation of Rev" sheetId="44" state="visible" r:id="rId44"/>
    <sheet xmlns:r="http://schemas.openxmlformats.org/officeDocument/2006/relationships" name="Revenue - Contract Assets and C" sheetId="45" state="visible" r:id="rId45"/>
    <sheet xmlns:r="http://schemas.openxmlformats.org/officeDocument/2006/relationships" name="Revenue - Assets Recognized fro" sheetId="46" state="visible" r:id="rId46"/>
    <sheet xmlns:r="http://schemas.openxmlformats.org/officeDocument/2006/relationships" name="Revenue - Remaining Performance" sheetId="47" state="visible" r:id="rId47"/>
    <sheet xmlns:r="http://schemas.openxmlformats.org/officeDocument/2006/relationships" name="Business Combinations - Additio"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Allowance for Doubtful Accoun_3"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Convertible Senior Notes - Summ" sheetId="61" state="visible" r:id="rId61"/>
    <sheet xmlns:r="http://schemas.openxmlformats.org/officeDocument/2006/relationships" name="Convertible Senior Notes - Addi" sheetId="62" state="visible" r:id="rId62"/>
    <sheet xmlns:r="http://schemas.openxmlformats.org/officeDocument/2006/relationships" name="Convertible Senior Notes - Su_2" sheetId="63" state="visible" r:id="rId63"/>
    <sheet xmlns:r="http://schemas.openxmlformats.org/officeDocument/2006/relationships" name="Convertible Senior Notes - Su_3" sheetId="64" state="visible" r:id="rId64"/>
    <sheet xmlns:r="http://schemas.openxmlformats.org/officeDocument/2006/relationships" name="Convertible Senior Notes - Sche" sheetId="65" state="visible" r:id="rId65"/>
    <sheet xmlns:r="http://schemas.openxmlformats.org/officeDocument/2006/relationships" name="Accrued Payroll and Payroll-R_3" sheetId="66" state="visible" r:id="rId66"/>
    <sheet xmlns:r="http://schemas.openxmlformats.org/officeDocument/2006/relationships" name="Stockholders' Equity (Details)" sheetId="67" state="visible" r:id="rId67"/>
    <sheet xmlns:r="http://schemas.openxmlformats.org/officeDocument/2006/relationships" name="Equity Awards - Additional Info" sheetId="68" state="visible" r:id="rId68"/>
    <sheet xmlns:r="http://schemas.openxmlformats.org/officeDocument/2006/relationships" name="Equity Awards - Schedule of Sto" sheetId="69" state="visible" r:id="rId69"/>
    <sheet xmlns:r="http://schemas.openxmlformats.org/officeDocument/2006/relationships" name="Equity Awards - Schedule of Wei" sheetId="70" state="visible" r:id="rId70"/>
    <sheet xmlns:r="http://schemas.openxmlformats.org/officeDocument/2006/relationships" name="Equity Awards - Schedule RSU Ac" sheetId="71" state="visible" r:id="rId71"/>
    <sheet xmlns:r="http://schemas.openxmlformats.org/officeDocument/2006/relationships" name="Equity Awards - Schedule of Val" sheetId="72" state="visible" r:id="rId72"/>
    <sheet xmlns:r="http://schemas.openxmlformats.org/officeDocument/2006/relationships" name="Equity Awards - Schedule of S_2" sheetId="73" state="visible" r:id="rId73"/>
    <sheet xmlns:r="http://schemas.openxmlformats.org/officeDocument/2006/relationships" name="Retirement Plan (Details)" sheetId="74" state="visible" r:id="rId74"/>
    <sheet xmlns:r="http://schemas.openxmlformats.org/officeDocument/2006/relationships" name="Leases - Additional Information" sheetId="75" state="visible" r:id="rId75"/>
    <sheet xmlns:r="http://schemas.openxmlformats.org/officeDocument/2006/relationships" name="Leases - Lease-Related Assets a" sheetId="76" state="visible" r:id="rId76"/>
    <sheet xmlns:r="http://schemas.openxmlformats.org/officeDocument/2006/relationships" name="Leases - Lease Costs (Details)" sheetId="77" state="visible" r:id="rId77"/>
    <sheet xmlns:r="http://schemas.openxmlformats.org/officeDocument/2006/relationships" name="Leases - Supplemental Informati" sheetId="78" state="visible" r:id="rId78"/>
    <sheet xmlns:r="http://schemas.openxmlformats.org/officeDocument/2006/relationships" name="Leases - Undiscounted Cash Flow"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Income Taxes - Components of In" sheetId="82" state="visible" r:id="rId82"/>
    <sheet xmlns:r="http://schemas.openxmlformats.org/officeDocument/2006/relationships" name="Income Taxes - Components of Pr" sheetId="83" state="visible" r:id="rId83"/>
    <sheet xmlns:r="http://schemas.openxmlformats.org/officeDocument/2006/relationships" name="Income Taxes - Schedule of Prov" sheetId="84" state="visible" r:id="rId84"/>
    <sheet xmlns:r="http://schemas.openxmlformats.org/officeDocument/2006/relationships" name="Income Taxes - Components of De" sheetId="85" state="visible" r:id="rId85"/>
    <sheet xmlns:r="http://schemas.openxmlformats.org/officeDocument/2006/relationships" name="Income Taxes - Change in Valuat" sheetId="86" state="visible" r:id="rId86"/>
    <sheet xmlns:r="http://schemas.openxmlformats.org/officeDocument/2006/relationships" name="Income Taxes - Additional Infor" sheetId="87" state="visible" r:id="rId87"/>
    <sheet xmlns:r="http://schemas.openxmlformats.org/officeDocument/2006/relationships" name="Income Taxes - Schedule of Acti" sheetId="88" state="visible" r:id="rId88"/>
    <sheet xmlns:r="http://schemas.openxmlformats.org/officeDocument/2006/relationships" name="Basic and Diluted Net Loss Pe_3" sheetId="89" state="visible" r:id="rId89"/>
    <sheet xmlns:r="http://schemas.openxmlformats.org/officeDocument/2006/relationships" name="Basic and Diluted Net Loss Pe_4" sheetId="90" state="visible" r:id="rId90"/>
    <sheet xmlns:r="http://schemas.openxmlformats.org/officeDocument/2006/relationships" name="Segment and Geographic Inform_3"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34</t>
        </is>
      </c>
      <c r="C9" s="4" t="inlineStr">
        <is>
          <t xml:space="preserve"> </t>
        </is>
      </c>
      <c r="D9" s="4" t="inlineStr">
        <is>
          <t xml:space="preserve"> </t>
        </is>
      </c>
    </row>
    <row r="10">
      <c r="A10" s="4" t="inlineStr">
        <is>
          <t>Entity Registrant Name</t>
        </is>
      </c>
      <c r="B10" s="4" t="inlineStr">
        <is>
          <t>Altery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73106</t>
        </is>
      </c>
      <c r="C12" s="4" t="inlineStr">
        <is>
          <t xml:space="preserve"> </t>
        </is>
      </c>
      <c r="D12" s="4" t="inlineStr">
        <is>
          <t xml:space="preserve"> </t>
        </is>
      </c>
    </row>
    <row r="13">
      <c r="A13" s="4" t="inlineStr">
        <is>
          <t>Entity Address, Address Line One</t>
        </is>
      </c>
      <c r="B13" s="4" t="inlineStr">
        <is>
          <t>17200 Laguna Canyon Road,</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836-4274</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AY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v>
      </c>
    </row>
    <row r="32">
      <c r="A32" s="4" t="inlineStr">
        <is>
          <t>Documents Incorporated by Reference</t>
        </is>
      </c>
      <c r="B32" s="4" t="inlineStr">
        <is>
          <t>Portions of the registrant’s definitive proxy statement for its 2023 Annual Meeting of Stockholders, or Proxy Statement, to be filed within 120 days after the end of the fiscal year covered by this Annual Report on Form 10-K, are incorporated by reference in Parts II and III. Except with respect to information specifically incorporated by reference in this Annual Report, the Proxy Statement shall not be deemed to be filed as part hereof.</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89923</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163737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88645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Disaggregation of Revenue The disaggregation of revenue by region was as follows (in thousands): Year Ended December 31, Revenue by region: 2022 2021 2020 United States $ 597,856 $ 365,050 $ 338,190 International 257,498 171,085 157,118 Total revenue $ 855,354 $ 536,135 $ 495,308 Revenue attributable to the United Kingdom comprised 10.2% of the total revenue in each of the years ended December 31, 2022 and 2021. Other than the United Kingdom for the years ended December 31, 2022 and 2021, no other country outside the United States comprised more than 10% of revenue for any of the periods presented. Our operations outside the United States include sales offices in Australia, France, Germany, Japan, Singapore, the United Arab Emirates and the United Kingdom, and research and development centers in Australia, the Czech Republic, India, and Ukraine. Revenue by location is determined by the billing address of the customer. Contract Assets and Contract Liabilities As of December 31, 2022 and 2021, we had contract assets of $59.7 million and $22.0 million, respectively, included in prepaid expenses and other current assets, and $71.4 million and $20.5 million, respectively, included in other assets on our consolidated balance sheet. There were no impairments of contract assets during each of the years ended December 31, 2022 and 2021. As of December 31, 2022 and 2021, we had deferred revenue of $276.2 million and $208.2 million, respectively, included in current deferred revenue and $4.0 million and $2.7 million, respectively, included in other liabilities on our consolidated balance sheet. During the years ended December 31, 2022 and 2021, we recognized $206.0 million and $108.7 million, respectively, of revenue related to amounts that were included in deferred revenue as of January 1, 2022 and 2021, respectively. Assets Recognized from the Costs to Obtain our Contracts with Customers We recognize an asset for the incremental costs of obtaining a contract with a customer if we expect the benefit of those costs to be longer than one year. This primarily consists of sales commissions and partner referral fees that are earned upon execution of the related contracts. We amortize these deferred commissions, which include partner referral fees, proportionate with related revenues over the benefit period. A summary of the activity impacting our deferred commissions during the years ended December 31, 2022 and 2021 is presented below (in thousands): Year Ended December 31, 2022 2021 Beginning balance (1) $ 69,817 $ 51,186 Additional deferred commissions (2) 105,623 66,738 Amortization of deferred commissions (3) (77,904) (47,604) Effects of foreign currency translation (1,297) (503) Ending balance $ 96,239 $ 69,817 (1) Of the total amount of commissions deferred as of January 1, 2022, $6.3 million was paid in shares of the Company’s Class A common stock during the year ended December 31, 2022. (2) Of the amount of additional commissions earned during the year ended December 31, 2022, $2.7 million is anticipated to be paid in shares of the Company's Class A common stock in the three months ended March 31, 2023. (3) Of the total amounts amortized from deferred commissions during the year ended December 31, 2022, $1.5 million was paid in shares of the Company’s Class A common stock and is included in stock-based compensation. Additionally, of the total amounts amortized from deferred commissions during the year ended December 31, 2022, $1.1 million is anticipated to be paid in shares of the Company's Class A common stock during the three months ended March 31, 2023 and is included in stock-based compensation. As of December 31, 2022 and 2021, $41.1 million and $31.3 million, respectively, of our deferred commissions were expected to be amortized within the next 12 months, and therefore were included in prepaid expenses and other current assets. The remaining amount of our deferred commissions is included in other assets. There were no impairments of assets related to deferred commissions during each of the years ended December 31, 2022 and 2021. There were no assets recognized related to the costs to fulfill contracts during each of the years ended December 31, 2022 and 2021 as these costs were not material. Remaining Performance Obligations Transaction price allocated to the remaining performance obligations represents contracted revenue that has not yet been recognized, which includes deferred revenue on our consolidated balance sheets and unbilled amounts that will be recognized as revenue in future periods. As of December 31, 2022 and 2021, we had an aggregate transaction price of $592.1 million and $476.3 million, respectively, allocated to unsatisfied performance obligations related primarily to PCS, cloud-based offerings, and subscriptions to third-party syndicated data. As of December 31, 2022 and 2021, we expect to recognize $546.8 million and $443.6 million, respectively, as revenue over the next 24 months with the remaining amount expected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4. Business Combinations Goodwill represents the excess of the purchase price consideration over the fair value of the underlying intangible assets and net liabilities assumed. We believe the amount of goodwill resulting from acquisitions during the years ended December 31, 2022 and 2021 are primarily attributable to expected synergies from an assembled workforce, increased development capabilities, offerings to customers, and enhanced opportunities for growth and innovation. There were no acquisitions in 2020. Pro forma information and revenue and operating results of the companies acquired during the years ended December 31, 2022 and 2021 have not been presented as the impacts are not significant to our consolidated financial statements. The consolidated financial statements include the results of operations of each acquisition commencing as of the acquisition date of the respective acquisition. Acquisition-related costs associated with the below acquisitions were $11.3 million in 2022, $5.5 million in 2021, and immaterial in 2020 and are recorded in general and administrative expense in the consolidated statements of operations and comprehensive income (loss). 2022 Acquisitions Trifacta Inc. On February 7, 2022, we acquired 100% of the outstanding equity of Trifacta Inc., or Trifacta, pursuant to an Agreement and Plan of Merger, dated January 6, 2022, or the Trifacta Merger Agreement. The acquisition was made to augment our product and go-to-market teams and acquire developed technology to advance our cloud-based functionalities. The aggregate consideration payable in exchange for all of the outstanding equity interests in Trifacta, inclusive of customary adjustments set forth in the Trifacta Merger Agreement, was $398.4 million. In connection with the acquisition, we entered into employment and share-based compensation agreements with certain employees of Trifacta, which include up to $75.0 million in equity-based incentive awards, subject to continued employment over a period of 36 months. We additionally held back $9.2 million of the purchase price that has begun to vest and will continue to vest and become payable to certain key employees in three annual installments based on each such employee’s continued service. As both the awards and hold back arrangements are subject to the continued employment of the employees, they were excluded from the purchase consideration and will be recognized as post-acquisition compensation. The transaction costs associated with the acquisition were approximately $11.3 million, of which $7.8 million was incurred during the year ended December 31, 2022 and was recorded in general and administrative expense. We accounted for the acquisition using the acquisition method of accounting, which requires the assets acquired and liabilities assumed to be recorded at the date of acquisition at their respective estimated fair values. The allocation of purchase consideration to the estimated fair values of the assets acquired and liabilities assumed as of the date of acquisition is as follows (in thousands): Fair Value Cash and cash equivalents $ 13,360 Accounts receivable, net 6,702 Other current and non-current assets 11,017 Goodwill 341,412 Intangible assets, net 51,000 Accounts payable, accrued expenses and other current and non-current liabilities (15,807) Deferred revenue (9,313) Net assets acquired $ 398,371 The excess of the purchase consideration over the fair value of other assets acquired and liabilities assumed was recorded as goodwill. The resulting goodwill is primarily attributed to the assembled workforce and expanded market opportunities, including integrating the Trifacta product offering with our existing product offerings. The goodwill has no basis for U.S. income tax purposes. The following table sets forth the fair values of the components of identifiable intangible assets acquired (in thousands) and their estimated useful lives (in years) as of the date of acquisition: Fair Value Useful Life Completed technology $ 48,500 7 Customer relationships 1,000 3 Trade names 1,500 3 Total intangible assets subject to amortization $ 51,000 We determined the fair value of the developed technology acquired using the multi-period excess earnings model, which is a variation of the income approach that estimates the value of the assets based on the present value of the incremental after-tax cash flow attributable only to the intangible assets. This model utilizes certain unobservable inputs classified as Level 3 measurements as defined by ASC 820, Fair Value Measurements and Disclosures , or ASC 820. Key inputs utilized in the models include a discount rate of 16.5% and estimated revenue and expense forecasts. The operations of Trifacta are included in our operating results from the date of acquisition. We have not separately disclosed the amount of revenue or earnings related to the Trifacta acquisition as the operations of Trifacta were integrated into the operations of our company from the date of acquisition, and thus it would be immaterial and impractical to do so. In addition, the unaudited pro forma results of operations assuming the Trifacta acquisition had taken place at the beginning of each period are not provided as the historical operating results of Trifacta were not material. 2021 Acquisitions Hyper Anna Pty. Ltd. On October 6, 2021, we acquired 100% of the outstanding equity of Hyper Anna Pty. Ltd., or Hyper Anna, pursuant to an Agreement for the Sale and Purchase of Shares, dated as of October 6, 2021, or the Hyper Anna Purchase Agreement. The acquisition was made to augment our research and development team and acquire certain developed technology. The aggregate consideration payable in exchange for all of the outstanding equity interests in Hyper Anna, net of customary adjustments set forth in the Hyper Anna Purchase Agreement, was $24.9 million in cash. This includes $3.0 million and $2.0 million of cash consideration held back for customary indemnification matters for a period of 24 months and 36 months, respectively, following the acquisition date. In connection with the acquisition, we entered into employment agreements with certain employees from Hyper Anna, which include up to $16.8 million in equity incentive awards based on continued employment over a period of 36 months. As the awards are subject to the continued employment of the employees, they were excluded from the purchase consideration, and will be recognized as post-acquisition compensation. The purchase consideration for the acquisition of $24.9 million consisted of $10.6 million in developed technology, which is tax deductible; $10.5 million of goodwill; and $3.8 million of net assets assumed. We determined the fair value of the developed technology acquired using the multi-period excess earnings model, which is a variation of the income approach that estimates the value of the assets based on the present value of the incremental after-tax cash flow attributable only to the intangible assets. This model utilizes certain unobservable inputs classified as Level 3 measurements as defined by ASC 820. Key inputs utilized in the models include a discount rate of 29% and estimated revenue and expense forecasts. Based on the valuation model, we determined the fair value of the developed technology to be $10.6 million with an amortization period of 7 years. Lore IO, Inc. On October 21, 2021, we acquired 100% of the outstanding equity of Lore IO, Inc., or Lore IO, pursuant to an Agreement and Plan of Merger, dated as of October 18, 2021, or the Lore IO Merger Agreement. The acquisition was made to augment our research and development team. The aggregate consideration payable in exchange for all of the outstanding equity interests of Lore IO was $10.0 million in cash, subject to customary adjustments set forth in the Lore IO Merger Agreement. In connection with the acquisition, we entered into employment agreements with certain employees from Lore IO, which include up to $11.1 million in equity incentive awards based on continued employment over a period of 36 months. As the awards are subject to the continued employment of the employees, they were excluded from the purchase consideration, and will be recognized as post-acquisition compensation. The purchase consideration for the acquisition of $10.0 million consisted of $10.0 million of goodwill, which is not tax deductible, and immaterial net assets assu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Instruments Measured at Fair Value on a Recurring Basis. The following tables present our cash and cash equivalents’ and investments’ costs, net unrealized gains (losses), and fair value by major security type recorded as cash and cash equivalents or short-term or long-term investments as of December 31, 2022 and 2021 (in thousands): As of December 31, 2022 Cost Net Fair Value Cash and Short-term Long-term Cash $ 62,880 $ — $ 62,880 $ 62,880 $ — $ — Level 1: Money market funds 20,210 — 20,210 20,210 — — Subtotal 20,210 — 20,210 20,210 — — Level 2: Commercial paper 60,197 (115) 60,082 21,064 39,018 — Certificates of deposit 6,000 (3) 5,997 — 5,997 — U.S. Treasury and agency bonds 236,559 (3,065) 233,494 597 156,090 76,807 Corporate bonds 46,171 (609) 45,562 — 35,935 9,627 Subtotal 348,927 (3,792) 345,135 21,661 237,040 86,434 Level 3 — — — — — — Total $ 432,017 $ (3,792) $ 428,225 $ 104,751 $ 237,040 $ 86,434 As of December 31, 2021 Cost Net Fair Value Cash and Short-term Long-term Cash $ 68,579 $ — $ 68,579 $ 68,579 $ — $ — Level 1: Money market funds 15,382 — 15,382 15,382 — — Subtotal 15,382 — 15,382 15,382 — — Level 2: Commercial paper 308,250 (97) 308,153 68,414 239,739 — Certificates of deposit 3,500 (3) 3,497 — — 3,497 U.S. Treasury and agency bonds 459,960 (1,264) 458,696 — 189,243 269,453 Corporate bonds 148,605 (450) 148,155 — 77,892 70,263 Subtotal 920,315 (1,814) 918,501 68,414 506,874 343,213 Level 3 — — — — — — Total $ 1,004,276 $ (1,814) $ 1,002,462 $ 152,375 $ 506,874 $ 343,213 There were no transfers between Level 1, Level 2, or Level 3 securities during each of the years ended December 31, 2022 and 2021. All long-term investments had maturities between one We review our marketable securities on a regular basis to evaluate whether or not any security has experienced an impairment resulting from credit losses. We consider factors such as the financial condition and near-term prospects of the issuer and our intent to sell, as well as whether it is more likely than not we will be required to sell the investment before recovery of the investment’s amortized cost basis. We have determined that the gross unrealized losses of approximately $3.8 million and $1.8 million with respect to our available-for-sale securities as of both December 31, 2022 and 2021, respectively, were due to changes in market rates, and we have determined the losses were not related to credit losses. These gross unrealized losses were classified in accumulated other comprehensive income (loss) in our consolidated balance sheets as of December 31, 2022 and 2021. Interest income from our marketable securities was $3.9 million, $2.4 million, and $10.5 million for the years ended December 31, 2022, 2021, and 2020, respectively. Instruments Not Recorded at Fair Value on a Recurring Basis. We estimate the fair value of our Notes carried at face value, less unamortized discount and issuance costs, quarterly for disclosure purposes. The estimated fair value of our Notes is determined by Level 2 inputs and is based on observable market data including prices for similar instruments. As of December 31, 2022 and 2021, the fair value of our Notes was $805.8 million and $857.3 million, respectively. The carrying amounts of our cash, accounts receivable, prepaid expenses and other current assets, accounts payable, and accrued liabilities approximate their current fair value because of their nature and relatively short maturity dates or durations. Assets and Liabilities Recorded at Fair Value on a Non-Recurring Basis. See Note 4, Business Combinations , and Note 8, Goodwill and Intangible Assets , of these notes to our consolidated financial statements for fair value measurements of certain assets and liabilities recorded at fair value on a non-recurring basis. These include the fair value of assets acquired and liabilities assumed in a business acquisition, and goodwill and other long-lived assets when they are held for sale or determined to be impaired. Other Investments. As of December 31, 2022, the balance of our equity investments in which we do not have a controlling interest or significant influence was $3.8 million. Since our initial investments, there have been no impairments or adjustments to the carrying amount of our equity investments during the year ended December 31, 2022. We did not have any equity investment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Doubtful Accounts and Sales Reserves</t>
        </is>
      </c>
      <c r="B1" s="2" t="inlineStr">
        <is>
          <t>12 Months Ended</t>
        </is>
      </c>
    </row>
    <row r="2">
      <c r="B2" s="2" t="inlineStr">
        <is>
          <t>Dec. 31, 2022</t>
        </is>
      </c>
    </row>
    <row r="3">
      <c r="A3" s="3" t="inlineStr">
        <is>
          <t>Receivables [Abstract]</t>
        </is>
      </c>
      <c r="B3" s="4" t="inlineStr">
        <is>
          <t xml:space="preserve"> </t>
        </is>
      </c>
    </row>
    <row r="4">
      <c r="A4" s="4" t="inlineStr">
        <is>
          <t>Allowance for Doubtful Accounts and Sales Reserves</t>
        </is>
      </c>
      <c r="B4" s="4" t="inlineStr">
        <is>
          <t xml:space="preserve">6. Allowance for Doubtful Accounts and Sales Reserves The following table summarizes the changes in the allowance for doubtful accounts and sales reserve included in accounts receivable in our consolidated balance sheets (in thousands): Year Ended December 31, 2022 2021 2020 Beginning balance $ 3,546 $ 3,114 $ 2,662 Provision 1,238 2,198 2,544 Recoveries (686) (709) (1,225) Charge-offs (2,297) (1,057) (867) Ending balance $ 1,801 $ 3,546 $ 3,114 The following table summarizes the changes in the allowance applied to our contract assets in our consolidated balance sheets (in thousands): Year Ended December 31, 2022 2021 2020 Beginning balance $ 1,479 $ 2,438 $ 205 Adoption of new accounting standard - ASC 326 — — 609 Provision 317 (817) 1,818 Recoveries (23) (53) (110) Charge-offs (97) (89) (84) Ending balance $ 1,676 $ 1,479 $ 2,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Property and equipment, net consisted of the following (in thousands): Year Ended December 31, 2022 2021 Computer equipment &amp; software $ 25,351 $ 23,127 Furniture and fixtures 10,404 10,923 Leasehold improvements 32,424 25,353 Capitalized software development costs 19,279 — Construction in process 13,509 37,289 $ 100,967 $ 96,692 Less: Accumulated depreciation and amortization (31,810) (25,422) Total property and equipment, net $ 69,157 $ 71,270 Depreciation and amortization expense for the years ended December 31, 2022, 2021, and 2020 was approximately $24.1 million, $11.4 million, and $8.1 million, respectively. During the year ended December 31, 2022, we recorded non-cash impairment charges of $9.2 million to fixed assets associated with the ceased use of certain of our corporate offices in California, Colorado, Massachusetts, Texas, Canada and Germany as discussed in Note 14, Leases . No impairment charges were incurred during the years ended December 31, 2021 or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change in carrying amount of goodwill was as follows (in thousands): Goodwill as of December 31, 2020 $ 37,070 Goodwill recorded in connection with acquisition 20,452 Effects of foreign currency translation (107) Goodwill as of December 31, 2021 $ 57,415 Goodwill recorded in connection with acquisitions 341,412 Effects of foreign currency translation (736) Goodwill as of December 31, 2022 $ 398,091 Intangible assets consisted of the following (in thousands, except years): As of December 31, 2022 Remaining Weighted-Average Gross Carrying Accumulated Net Carrying Customer relationships 2.1 $ 2,466 $ (1,320) $ 1,146 Completed technology 5.6 82,209 (23,506) 58,703 Trade names 2.1 $ 1,500 $ (448) $ 1,052 $ 86,175 $ (25,274) $ 60,901 As of December 31, 2021 Remaining Weighted-Average Gross Carrying Accumulated Net Carrying Customer relationships 3.1 $ 1,557 $ (862) $ 695 Completed technology 5.1 32,337 (11,295) 21,042 $ 33,894 $ (12,157) $ 21,737 During the twelve months ended December 31, 2020, we recorded an impairment charge of $2.0 million related to certain developed technology assets due to our strategic decision to discontinue further investment and enhancements in the standalone existing technology. The impairment charge is recorded in cost of revenue We classified intangible asset amortization expense in the accompanying consolidated statements of operations and comprehensive income (loss) as follows (in thousands): Year Ended December 31, 2022 2021 2020 Cost of revenue $ 12,320 $ 4,742 $ 3,758 Sales and marketing 960 229 212 Total $ 13,280 $ 4,971 $ 3,970 The following table presents our estimates of remaining amortization expense for each of the five succeeding fiscal years and thereafter for intangible assets at December 31, 2022 (in thousands): 2023 $ 12,459 2024 11,810 2025 10,211 2026 9,328 2027 8,341 Thereafter 8,752 Total amortization expense $ 60,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 xml:space="preserve">9. Convertible Senior Notes The following table presents details of our convertible senior notes, which are further discussed below (original principal in thousands): Month Issued Maturity Date Original Principal (including over-allotment) Coupon Interest Rate Effective Interest Rate (1) Conversion Rate Initial Conversion Price 2023 Notes May and June 2018 June 1, 2023 $ 230,000 0.5 % 1.01 % $ 22.5572 $ 44.33 2024 Notes August 2019 August 1, 2024 $ 400,000 0.5 % 0.93 % $ 5.2809 $ 189.36 2026 Notes August 2019 August 1, 2026 $ 400,000 1.0 % 1.32 % $ 5.2809 $ 189.36 (1) Prior to the adoption of ASU 2020-06, our effective interest rates were 7.00% for the 2023 Notes, 4.96% for the 2024 Notes, and 5.41% for the 2026 Notes due to the discount on the Notes related to the component previously allocated to equity. As further defined and described below, the 2024 Notes and the 2026 Notes are together referred to as the 2024 &amp; 2026 Notes, and the 2023 Notes and the 2024 &amp; 2026 Notes are collectively referred to as the Notes. In May and June 2018, we sold $230.0 million aggregate principal amount of our 0.50% Convertible Senior Notes due 2023, or the 2023 Notes, including the initial purchasers’ exercise in full of their option to purchase an additional $30.0 million of the 2023 Notes, in a private offering to qualified institutional buyers pursuant to Rule 144A promulgated under the Securities Act of 1933, as amended, or the Securities Act. The 2023 Notes are our senior, unsecured obligations and interest is payable semi-annually in arrears on June 1 and December 1 of each year beginning December 1, 2018. In August 2019, we sold $400.0 million aggregate principal amount of our 0.50% Convertible Senior Notes due 2024, or the 2024 Notes, and $400.0 million aggregate principal amount of our 1.00% Convertible Senior Notes due 2026, or the 2026 Notes, including the initial purchasers’ exercise in full of their options to purchase an additional $50.0 million of the 2024 Notes and an additional $50.0 million of the 2026 Notes, in a private offering to qualified institutional buyers pursuant to Rule 144A promulgated under the Securities Act. The 2024 &amp; 2026 Notes are our senior, unsecured obligations and interest is payable semi-annually in arrears on February 1 and August 1 of each year beginning February 1, 2020. Prior to the close of business on the business day immediately preceding March 1, 2023, or the 2023 Conversion Date, in the case of the 2023 Notes, or May 1, 2024, or the 2024 Conversion Date, in the case of the 2024 Notes, or May 1, 2026, or the 2026 Conversion Date, in the case of the 2026 Notes, the respective Notes are convertible at the option of holders only upon satisfaction of certain conditions and during certain periods, and thereafter, at any time until the close of business on the second scheduled trading day immediately preceding the relevant maturity date. The applicable conversion rate is subject to customary adjustments for certain events as described in the applicable indenture between us and U.S. Bank National Association, as trustee, or, collectively, the Indentures. Upon conversion, the Notes may be settled in shares of our Class A common stock, cash, or a combination of cash and shares of our Class A common stock, at our election. During the years ended December 31, 2019 and 2020, a portion of the 2023 Notes were exchanged, as further discussed below. Prior to the close of business on the business day immediately preceding the applicable Conversion Date, the applicable series of Notes is convertible at the option of the holders under the following circumstances: • during any calendar quarter commencing after the calendar quarter subsequent to the calendar quarter in which the applicable series of Notes was issued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applicable conversion price of the applicable series of Notes on each applicable trading day; • during the five-business day period after any five consecutive trading day period in which the trading price per $1,000 principal amount of the applicable series of Notes for each day of that five day consecutive trading day period was less than 98% of the product of the last reported sale price of our Class A common stock and the applicable conversion rate of the applicable series of Notes on such applicable trading day; or • upon the occurrence of specified corporate events described in the applicable Indenture. While the 2023 Notes have, from time to time, been convertible at the option of the holders as a result of meeting one or more of the triggers described above, as of December 31, 2022, none of the above triggers were met for any series of Notes. Accordingly, no Notes are convertible at the option of the holders until the 2023 Conversion Date with respect to the 2023 Notes as described above. Because the 2023 Notes mature on June 1, 2023, they were classified as current liabilities on the consolidated balance sheet as of December 31, 2022. As of December 31, 2022, the aggregate if-converted value of the 2023 Notes exceeded their aggregate principal amount by $12.1 million and the aggregate if-converted values of the 2024 &amp; 2026 Notes did not exceed their respective principal amounts. We may not redeem any series of Notes prior to the relevant maturity date. Holders of any series of Notes have the right to require us to repurchase for cash all or a portion of their applicable series of Notes, at 100% of its respective principal amount, plus any accrued and unpaid interest, upon the occurrence of a fundamental change as defined in the applicable Indenture for such series of Notes. We are also required to increase the conversion rate for holders who convert their Notes in connection with certain corporate events occurring prior to the relevant maturity date. The Notes are our senior unsecured obligations and rank senior in right of payment to any of our indebtedness and other liabilities that are expressly subordinated in right of payment to the Notes, equal in right of payment among all series of Notes and to any other existing and future indebtedness and other liabilities that are not subordinated, effectively junior in right of payment to any of our secured indebtedness and other liabilities to the extent of the value of the assets securing such indebtedness and other liabilities, and structurally junior in right of payment to all of our existing and future indebtedness and other liabilities (including trade payables) of our current or future subsidiaries. Capped Call Transactions In connection with the pricing of the 2023 Notes, we entered into privately negotiated capped call transactions with an affiliate of one of the initial purchasers of the 2023 Notes and other financial institutions. In connection with the pricing of the 2024 &amp; 2026 Notes, we entered into privately negotiated capped call transactions with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applicable series of Notes under certain circumstances, with such reduction and/or offset subject to a cap based on the cap price. Under the capped call transactions, we purchased capped call options that in the aggregate relate to the total number of shares of our Class A common stock underlying the applicable series of Notes, with an initial strike price of approximately $44.33 per share in the case of the 2023 Notes, which corresponds to the initial conversion price of the 2023 Notes, and approximately $189.36 per share in the case of the 2024 &amp; 2026 Notes, which corresponds to the initial conversion price of each of the 2024 &amp; 2026 Notes. Further, the capped call options are subject to anti-dilution adjustments substantially similar to those applicable to the conversion rate of the applicable series of Notes, and have a cap price of $62.22 per share in the case of the 2023 Notes, and $315.60 per share in the case of the 2024 &amp; 2026 Notes. The cost of the purchased capped calls of $19.1 million in the case of the 2023 Notes and $87.4 million in the case of the 2024 &amp; 2026 Notes was recorded as a reduction to additional paid-in-capital. We elected to integrate the applicable capped call options with the applicable series of Notes for federal income tax purposes pursuant to applicable U.S. Treasury Regulations. Accordingly, the $19.1 million gross cost of the purchased capped calls in the case of the 2023 Notes and the $87.4 million gross cost of the purchased capped calls in the case of the 2024 &amp; 2026 Notes will be deductible for income tax purposes as original discount interest over the term of the 2023 Notes and the applicable series of the 2024 &amp; 2026 Notes, respectively. We recorded deferred tax assets of $4.6 million with respect to the 2023 Notes and $20.9 million with respect to the 2024 &amp; 2026 Notes, which represent the tax benefit of these deductions with an offsetting entry to additional paid-in capital. These deferred tax assets, as adjusted for activity through December 31, 2021, were written off as part of the ASU 2020-06 implementation. In connection with the exchange agreements discussed below, we terminated a corresponding portion of the existing capped call transactions that we entered into in connection with the issuance of the 2023 Notes, which resulted in the net share settlement and our receipt and retirement of 285,466 shares of Class A common stock. Exchange of 2023 Notes In connection with the issuance of the 2024 &amp; 2026 Notes discussed above, during the year ended December 31, 2019, we entered into exchange agreements with certain holders of our outstanding 2023 Notes and, using a portion of the net proceeds from the issuance of the 2024 &amp; 2026 Notes, we exchanged $145.2 million principal amount, together with accrued and unpaid interest thereon, of the 2023 Notes for aggregate consideration of $145.4 million in cash, representing the principal and accrued interest of the exchanged 2023 Notes, and 2.2 million shares of Class A common stock. The exchange agreements were accounted for as an induced conversion, resulting from the issuance of shares of Class A common stock in excess of the shares that would have been issuable under the terms of the original 2023 Notes. This exchange resulted in a loss on induced conversion and debt extinguishment of $20.5 million, consisting of (i) a $8.2 million market premium representing the excess of the fair value of the total consideration delivered over the fair value of the Class A common stock issuable for the principal amount exchanged pursuant to the original conversion terms and (ii) $12.3 million representing the difference between the fair value and the carrying value, net of unamortized issuance costs, of the liability component of the exchanged 2023 Notes. Other than this exchange, we have received immaterial requests for conversion since the 2023 Notes initially became convertible, including a request to convert $2.0 million of principal amount of 2023 Notes during the twelve months ended December 31, 2022. We expect this request will be settled in February 2023 upon the completion of the observation period. The Notes consisted of the following (in thousands): As of December 31, 2022 As of December 31, 2021 2023 Notes 2024 Notes 2026 Notes 2023 Notes 2024 Notes 2026 Notes Liability: Principal $ 84,748 $ 400,000 $ 400,000 $ 84,748 $ 400,000 $ 400,000 Less: debt discount and issuance costs, net of amortization (1) (177) (2,700) (4,379) (7,348) (42,941) (71,043) Net carrying amount $ 84,571 $ 397,300 $ 395,621 $ 77,400 $ 357,059 $ 328,957 Equity, net of issuance costs (2) $ — $ — $ — $ 46,473 $ 69,749 $ 93,380 (1) As of December 31, 2021, the debt discount component, net of amortization, which is not applicable under ASU 2020-06, was $6.7 million for the 2023 Notes, $38.6 million for the 2024 Notes, and $65.5 million for the 2026 Notes. See Note 2, Significant Accounting Policies , for additional information related to the adoption of this accounting standard. (2) Not applicable under ASU 2020-06. See Note 2, Significant Accounting Policies , for additional information related to the adoption of this accounting standard. The following table sets forth interest expense recognized related to the Notes (in thousands): Year Ended December 31, 2022 2021 Contractual interest expense $ 6,424 $ 6,424 Amortization of debt issuance costs and discount (1) 3,296 32,772 Total $ 9,720 $ 39,196 (1) The aggregate amortization expense related to the equity component of our Notes, which is not applicable under ASU 2020-06, for the twelve months ended December 31, 2021 was $29.6 million. The following table sets forth future contractual obligations of contractual interest and principal related to the Notes (in thousands): Payments Due by Period Total Less Than 1 Year 1 to 3 Years 3 to 5 Years More Than 5 Years Notes and related interest $ 904,960 $ 90,960 $ 410,000 $ 404,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Payroll and Payroll-Relat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Payroll and Payroll-Related Liabilities</t>
        </is>
      </c>
      <c r="B4" s="4" t="inlineStr">
        <is>
          <t xml:space="preserve">10. Accrued Payroll and Payroll-Related Liabilities Accrued payroll and payroll-related liabilities included accrued commissions and bonuses as follows (in thousands): As of December 31, 2022 2021 Accrued commissions $ 30,907 $ 16,827 Accrued bonuses $ 20,903 $ 20,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Dual Class Common Stock Structure In February 2017, we implemented a dual class common stock structure in which each then existing share of common stock converted into a share of Class B common stock and we also authorized a new class of common stock, the Class A common stock. The Class A common stock is entitled to one vote per share and the Class B common stock is entitled to ten votes per share. The Class A common stock and Class B common stock have the same dividend and liquidation rights, and the 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 Upon the creation of the dual class common stock structure all outstanding options to purchase common stock became options to purchase an equivalent number of shares of Class B common stock, and all RSUs became RSUs for an equivalent number of shares of Class B common stock. Upon the effectiveness of the Restated Certificate in March 2017, the number of shares of capital stock that were authorized to be issued consisted of 500,000,000 shares of Class A common stock, $0.0001 par value per share, 500,000,000 shares of Class B common stock, $0.0001 par value per share, and 10,000,000 shares of undesignated preferred stock, $0.0001 par value per share. Preferred Stock Our board of directors is authorized, subject to limitations prescribed by Delaware law,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our stockholders. As of December 31, 2022, no shares of preferred stock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2</t>
        </is>
      </c>
    </row>
    <row r="3">
      <c r="A3" s="3" t="inlineStr">
        <is>
          <t>Share-Based Payment Arrangement [Abstract]</t>
        </is>
      </c>
      <c r="B3" s="4" t="inlineStr">
        <is>
          <t xml:space="preserve"> </t>
        </is>
      </c>
    </row>
    <row r="4">
      <c r="A4" s="4" t="inlineStr">
        <is>
          <t>Equity Awards</t>
        </is>
      </c>
      <c r="B4" s="4" t="inlineStr">
        <is>
          <t xml:space="preserve">12. Equity Awards Amended and Restated 2013 Stock Plan We granted options and RSUs under our Amended and Restated 2013 Stock Plan, or 2013 Plan, until March 22, 2017, when the plan was terminated in connection with our IPO. Accordingly, no shares are available for future issuance under the 2013 Plan following the IPO. The 2013 Plan continues to govern outstanding equity awards granted thereunder. 2017 Equity Incentive Plan In February 2017, our board of directors adopted, and our stockholders approved, the 2017 Equity Incentive Plan, which was subsequently amended in May 2022 following approval by our stockholders at our 2022 annual meeting of stockholders, or the 2017 Plan. The 2017 Plan initially became effective on March 22, 2017, and as amended became effective on May 25, 2022, and is the successor plan to the 2013 Plan. Under the 2017 Plan, we initially reserved (i) 5.1 million shares of Class A common stock for future issuance and (ii) 0.5 million shares of Class A common stock equal to the number of Class B shares reserved but not issued under the 2013 Plan as of the effective date of the 2017 Plan. The number of shares of Class A common stock reserved for issuance under our 2017 Plan will increase automatically on the first day of January of each of 2018 through 2027 by the lesser of (a) 5% of the total outstanding shares of our Class A and Class B common stock as of the immediately preceding December 31 and (b) the number of shares determined by our board of directors. The share reserve may also increase to the extent that outstanding awards under our 2013 Plan expire or terminate. As of December 31, 2022, an aggregate of 8.6 million shares of Class A common stock were reserved for issuance under the 2017 Plan. 2017 Employee Stock Purchase Plan In February 2017, our board of directors adopted, and our stockholders approved, the 2017 Employee Stock Purchase Plan, or 2017 ESPP. The 2017 ESPP became effective on March 23, 2017. Under the 2017 ESPP, we reserved 1.1 million shares of Class A common stock for future issuance. The number of shares of Class A common stock reserved for issuance under our 2017 ESPP will increase automatically on the first day of January of each of 2018 through 2027 by the lesser of (a) 1% of the total outstanding shares of our Class A and Class B common stock as of the immediately preceding December 31 and (b) the number of shares determined by our board of directors. The aggregate number of shares issued over the term of the 2017 ESPP may not exceed 11,000,000 shares of Class A common stock. Under the 2017 ESPP, eligible employees are allowed to purchase shares of our Class A common stock at a discount through payroll deductions of up to 15% of their eligible compensation, subject to plan limitations. Except for the first offering period, which began on the date our Registration Statement on Form S-1 covering the initial public offering of our shares of Class A common stock was declared effective by the SEC, purchase periods are approximately six months in duration starting on the first trading date on or after February 15th and August 15 th of each year. Participants are able to purchase shares of our Class A common stock at 85% of the lower of its fair market value on (i) the first day of the purchase period or on (ii) the purchase date, which is the last day of the purchase period. In 2022, employees purchased 0.2 million shares of Class A common stock at an average price per share of $44.09. As of December 31, 2022, 3.6 million shares of Class A common stock were available for future issuance under the 2017 ESPP. Stock Options Stock options generally vest over a period of three Stock option activity, excluding activity related to the ESPP, during the year ended December 31, 2022 consisted of the following (in thousands, except weighted-average information): Options Weighted- Aggregate Intrinsic Value Weighted-Average Remaining Contractual Term (Years) Options outstanding at December 31, 2021 2,008 $ 65.05 $ 45,785 6.5 Granted — — Exercised (265) 5.08 $ 12,222 Canceled/forfeited (637) 131.04 Options outstanding at December 31, 2022 1,106 $ 41.43 $ 24,191 5.2 Exercisable 1,009 $ 37.68 $ 24,191 4.9 Vested and expected to vest December 31, 2022 1,106 $ 41.43 $ 24,191 5.2 In September 2022, we extended an offer to certain executives to participate in a value-for-value exchange of certain outstanding out-of-the-money stock options for unvested restricted stock units. These replacement RSUs will vest over a period of two years, subject to continuous service by the grantee through each applicable vesting date, and settle in shares of our Class A common stock upon vesting. The non-cash incremental stock-based compensation cost associated with the option exchange was $1.1 million. The incremental cost was measured as the excess of the fair value of the replacement RSUs over the fair value of the stock options surrendered, measured immediately prior to the modification using a Black-Scholes option pricing model. For fully vested options, incremental cost was recognized as of the modification date. For unvested options, total remaining unrecognized compensation cost of the canceled options as of the modification date and incremental cost resulting from the modification will be recognized over the new service period. The total intrinsic value of options exercised in the years ended December 31, 2022, 2021 and 2020 was $12.2 million, $14.0 million and $118.6 million, respectively. The weighted-average exercise price of options granted in the years ended December 31, 2021 and 2020 was $87.52 and $139.88, respectively. There were no options granted during the year ended December 31, 2022. As of December 31, 2022, there was $3.0 million of unrecognized compensation cost related to unvested stock options, which is expected to be recognized over a weighted-average period of 1.3 years. Valuation Assumptions The following table presents the weighted-average assumptions used for stock options granted under our 2017 Plan during the years ended December 31, 2021 and 2020 and for shares of our Class A common stock issued under our ESPP for each of the years indicated: Stock Options (1) Employee Stock Purchase Plan 2021 2020 2022 2021 2020 Expected term (in years) 5.8 5.8 0.5 0.5 0.5 Estimated volatility 56 % 48 % 62 % 55 % 78 % Risk-free interest rate 1 % 1 % 2 % — % 1 % Estimated dividend yield — — — — — Weighted average fair value $ 45.20 $ 62.37 $ 20.72 $ 27.42 $ 48.07 (1) There were no options granted during the year ended December 31, 2022 . Restricted Stock Units RSUs granted under the 2017 Plan generally vest over a period of three Awards Outstanding (1) Weighted- RSUs outstanding at December 31, 2021 3,693 $ 85.64 Granted 9,588 50.64 Vested (2,278) 75.09 Canceled/forfeited (1,075) 72.32 RSUs outstanding at December 31, 2022 9,928 $ 55.70 (1) Includes restricted stock units with market, performance, and/or service conditions. In February 2022, we also granted PRSUs to certain executives with a grant date fair value of $5.3 million. These PRSUs are subject to vesting based on performance and service conditions and, assuming such conditions are met, will vest quarterly beginning in 2023 based upon the percentage achievement of certain annual recurring revenue targets. In March 2022, we granted 3.0 million market-based PRSUs to certain executives. These awards have an explicit service period of two years and a market performance period of seven years. The awards have six tranches, each representing a separate stock price hurdle. Provided the relevant stock price hurdle is met, each tranche will vest on the later of the (i) second anniversary of the grant date and (ii) certification date once the performance goal is achieved. The performance goal is defined as when the 60-trading day volume-weighted average price, or VWAP, equals or exceeds the relevant stock price hurdle. Awards subject to market conditions are valued on the date of grant using a Monte Carlo simulation valuation model. The grant date fair value of the market-based PRSUs, measured using a Monte Carlo simulation valuation model, was $109.7 million. The derived service period was also determined through use of the simulation model. Compensation cost associated with awards granted with market-based vesting conditions is recognized over the requisite service period for each tranche using the graded vesting method. The fair values of the market-based PRSUs granted have been estimated utilizing the following assumptions: Underlying stock price at valuation date $ 54.24 Estimated volatility 53 % Risk-free interest rate 2 % Simulation term (in years) 7 The total intrinsic value of RSUs and PRSUs vested in the years ended December 31, 2022, 2021 and 2020 was $131.5 million, $70.4 million and $62.5 million, respectively. The weighted-average grant date fair value of RSUs and PRSUs granted in the years ended December 31, 2022, 2021 and 2020 was $50.64, $79.62 and $132.89, respectively. As of December 31, 2022, total unrecognized compensation expense related to unvested RSUs and PRSUs, including the market-based PRSUs described above, was approximately $429.5 million, which is expected to be recognized over a weighted-average period of 2.1 years. We classified stock-based compensation expense in the accompanying consolidated statements of operations and comprehensive income (loss) as follows (in thousands): Year Ended December 31, 2022 2021 2020 Cost of revenue $ 16,982 $ 6,421 $ 2,550 Research and development 54,667 28,903 18,388 Sales and marketing 79,741 40,519 28,463 General and administrative 75,128 48,222 25,515 Total $ 226,518 $ 124,065 $ 74,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3. Retirement Plan We established a savings plan that qualifies as a defined contribution plan under Section 401(k) of the Internal Revenue Code of 1986, as amended, or the Code, for the benefit of our employees. Our contributions to the savings plan are discretionary and vest immediately. We contributed approximately $12.7 million, $7.7 million and $6.2 million to the savings pla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We have various non-cancelable operating leases for our corporate offices in California, Colorado, Massachusetts, New York, and Texas in the United States and Australia, Canada, the Czech Republic, France, Germany, Japan, Singapore, Ukraine, the United Arab Emirates and the United Kingdom. These leases expire at various times through 2029. Certain lease agreements contain renewal options, rent abatement, and escalation clauses that are factored into our determination of lease payments when appropriate. In March 2022, we ceased using our previous corporate headquarters in Irvine, California and entered into a new sublease agreement for the remaining term of the underlying lease. As a result, we performed a recoverability test by comparing the future cash flows attributable to the asset group to the carrying value of the long-lived assets, including the right-of-use asset and fixed assets utilized by this facility. Based on this evaluation, we determined that long-lived assets with a carrying value of $11.6 million were no longer recoverable and recorded a right-of-use asset and fixed asset impairment of $6.1 million and $2.1 million, respectively. On December 31, 2022, we ceased using certain of our corporate offices in California, Colorado, Massachusetts, Texas, Canada and Germany as part of our real estate rationalization efforts. As a result, we performed a recoverability test by comparing the future undiscounted cash flows to the carrying value of each asset group which included the right-of-use asset and fixed assets utilized by the facilities for each affected property and determined that the carrying values were not recoverable. The fair value of each asset group was based on the estimated sublease income for the affected facilities, taking into consideration the time it will take to obtain a sublease tenant and the applicable discount rates. Based on this evaluation, we determined that long-lived assets with a carrying value of $43.4 million were no longer recoverable. We recorded non-cash impairment charges of $27.9 million and $7.1 million to the right-of-use assets and fixed assets respectively. The impairment was determined by comparing the fair value of the impacted asset groups to their carrying value as of the impairment measurement date, as required under ASC 360, Property, Plant, and Equipment . The impairment is presented in impairment of long-lived assets on the consolidated statements of operations and comprehensive loss. The table below presents lease-related assets and liabilities recorded on the consolidated balance sheet (in thousands): As of December 31, Classification 2022 2021 Assets Operating lease right-of-use assets Operating lease right-of-use assets $ 50,997 $ 102,681 Liabilities Operating lease liabilities (current) Accrued expenses and other current liabilities $ 19,211 $ 19,954 Operating lease liabilities (noncurrent) Operating lease liabilities 61,265 78,784 Total lease liabilities $ 80,476 $ 98,738 Lease Costs The following lease costs were included in our consolidated statements of operations and comprehensive income (loss) (in thousands): Year Ended December 31, 2022 2021 Operating lease cost $ 23,743 $ 20,575 Short-term lease cost 1,151 118 Variable lease cost 5,687 4,820 Total lease cost $ 30,581 $ 25,513 Supplemental Information The table below presents supplemental balance sheet information related to operating leases: Year Ended December 31, 2022 2021 Weighted-average remaining lease term (in years) 4.4 5.3 Weighted-average discount rate 4.55 % 4.57 % Undiscounted Cash Flows The table below reconciles the undiscounted cash flows for each of the first five years, and total of the remaining years, to the operating lease liabilities recorded on the consolidated balance sheet as of December 31, 2022 (in thousands): Operating Leases (1) 2023 $ 22,480 2024 19,869 2025 19,035 2026 15,867 2027 7,825 Thereafter 4,093 Total minimum lease payments $ 89,169 Less imputed interest (8,693) Present value of future minimum lease payments $ 80,476 Less current obligations under leases (19,211) Long-term lease obligations $ 61,265 (1) Excludes expected sublease income of approximately $4.5 million over the next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In the ordinary course of business, we enter into purchase orders with vendors for the purchase of goods and services including non-cancelable agreements for software licenses, royalty agreements, advertising and other marketing activities. Our minimum purchase obligations as of December 31, 2022 were as follows (in thousands): 2023 $ 52,424 2024 35,978 2025 17,090 2026 8,416 2027 — Thereafter — Total minimum payments $ 113,908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s of these indemnification agreements with our directors, executive officers, and other employees are generally perpetual after execution of the agreement. The maximum potential amount of future payments we could be required to make under certain of these indemnification provisions is unlimited; however, we maintain insurance that reduces our exposure and enables us to recover a portion of any future amounts paid. As of December 31, 2022 and December 31, 2021, we have not accrued a liability for indemnification provisions we agree to in the ordinary course of business or with our directors, executive officers, and certain other employees pursuant to indemnification agreement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 Warranty We provide an assurance-type warranty to customers that our platform will operate substantially in accordance with its specifications. Historically, no significant costs have been incurred related to product warranties and none are expected in the future and, as such, no accruals for product warranty costs have been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components of loss before provision for (benefit of) income taxes were as follows (in thousands): Year Ended December 31, 2022 2021 2020 Domestic $ (208,596) $ (152,252) $ (32,569) Foreign (105,182) (25,279) 4,924 Total $ (313,778) $ (177,531) $ (27,645) The components of the provision for (benefit of) income taxes were as follows (in thousands): Year Ended December 31, 2022 2021 2020 Current: Federal $ — $ — $ — State 249 348 248 Foreign 2,126 229 327 Total current income tax expense $ 2,375 $ 577 $ 575 Deferred: Federal $ 2,398 $ 1,472 $ (2,617) State — — (958) Foreign (52) 101 (271) Total deferred income tax benefit: $ 2,346 $ 1,573 $ (3,846) Total $ 4,721 $ 2,150 $ (3,271) The following table reconciles our provision for (benefit of) income taxes at the statutory rate to that at the effective tax rate, using a U.S. federal statutory tax rate of 21% for each of 2022, 2021, and 2020 (in thousands): Year Ended December 31, 2022 2021 2020 Income tax at federal statutory rate $ (65,893) $ (37,281) $ (5,806) Increase/(decrease) in tax resulting from: State income tax expense, net of federal (3,579) (4,574) (3,105) Foreign rate differential 12,660 847 47 Stock-based compensation 20,877 5,563 (16,852) Change in valuation allowance 46,626 42,246 24,363 Meals and entertainment 809 464 764 Research credits (6,242) (5,070) (4,677) Other (537) (45) 1,995 Total provision for (benefit of) income taxes $ 4,721 $ 2,150 $ (3,271) The following table shows the significant components of deferred income tax assets (liabilities) (in thousands): As of December 31, 2022 2021 Deferred tax assets: Net operating losses $ 97,200 $ 55,763 Accruals and reserves 639 5,070 Research &amp; other credits 40,105 25,209 Intangibles 9,784 12,559 Operating lease liabilities 18,417 22,011 Effect of Section 163(j) on interest expense 11,763 11,550 Stock-based compensation 20,869 21,322 Section 174 expenses 34,067 — Convertible senior notes 9,799 — Other — 167 Total deferred tax assets 242,643 153,651 Less valuation allowance (195,958) (89,298) Net deferred tax assets 46,685 64,353 Deferred tax liabilities: Operating lease right-of-use assets (11,103) (22,810) Deferred commissions (15,885) (12,789) Convertible senior notes — (14,121) Other (331) — Capitalized software development costs (4,691) (2,176) Deferred revenue (13,416) (11,211) Total deferred tax liabilities (45,426) (63,107) Net deferred tax assets $ 1,259 $ 1,246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December 31, 2022, we had insufficient objective positive evidence that we will generate sufficient future pre-tax income to overcome the negative evidence of cumulative losses. Accordingly, we continue to record a full valuation allowance against our net U.S. and U.K. deferred tax assets as of December 31, 2022. The following table shows the changes in our valuation allowance (in thousands): Year Ended December 31, 2022 2021 2020 Beginning balance $ 89,298 $ 44,046 $ 19,683 Increase in valuation allowance due to Lore IO acquisition — 3,006 — Increase in valuation allowance due to Trifacta acquisition 33,119 — — Increase in valuation allowance due to adoption of ASC 2020-06 26,915 — — Other increase in valuation allowance 46,626 42,246 24,363 Ending balance $ 195,958 $ 89,298 $ 44,046 On October 6, 2021, we acquired all of the outstanding shares of Hyper Anna. We did not record a valuation allowance with respect to this acquisition as Hyper Anna consolidates into our Australian entity, Alteryx ANZ Holdings Pty. Ltd., which operates as a cost-plus entity whose future income will most likely absorb net operating losses, which do not expire in Australia. On October 21, 2021, we acquired all of the outstanding shares of Lore IO. At the time of acquisition, Lore IO had tax attributes related to net operating losses and research and development credits, which resulted in the increase in our valuation allowance as shown in the table above. On February 7, 2022, we acquired all of the outstanding shares of Trifacta, Inc. At the time of acquisition, Trifacta, Inc. had tax attributes related to net operating losses and research and development credits, which resulted in the increase in our valuation allowance as shown in the table above. As of December 31, 2022, we had U.S. federal, U.S. state, U.K., and Australia income tax net operating loss carryforwards of approximately $201.0 million, $147.8 million, $207.9 million, and $4.0 million, respectively. The U.S. federal and state net operating losses will begin to expire in 2035 and 2024, respectively, unless previously utilized. The U.K. and Australia net operating losses can be carried forward indefinitely. Under Sections 382 and 383 of the Code, annual use of our net operating loss carryforwards and tax credits may be limited if a cumulative change in ownership of more than 50% occurs within a three-year period. We determined that ownership changes occurred in 2015 and 2019, which limit the future annual use of our net operating loss carryforwards and tax credits, but neither of which permanently disallows any of those tax attributes. We have not accrued U.S. state income taxes or foreign withholding taxes on the earnings of our foreign subsidiaries, as these amounts are intended to be indefinitely reinvested in operations outside the United States. As of December 31, 2022, there were immaterial cumulative amounts of undistributed earnings at our foreign subsidiaries. We are subject to taxation in the United States and various states and international jurisdictions. Our U.S. federal tax returns are open for examination for tax years 2018 and forward, and our state tax returns are open for examination for tax years 2015 and forward. Our tax returns for international jurisdictions are open for examination for tax years 2017 and forward.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Neither we nor any of our subsidiaries are currently under examination from tax authorities in the jurisdictions in which we do business. At December 31, 2022, we had approximately $14.3 million of unrecognized tax benefits. If fully recognized, $9.1 million of the unrecognized tax benefits would reduce our net operating losses. In the next 12 months, we do not expect our unrecognized tax benefits to decrease. Accrued interest related to our uncertain tax positions was not material at December 31, 2022. The following table shows the activity in gross unrecognized tax benefits (in thousands): Year Ended December 31, 2022 2021 2020 Balance at beginning of year $ 8,864 $ 8,520 $ 7,556 Additions based on tax position related to the current year 5,291 344 652 Additions for tax positions of prior years 117 — 312 Balance at end of year $ 14,272 $ 8,864 $ 8,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17. Basic and Diluted Net Loss Per Share The following table presents the computation of net loss per share (in thousands, except per share amounts): Year Ended December 31, 2022 2021 2020 Numerator: Net loss attributable to common stockholders $ (318,499) $ (179,681) $ (24,374) Denominator: Weighted-average shares used to compute net loss per share attributable to common stockholders, basic and diluted 68,510 67,191 66,058 Net loss per share attributable to common stockholders, basic and diluted $ (4.65) $ (2.67) $ (0.37) Since we were in a loss position for all periods presented, basic net loss is the same as diluted net loss per share for all periods as the inclusion of all potential shares of common stock outstanding would have been anti-dilutive. The following weighted-average equivalent shares of common stock were excluded from the diluted net loss per share calculation because their inclusion would have been anti-dilutive (in thousands): Year Ended December 31, 2022 2021 2020 Stock awards 8,278 4,876 4,053 Convertible senior notes 6,136 6,137 6,137 Total shares excluded from net loss per share 14,414 11,013 10,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18.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Long-lived assets classified by geographic location were as follows (in thousands): As of December 31, Long-lived assets: 2022 2021 United States $ 106,338 $ 151,514 Other countries 13,816 22,437 Total $ 120,154 $ 173,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is>
      </c>
    </row>
    <row r="6">
      <c r="A6" s="4" t="inlineStr">
        <is>
          <t>Concentration of Risk</t>
        </is>
      </c>
      <c r="B6" s="4" t="inlineStr">
        <is>
          <t>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No customers accounted for 10% or more of our accounts receivable balance or 10% or more of our revenue in any years presented.</t>
        </is>
      </c>
    </row>
    <row r="7">
      <c r="A7" s="4" t="inlineStr">
        <is>
          <t>Fair Value of Financial Instruments</t>
        </is>
      </c>
      <c r="B7" s="4" t="inlineStr">
        <is>
          <t>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s of our certificates of deposit, commercial paper, U.S. Treasury and agency bonds, and corporate bonds were determined based on “Level 2” inputs. The valuation techniques used to measure the fair values of certificates of deposit and commercial paper included observable market-based inputs for similar assets, which primarily include yield curves and time-to-maturity factors. The valuation techniques used to measure the fair values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t>
        </is>
      </c>
    </row>
    <row r="8">
      <c r="A8" s="4" t="inlineStr">
        <is>
          <t>Cash and Cash Equivalents and Restricted Cash</t>
        </is>
      </c>
      <c r="B8" s="4" t="inlineStr">
        <is>
          <t>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t>
        </is>
      </c>
    </row>
    <row r="9">
      <c r="A9" s="4" t="inlineStr">
        <is>
          <t>Investments in Marketable Securities</t>
        </is>
      </c>
      <c r="B9" s="4" t="inlineStr">
        <is>
          <t>Our investments consist of available-for-sale marketable securities, which are composed of fixed income securities, certificates of deposit, and money market funds. Our fixed income securities are predominantly high-grade corporate bonds, U.S. Treasury bonds, and U.S. Agency bonds. The classification of investments is determined at the time of purchase and reevaluated at each balance sheet date. Investments are stated at fair value and are classified as current or non-current based on the nature of the securities as well as their stated maturities. Unrealized gains and losses that are not associated with a credit loss are recognized in other comprehensive income in our consolidated balance sheets. At each balance sheet date, we assess available-for-sale securities in an unrealized loss position to assess whether a decline in the fair value below the amortized cost basis (i.e., impairment) of an available-for-sale debt security is due to credit-related factors or noncredit-related factors. If it is determined that the unrealized losses are credit-related, we record the credit-related impairment as an allowance on the balance sheet with a corresponding adjustment in our consolidated statement of operations and comprehensive income (loss). Credit losses are limited to the amount by which the security’s amortized cost basis exceeds its fair value and both the allowance and the adjustment to net income can be reversed if conditions change. If the unrealized loss is determined not to be credit-related, the corresponding adjustment is made in accumulated other comprehensive income (loss) in our consolidated balance sheets.</t>
        </is>
      </c>
    </row>
    <row r="10">
      <c r="A10" s="4" t="inlineStr">
        <is>
          <t>Other Investments</t>
        </is>
      </c>
      <c r="B10" s="4" t="inlineStr">
        <is>
          <t>Our other investments include equity investments in privately held companies, which do not have readily determinable fair values, and in which we do not have a controlling interest or significant influence. We apply the measurement alternative under ASU 2016-01, Financial Instruments - Overall (Subtopic 825-10): Recognition and Measurement of Financial Assets and Financial Liabilities, for equity securities by measuring them at cost, less any impairment, and performing adjustments resulting from observable price changes. These investments are presented within long-term investments on our consolidated balance sheets and are periodically analyzed to determine whether there are indicators of impairment. If measured at fair value in the consolidated balance sheets, these would generally be classified in Level 3 of the fair value hierarchy.</t>
        </is>
      </c>
    </row>
    <row r="11">
      <c r="A11" s="4" t="inlineStr">
        <is>
          <t>Accounts Receivable, Allowance for Doubtful Accounts, and Sales Reserves</t>
        </is>
      </c>
      <c r="B11" s="4" t="inlineStr">
        <is>
          <t>Our accounts receivable consists of amounts due from customers and are typically unsecured. Accounts receivable are recorded at the invoiced amount and are non-interest bearing. The allowance for doubtful accounts is estimated and established by assessing historical impairments, pooling the population by similar risk characteristics, considering historical loss rates, adjusted for asset-specific characteristics, current conditions, or forecasts, and applying a loss rate to the amortized cost of the asset. Additions to the allowance are charged to general and administrative expenses. Accounts receivables are written off against the allowance when an account balance is deemed uncollectible.</t>
        </is>
      </c>
    </row>
    <row r="12">
      <c r="A12" s="4" t="inlineStr">
        <is>
          <t>Assets Recognized from the Costs to Obtain a Contract with Customer, Revenue Recognition, Contract Assets and Contract Liabilities, Cost of Revenue, Royalties</t>
        </is>
      </c>
      <c r="B12" s="4" t="inlineStr">
        <is>
          <t>We record an asset for the incremental costs of obtaining a contract with a customer, which primarily consists of sales commissions and partner referral fees that are earned upon execution of contracts. We pay commissions for new product sales as well as for renewals of existing contracts, and partner referral fees only for new product sales. For customer contracts in which the commissions paid on new business and renewals are commensurate, we generally amortize these costs over the contractual term of the contract, consistent with the pattern of revenue recognition for each performance obligation. For customer contracts in which the commissions paid on new business and renewals are not commensurate and for partner referral fees, we amortize the costs on new business over an expected period of benefit, which we have determined to be approximately four years. The expected period of benefit was determined by taking into consideration our customer contracts, the duration of our relationships with our customers and the useful life of our technology. In capitalizing and amortizing deferred commissions and partner referral fees, we have elected to apply a portfolio approach. We include amortization of this asset in sales and marketing expense in our consolidated statements of operations and comprehensive income (loss). Our revenue is derived from the licensing of subscription-based software, data subscription services, and professional services, including training and consulting services. The subscription-based license generally includes access to hosted services and software and post-contract support, or PCS, which provides the customer the right to receive when-and-if-available unspecified future updates, upgrades and enhancements, and technical product support. The core principle of ASC 606, Revenue from Contracts with Customers , or ASC 606, is to recognize revenue upon the transfer of goods or services to our customers in an amount that reflects the consideration to which we expect to be entitled.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 is measured based on consideration specified in a contract with a customer, and excludes any taxes we collect concurrent with revenue-producing activities. Most of our contracts contain a fixed transaction price. Our subscription agreements typically range from one Our contracts with customers typically contain multiple performance obligations. A performance obligation is a promise in a contract to transfer a distinct good or service to the customer. Substantially all of our licenses are sold as subscription-based, on-premise licenses and are bundled with maintenance and support, or PCS. In addition to our on-premise licenses, we sell subscriptions to third-party syndicated data and provide professional service offerings primarily related to trainings for our customers. Our cloud-based products are typically hosted by us in the cloud and accessible to users via a web browser. We allocate the transaction price of the contract to each performance obligation using the relative standalone selling price, or SSP, of each distinct good or service in the contract. We determine estimates of SSP based on sales of goods and services sold on a standalone basis, our overall pricing strategies, market conditions, including the geographic locations in which the products are sold, the useful life of our products, and market data. We review the SSP for each of our performance obligations at least annually and update it when appropriate to ensure that the practices employed reflect our recent pricing experience and maximize the use of observable data. We recognize revenue when we satisfy a performance obligation by transferring control of a good or service to a customer. Revenue related to our subscription-based on-premise licenses is recognized at a point in time when the platform is first made available to the customer, or the beginning of the subscription term, if later. Revenue related to PCS and data subscriptions is recognized ratably over the subscription terms. Professional services revenue is recognized when the services are provided to the customer, or when they expire. Our cloud offerings are treated as SaaS when hosted by us, with revenue recognized ratably over the contract term. Revenue related to cloud-based offerings was not material in 2022.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assets are recorded as current if the invoice will be delivered to the customer within the succeeding 12-month period with the remaining recorded as long-term. Current contract assets are included in prepaid expenses and other current assets and long-term contract assets are included in other assets on our consolidated balance sheets. Contract liabilities, or deferred revenue, are recorded for amounts that are collected in advance of the satisfaction of performance obligations. These liabilities are classified as current if the performance obligation will be satisfied during the succeeding 12-month period and the remaining portion is recorded as non-current deferred revenue in our consolidated balance sheet. Cost of Revenue Cost of revenue is accounted for in accordance with ASC 705, Cost of Sales and Services , and consists of employee-related costs, including salaries and bonuses, stock-based compensation expense, and employee benefit costs associated with our customer support and professional services organizations, expenses related to hosting and operating our cloud infrastructure in third-party data centers, licenses of third-party syndicated data, amortization and impairment of acquired completed technology intangible assets, the amortization of capitalized software development costs, and related overhead expenses. Out-of-pocket travel costs related to the delivery of professional services are typically reimbursed by the customers and are accounted for as both revenue and cost of revenue in the period in which the cost is incurred. Royalties We pay royalties associated with licensed third-party syndicated data sold with our platform and we recognize royalty expense to cost of revenue in our consolidated statements of operations and comprehensive income (loss) when incurred. For the years ended December 31, 2022, 2021, and 2020, we recognized royalty expense of approximately $13.6 million, $12.5 million, and $12.4 million respectively.</t>
        </is>
      </c>
    </row>
    <row r="13">
      <c r="A13" s="4" t="inlineStr">
        <is>
          <t>Property and Equipment</t>
        </is>
      </c>
      <c r="B13" s="4" t="inlineStr">
        <is>
          <t>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and software 3 years Furniture and fixtures 3 to 7 years Leasehold improvements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s of operations and comprehensive income (loss).</t>
        </is>
      </c>
    </row>
    <row r="14">
      <c r="A14" s="4" t="inlineStr">
        <is>
          <t>Intangible Assets</t>
        </is>
      </c>
      <c r="B14" s="4" t="inlineStr">
        <is>
          <t>Intangible assets consist primarily of acquired developed technology. We determine the appropriate useful life of our intangible assets by performing an analysis of expected cash flows of the acquired assets. Intangible assets are amortized over their estimated useful lives of three</t>
        </is>
      </c>
    </row>
    <row r="15">
      <c r="A15" s="4" t="inlineStr">
        <is>
          <t>Impairment of Long-Lived Assets</t>
        </is>
      </c>
      <c r="B15" s="4" t="inlineStr">
        <is>
          <t>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t>
        </is>
      </c>
    </row>
    <row r="16">
      <c r="A16" s="4" t="inlineStr">
        <is>
          <t>Business Combinations</t>
        </is>
      </c>
      <c r="B16" s="4" t="inlineStr">
        <is>
          <t>The results of businesses acquired in a business combination are included in our consolidated financial statements from the date of the acquisition. We allocate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incom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t>
        </is>
      </c>
    </row>
    <row r="17">
      <c r="A17" s="4" t="inlineStr">
        <is>
          <t>Goodwill</t>
        </is>
      </c>
      <c r="B17" s="4" t="inlineStr">
        <is>
          <t xml:space="preserve">Goodwill represents the excess of the purchase price over the fair value of net assets acquired in a business combination. We test goodwill for impairment in accordance with the provisions of ASC 350, Intangibles – Goodwill and Other, o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
        </is>
      </c>
    </row>
    <row r="18">
      <c r="A18" s="4" t="inlineStr">
        <is>
          <t>Research and Development</t>
        </is>
      </c>
      <c r="B18" s="4" t="inlineStr">
        <is>
          <t>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t>
        </is>
      </c>
    </row>
    <row r="19">
      <c r="A19" s="4" t="inlineStr">
        <is>
          <t>Software Development Costs</t>
        </is>
      </c>
      <c r="B19" s="4" t="inlineStr">
        <is>
          <t>Costs incurred in the development and enhancement of our software products to be sold, leased, or marketed are accounted for in accordance with ASC 985-20, Costs of Software to be Sold, Leased, or Marketed , or ASC 985-20. These costs, consisting primarily of salaries, related payroll costs, and stock-based compensation, are expensed as incurred until technological feasibility has been established. After technological feasibility is established, costs are capitalized in accordance with ASC 985-20. For our on-premise products, our process for developing software is completed concurrently with the establishment of technological feasibility, and no internally generated software development costs had been capitalized as of December 31, 2021 or December 31, 2020. We account for costs to develop or obtain internal-use software and implementation costs incurred in hosting arrangements in accordance with ASC 350-40, Internal-Use Software, or ASC 350-40. We also account for costs of significant upgrades and enhancements resulting in additional functionality under ASC 350-40. These costs are primarily development costs related to our hosted products, which are accessed by customers on a subscription basis, software purchased for internal use, purchased software licenses, and implementation costs. Costs incurred for maintenance, training, and minor modifications or enhancements are expensed as incurred. three</t>
        </is>
      </c>
    </row>
    <row r="20">
      <c r="A20" s="4" t="inlineStr">
        <is>
          <t>Convertible Senior Notes</t>
        </is>
      </c>
      <c r="B20" s="4" t="inlineStr">
        <is>
          <t>Our Notes (as defined in Note 9, Convertible Senior Notes , of these notes to our consolidated financial statements) are accounted for in accordance with ASC 470‑20, Debt with Conversion and Other Options , or ASC 470-20. Prior to January 1, 2022, pursuant to ASC 470‑20, we accounted for the Notes using the separate liability (debt) and equity (conversion option) components of the instrument. The carrying amount of the debt component for each series of our Notes was calculated by estimating the fair value of similar liabilities that do not have associated convertible features. The carrying amount of the equity component for each series of our Notes was determined by deducting the fair value of the debt component from their respective principal amounts. The difference between the principal amount of each series of our Notes and its respective fair value of debt component are amortized to interest expense over its respective terms using the effective interest method. The equity component, net of issuance costs and deferred tax effects, of each series of our Notes is presented within additional paid-in-capital in our consolidated balance sheet. In accounting for the issuance costs related to our Notes, the allocation of issuance costs incurred between the debt and equity components was based on their relative values. Effective January 1, 2022, we adopted ASU 2020-06</t>
        </is>
      </c>
    </row>
    <row r="21">
      <c r="A21" s="4" t="inlineStr">
        <is>
          <t>Leases</t>
        </is>
      </c>
      <c r="B21" s="4" t="inlineStr">
        <is>
          <t>Under ASC 842, we determine if an arrangement is a lease at contract inception. Operating leases are included in operating lease right-of-use assets, accrued expenses and other current liabilities and operating lease liabilities in our consolidated balance sheets. Operating lease charges are recorded in cost of revenue and operating expenses in our consolidated statements of operations and comprehensive income (loss). Operating lease right-of-use assets and operating lease liabilities are recognized based on the present value of the future minimum lease payments over the lease term at commencement date. We do not separate lease and non-lease components for all underlying asset classes. As most of our leases do not provide a readily determinable implicit rate, we estimate our incremental borrowing rate to discount the lease payments based on information available at lease commencement. We determine our incremental borrowing rate for each lease based primarily on the lease term and the economic environment of the applicable country or region. The operating lease right-of-use asset also includes any lease payments made and excludes lease incentives.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hile variable lease payments, such as common area maintenance, are recognized as incurred. We elected the practical expedient to not recognize operating lease right-of-use assets and operating lease liabilities that arise from short-term leases (i.e., leases with a term of 12 months or less).</t>
        </is>
      </c>
    </row>
    <row r="22">
      <c r="A22" s="4" t="inlineStr">
        <is>
          <t>Advertising Costs</t>
        </is>
      </c>
      <c r="B22" s="4" t="inlineStr">
        <is>
          <t>Advertising costs are expensed as incurred. We incurred advertising costs of approximately $38.2 million, $29.6 million, and $16.3 million for the years ended December 31, 2022, 2021, and 2020, respectively. Such costs primarily relate to our annual user conferences, online, television, and print advertising, as well as sponsorship of public marketing and sporting events, and are reflected in sales and marketing expense in our consolidated statements of operations and comprehensive income (loss).</t>
        </is>
      </c>
    </row>
    <row r="23">
      <c r="A23" s="4" t="inlineStr">
        <is>
          <t>Stock-Based Compensation</t>
        </is>
      </c>
      <c r="B23" s="4" t="inlineStr">
        <is>
          <t>We recognize stock-based compensation expense in accordance with the provisions of ASC 718, Compensation—Stock Compensation, or ASC 718. ASC 718 requires the measurement and recognition of compensation expense for all stock-based payment awards made to employees and directors based on the grant date fair values of the awards. We use the Black-Scholes option-pricing method for valuing stock options and shares granted under the employee stock purchase plan. RSUs are valued based on the fair value of our common stock on the date of grant, less our expected dividend yield.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using the graded vesting method. For awards that contain market conditions, the fair value and derived service period of an award are determined using a Monte Carlo simulation valuation model. The fair value of an award with a market condition is recognized over the requisite service period using the graded vesting method. Stock-based compensation expense is included in cost of revenue and operating expenses within our consolidated statements of operations and comprehensive income (loss) based on the classification of the individual earning the award. The determination of the grant date fair value of stock-based awards is affected by the estimated fair value per share of our common stock as well as other highly subjective assumptions, including, but not limited to, the expected term of the stock-based awards, expected stock price volatility, risk-free interest rates, and expected dividends yields, which are estimated as follows: • Expected term . We determine the expected term of the awards using the simplified method, which estimates the expected term based on the average of the vesting period and contractual term of the stock option. • Expected volatility . We determine expected volatility based on historical volatility of the share price of our Class A common stock. • Risk-free interest rate . The risk-free interest rate used to value our stock-based awards is based on the U.S. Treasury yield in effect at the time of grant for a period consistent with the expected term of the award. • Estimated dividend yield . The expected dividend is assumed to be zero as we have never declared or paid any cash dividends and do not currently intend to declare dividends in the foreseeable future.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t>
        </is>
      </c>
    </row>
    <row r="24">
      <c r="A24" s="4" t="inlineStr">
        <is>
          <t>Foreign Currency Remeasurement, Translation, and Transactions</t>
        </is>
      </c>
      <c r="B24" s="4" t="inlineStr">
        <is>
          <t>The functional currency of our wholly owned subsidiaries is the currency of the primary economic environment in which the entity operates.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net in our consolidated statements of operations and comprehensive income (loss). Our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tockholder’s equity in the consolidated balance sheets.</t>
        </is>
      </c>
    </row>
    <row r="25">
      <c r="A25" s="4" t="inlineStr">
        <is>
          <t>Income Taxes</t>
        </is>
      </c>
      <c r="B25" s="4" t="inlineStr">
        <is>
          <t>We apply the provisions of ASC 740, Income Taxes, or ASC 740. Under ASC 740, we account for ou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we will not realize those tax assets through future operations. We also utilize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to be realized and effectively settled. We consider many factors when evaluating and estimating our tax positions and tax benefits, which may require periodic adjustments and which may not accurately reflect actual outcomes. We recognize interest and penalties on unrecognized tax benefits as a component of benefit of income taxes in our consolidated statements of operations and comprehensive income (loss).</t>
        </is>
      </c>
    </row>
    <row r="26">
      <c r="A26" s="4" t="inlineStr">
        <is>
          <t>Net Income (Loss) Per Share Attributable to Common Stockholders</t>
        </is>
      </c>
      <c r="B26" s="4" t="inlineStr">
        <is>
          <t>In periods in which we have net income, and a contingent event has been met, we apply the two-class method for calculating earnings per share. Under the two-class method, net income is attributed to common stockholders and participating securities based on their participation rights. Participating securities include our Notes. In periods in which we have net losses, we do not attribute losses to participating securities as they are not contractually obligated to share our losses. Under the two-class method, basic net income (loss) per share attributable to common stockholders is computed by dividing the net income (loss) attributable to common stockholders by the weighted-average number of shares of common stock outstanding during the period. Diluted earnings per share attributable to common stockholders adjusts basic earnings per share for the potentially dilutive impact of stock-based awards as computed under the treasury stock method and convertible notes as computed under the if-converted method. In periods in which we incurred a net loss, all potentially dilutive securities are antidilutive and accordingly, basic net loss per share equals diluted net loss per share.</t>
        </is>
      </c>
    </row>
    <row r="27">
      <c r="A27" s="4" t="inlineStr">
        <is>
          <t>Recent Adopted Accounting Pronouncements</t>
        </is>
      </c>
      <c r="B27" s="4" t="inlineStr">
        <is>
          <t>In August 2020, the Financial Accounting Standards Board, or FASB, issued Accounting Standards Update, or ASU, 2020-06, Debt - Debt with Conversion and Other Options (Subtopic 470-20) and Derivatives and Hedging - Contracts in Entity’s Own Equity (Subtopic 815-40): Accounting for Convertible Instruments and Contracts in an Entity’s Own Equity , or ASU 2020-06, which simplifies the accounting for convertible instruments by removing certain separation models required under current U.S. GAAP, including the beneficial conversion feature and cash conversion models. ASU 2020-06 removes certain settlement conditions that are required for equity contracts to qualify for the derivative scope exception, and it requires the use of the if-converted method when calculating diluted earnings per share. This guidance became effective for us for annual reporting periods beginning after December 15, 2021 and for interim periods within those annual periods, and can be applied utilizing either a modified or full retrospective transition method. Before January 1, 2022, we historically accounted for our Notes (as defined and described in Note 9 , Convertible Senior Notes) utilizing the cash conversion model. Effective January 1, 2022, we adopted ASU 2020-06 In October 2021, the FASB issued ASU 2021-08, Business Combinations (Topic 805): Accounting for Contract Assets and Contract Liabilities from Contracts with Customers , or ASU 2021-08, which requires an acquirer in a business combination to recognize and measure contract assets and contract liabilities in accordance with Accounting Standards Codification, or ASC, Topic 606. ASU 2021-08 is effective for fiscal years beginning after December 15, 2022 and early adoption is permitted. Effective January 1, 2022, we early adopted this standard on a prospective basis. The impact of adoption of this standard on our consolidated financial statements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Assets</t>
        </is>
      </c>
      <c r="B4" s="4" t="inlineStr">
        <is>
          <t xml:space="preserve">Useful lives by asset category are as follows: Computer equipment and software 3 years Furniture and fixtures 3 to 7 years Leasehold improvements Shorter of useful life or lease term Property and equipment, net consisted of the following (in thousands): Year Ended December 31, 2022 2021 Computer equipment &amp; software $ 25,351 $ 23,127 Furniture and fixtures 10,404 10,923 Leasehold improvements 32,424 25,353 Capitalized software development costs 19,279 — Construction in process 13,509 37,289 $ 100,967 $ 96,692 Less: Accumulated depreciation and amortization (31,810) (25,422) Total property and equipment, net $ 69,157 $ 71,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disaggregation of revenue by region was as follows (in thousands): Year Ended December 31, Revenue by region: 2022 2021 2020 United States $ 597,856 $ 365,050 $ 338,190 International 257,498 171,085 157,118 Total revenue $ 855,354 $ 536,135 $ 495,308 </t>
        </is>
      </c>
    </row>
    <row r="5">
      <c r="A5" s="4" t="inlineStr">
        <is>
          <t>Contract Assets and Contract Liabilities</t>
        </is>
      </c>
      <c r="B5" s="4" t="inlineStr">
        <is>
          <t>A summary of the activity impacting our deferred commissions during the years ended December 31, 2022 and 2021 is presented below (in thousands): Year Ended December 31, 2022 2021 Beginning balance (1) $ 69,817 $ 51,186 Additional deferred commissions (2) 105,623 66,738 Amortization of deferred commissions (3) (77,904) (47,604) Effects of foreign currency translation (1,297) (503) Ending balance $ 96,239 $ 69,817 (1) Of the total amount of commissions deferred as of January 1, 2022, $6.3 million was paid in shares of the Company’s Class A common stock during the year ended December 31, 2022. (2) Of the amount of additional commissions earned during the year ended December 31, 2022, $2.7 million is anticipated to be paid in shares of the Company's Class A common stock in the three months ended March 31, 2023. (3) Of the total amounts amortized from deferred commissions during the year ended December 31, 2022, $1.5 million was paid in shares of the Company’s Class A common stock and is included in stock-based compensation. Additionally, of the total amounts amortized from deferred commissions during the year ended December 31, 2022, $1.1 million is anticipated to be paid in shares of the Company's Class A common stock during the three months ended March 31, 2023 and is included in stock-bas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purchase consideration to the estimated fair values of the assets acquired and liabilities assumed as of the date of acquisition is as follows (in thousands): Fair Value Cash and cash equivalents $ 13,360 Accounts receivable, net 6,702 Other current and non-current assets 11,017 Goodwill 341,412 Intangible assets, net 51,000 Accounts payable, accrued expenses and other current and non-current liabilities (15,807) Deferred revenue (9,313) Net assets acquired $ 398,371 </t>
        </is>
      </c>
    </row>
    <row r="5">
      <c r="A5" s="4" t="inlineStr">
        <is>
          <t>Schedule of Finite-Lived Intangible Assets Acquired as Part of Business Combination</t>
        </is>
      </c>
      <c r="B5" s="4" t="inlineStr">
        <is>
          <t xml:space="preserve">The following table sets forth the fair values of the components of identifiable intangible assets acquired (in thousands) and their estimated useful lives (in years) as of the date of acquisition: Fair Value Useful Life Completed technology $ 48,500 7 Customer relationships 1,000 3 Trade names 1,500 3 Total intangible assets subject to amortization $ 5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855354</v>
      </c>
      <c r="C4" s="7" t="n">
        <v>536135</v>
      </c>
      <c r="D4" s="7" t="n">
        <v>495308</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17784</v>
      </c>
      <c r="C6" s="6" t="n">
        <v>55753</v>
      </c>
      <c r="D6" s="6" t="n">
        <v>43839</v>
      </c>
    </row>
    <row r="7">
      <c r="A7" s="4" t="inlineStr">
        <is>
          <t>Gross profit</t>
        </is>
      </c>
      <c r="B7" s="6" t="n">
        <v>737570</v>
      </c>
      <c r="C7" s="6" t="n">
        <v>480382</v>
      </c>
      <c r="D7" s="6" t="n">
        <v>45146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21453</v>
      </c>
      <c r="C9" s="6" t="n">
        <v>132420</v>
      </c>
      <c r="D9" s="6" t="n">
        <v>101117</v>
      </c>
    </row>
    <row r="10">
      <c r="A10" s="4" t="inlineStr">
        <is>
          <t>Sales and marketing</t>
        </is>
      </c>
      <c r="B10" s="6" t="n">
        <v>541673</v>
      </c>
      <c r="C10" s="6" t="n">
        <v>334480</v>
      </c>
      <c r="D10" s="6" t="n">
        <v>252820</v>
      </c>
    </row>
    <row r="11">
      <c r="A11" s="4" t="inlineStr">
        <is>
          <t>General and administrative</t>
        </is>
      </c>
      <c r="B11" s="6" t="n">
        <v>231717</v>
      </c>
      <c r="C11" s="6" t="n">
        <v>149747</v>
      </c>
      <c r="D11" s="6" t="n">
        <v>101439</v>
      </c>
    </row>
    <row r="12">
      <c r="A12" s="4" t="inlineStr">
        <is>
          <t>Impairment of long-lived assets</t>
        </is>
      </c>
      <c r="B12" s="6" t="n">
        <v>43238</v>
      </c>
      <c r="C12" s="6" t="n">
        <v>0</v>
      </c>
      <c r="D12" s="6" t="n">
        <v>2025</v>
      </c>
    </row>
    <row r="13">
      <c r="A13" s="4" t="inlineStr">
        <is>
          <t>Total operating expenses</t>
        </is>
      </c>
      <c r="B13" s="6" t="n">
        <v>1038081</v>
      </c>
      <c r="C13" s="6" t="n">
        <v>616647</v>
      </c>
      <c r="D13" s="6" t="n">
        <v>455376</v>
      </c>
    </row>
    <row r="14">
      <c r="A14" s="4" t="inlineStr">
        <is>
          <t>Loss from operations</t>
        </is>
      </c>
      <c r="B14" s="6" t="n">
        <v>-300511</v>
      </c>
      <c r="C14" s="6" t="n">
        <v>-136265</v>
      </c>
      <c r="D14" s="6" t="n">
        <v>-3907</v>
      </c>
    </row>
    <row r="15">
      <c r="A15" s="4" t="inlineStr">
        <is>
          <t>Interest expense</t>
        </is>
      </c>
      <c r="B15" s="6" t="n">
        <v>-9741</v>
      </c>
      <c r="C15" s="6" t="n">
        <v>-39208</v>
      </c>
      <c r="D15" s="6" t="n">
        <v>-38119</v>
      </c>
    </row>
    <row r="16">
      <c r="A16" s="4" t="inlineStr">
        <is>
          <t>Other income (expense), net</t>
        </is>
      </c>
      <c r="B16" s="6" t="n">
        <v>-3526</v>
      </c>
      <c r="C16" s="6" t="n">
        <v>-2058</v>
      </c>
      <c r="D16" s="6" t="n">
        <v>14381</v>
      </c>
    </row>
    <row r="17">
      <c r="A17" s="4" t="inlineStr">
        <is>
          <t>Loss before provision for (benefit of) income taxes</t>
        </is>
      </c>
      <c r="B17" s="6" t="n">
        <v>-313778</v>
      </c>
      <c r="C17" s="6" t="n">
        <v>-177531</v>
      </c>
      <c r="D17" s="6" t="n">
        <v>-27645</v>
      </c>
    </row>
    <row r="18">
      <c r="A18" s="4" t="inlineStr">
        <is>
          <t>Provision for (benefit of) income taxes</t>
        </is>
      </c>
      <c r="B18" s="6" t="n">
        <v>4721</v>
      </c>
      <c r="C18" s="6" t="n">
        <v>2150</v>
      </c>
      <c r="D18" s="6" t="n">
        <v>-3271</v>
      </c>
    </row>
    <row r="19">
      <c r="A19" s="4" t="inlineStr">
        <is>
          <t>Net loss</t>
        </is>
      </c>
      <c r="B19" s="7" t="n">
        <v>-318499</v>
      </c>
      <c r="C19" s="7" t="n">
        <v>-179681</v>
      </c>
      <c r="D19" s="7" t="n">
        <v>-24374</v>
      </c>
    </row>
    <row r="20">
      <c r="A20" s="4" t="inlineStr">
        <is>
          <t>Net loss per share attributable to common stockholders, basic (in dollars per share)</t>
        </is>
      </c>
      <c r="B20" s="8" t="n">
        <v>-4.65</v>
      </c>
      <c r="C20" s="8" t="n">
        <v>-2.67</v>
      </c>
      <c r="D20" s="8" t="n">
        <v>-0.37</v>
      </c>
    </row>
    <row r="21">
      <c r="A21" s="4" t="inlineStr">
        <is>
          <t>Net loss per share attributable to common stockholders, diluted (in dollars per share)</t>
        </is>
      </c>
      <c r="B21" s="8" t="n">
        <v>-4.65</v>
      </c>
      <c r="C21" s="8" t="n">
        <v>-2.67</v>
      </c>
      <c r="D21" s="8" t="n">
        <v>-0.37</v>
      </c>
    </row>
    <row r="22">
      <c r="A22" s="4" t="inlineStr">
        <is>
          <t>Weighted-average shares used to compute net loss per share attributable to common stockholders, basic (in shares)</t>
        </is>
      </c>
      <c r="B22" s="6" t="n">
        <v>68510</v>
      </c>
      <c r="C22" s="6" t="n">
        <v>67191</v>
      </c>
      <c r="D22" s="6" t="n">
        <v>66058</v>
      </c>
    </row>
    <row r="23">
      <c r="A23" s="4" t="inlineStr">
        <is>
          <t>Weighted-average shares used to compute net income (loss) per share attributable to common stockholders, diluted (in shares)</t>
        </is>
      </c>
      <c r="B23" s="6" t="n">
        <v>68510</v>
      </c>
      <c r="C23" s="6" t="n">
        <v>67191</v>
      </c>
      <c r="D23" s="6" t="n">
        <v>66058</v>
      </c>
    </row>
    <row r="24">
      <c r="A24" s="3" t="inlineStr">
        <is>
          <t>Other comprehensive income (loss), net of tax:</t>
        </is>
      </c>
      <c r="B24" s="4" t="inlineStr">
        <is>
          <t xml:space="preserve"> </t>
        </is>
      </c>
      <c r="C24" s="4" t="inlineStr">
        <is>
          <t xml:space="preserve"> </t>
        </is>
      </c>
      <c r="D24" s="4" t="inlineStr">
        <is>
          <t xml:space="preserve"> </t>
        </is>
      </c>
    </row>
    <row r="25">
      <c r="A25" s="4" t="inlineStr">
        <is>
          <t>Net unrealized holding gain (loss) on investments, net of tax</t>
        </is>
      </c>
      <c r="B25" s="7" t="n">
        <v>-1978</v>
      </c>
      <c r="C25" s="7" t="n">
        <v>-3374</v>
      </c>
      <c r="D25" s="7" t="n">
        <v>925</v>
      </c>
    </row>
    <row r="26">
      <c r="A26" s="4" t="inlineStr">
        <is>
          <t>Foreign currency translation adjustments, net of tax</t>
        </is>
      </c>
      <c r="B26" s="6" t="n">
        <v>1886</v>
      </c>
      <c r="C26" s="6" t="n">
        <v>-667</v>
      </c>
      <c r="D26" s="6" t="n">
        <v>-892</v>
      </c>
    </row>
    <row r="27">
      <c r="A27" s="4" t="inlineStr">
        <is>
          <t>Other comprehensive income (loss), net of tax</t>
        </is>
      </c>
      <c r="B27" s="6" t="n">
        <v>-92</v>
      </c>
      <c r="C27" s="6" t="n">
        <v>-4041</v>
      </c>
      <c r="D27" s="6" t="n">
        <v>33</v>
      </c>
    </row>
    <row r="28">
      <c r="A28" s="4" t="inlineStr">
        <is>
          <t>Total comprehensive loss</t>
        </is>
      </c>
      <c r="B28" s="6" t="n">
        <v>-318591</v>
      </c>
      <c r="C28" s="6" t="n">
        <v>-183722</v>
      </c>
      <c r="D28" s="6" t="n">
        <v>-24341</v>
      </c>
    </row>
    <row r="29">
      <c r="A29" s="4" t="inlineStr">
        <is>
          <t>Subscription-based software licens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447202</v>
      </c>
      <c r="C31" s="6" t="n">
        <v>203960</v>
      </c>
      <c r="D31" s="6" t="n">
        <v>237035</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10994</v>
      </c>
      <c r="C33" s="6" t="n">
        <v>4967</v>
      </c>
      <c r="D33" s="6" t="n">
        <v>5125</v>
      </c>
    </row>
    <row r="34">
      <c r="A34" s="4" t="inlineStr">
        <is>
          <t>PCS and servic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408152</v>
      </c>
      <c r="C36" s="6" t="n">
        <v>332175</v>
      </c>
      <c r="D36" s="6" t="n">
        <v>258273</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7" t="n">
        <v>106790</v>
      </c>
      <c r="C38" s="7" t="n">
        <v>50786</v>
      </c>
      <c r="D38" s="7" t="n">
        <v>387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sh and Cash Equivalents and Investments' Costs, Gross Unrealized Gains (Losses), and Fair Value by Major Security Type Recorded as Cash and Cash Equivalents or Short-Term or Long-Term Investments</t>
        </is>
      </c>
      <c r="B4" s="4" t="inlineStr">
        <is>
          <t xml:space="preserve">The following tables present our cash and cash equivalents’ and investments’ costs, net unrealized gains (losses), and fair value by major security type recorded as cash and cash equivalents or short-term or long-term investments as of December 31, 2022 and 2021 (in thousands): As of December 31, 2022 Cost Net Fair Value Cash and Short-term Long-term Cash $ 62,880 $ — $ 62,880 $ 62,880 $ — $ — Level 1: Money market funds 20,210 — 20,210 20,210 — — Subtotal 20,210 — 20,210 20,210 — — Level 2: Commercial paper 60,197 (115) 60,082 21,064 39,018 — Certificates of deposit 6,000 (3) 5,997 — 5,997 — U.S. Treasury and agency bonds 236,559 (3,065) 233,494 597 156,090 76,807 Corporate bonds 46,171 (609) 45,562 — 35,935 9,627 Subtotal 348,927 (3,792) 345,135 21,661 237,040 86,434 Level 3 — — — — — — Total $ 432,017 $ (3,792) $ 428,225 $ 104,751 $ 237,040 $ 86,434 As of December 31, 2021 Cost Net Fair Value Cash and Short-term Long-term Cash $ 68,579 $ — $ 68,579 $ 68,579 $ — $ — Level 1: Money market funds 15,382 — 15,382 15,382 — — Subtotal 15,382 — 15,382 15,382 — — Level 2: Commercial paper 308,250 (97) 308,153 68,414 239,739 — Certificates of deposit 3,500 (3) 3,497 — — 3,497 U.S. Treasury and agency bonds 459,960 (1,264) 458,696 — 189,243 269,453 Corporate bonds 148,605 (450) 148,155 — 77,892 70,263 Subtotal 920,315 (1,814) 918,501 68,414 506,874 343,213 Level 3 — — — — — — Total $ 1,004,276 $ (1,814) $ 1,002,462 $ 152,375 $ 506,874 $ 343,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and Sales Reserves (Tables)</t>
        </is>
      </c>
      <c r="B1" s="2" t="inlineStr">
        <is>
          <t>12 Months Ended</t>
        </is>
      </c>
    </row>
    <row r="2">
      <c r="B2" s="2" t="inlineStr">
        <is>
          <t>Dec. 31, 2022</t>
        </is>
      </c>
    </row>
    <row r="3">
      <c r="A3" s="3" t="inlineStr">
        <is>
          <t>Receivables [Abstract]</t>
        </is>
      </c>
      <c r="B3" s="4" t="inlineStr">
        <is>
          <t xml:space="preserve"> </t>
        </is>
      </c>
    </row>
    <row r="4">
      <c r="A4" s="4" t="inlineStr">
        <is>
          <t>Summary of Changes in the Allowance for Doubtful Accounts</t>
        </is>
      </c>
      <c r="B4" s="4" t="inlineStr">
        <is>
          <t xml:space="preserve">The following table summarizes the changes in the allowance for doubtful accounts and sales reserve included in accounts receivable in our consolidated balance sheets (in thousands): Year Ended December 31, 2022 2021 2020 Beginning balance $ 3,546 $ 3,114 $ 2,662 Provision 1,238 2,198 2,544 Recoveries (686) (709) (1,225) Charge-offs (2,297) (1,057) (867) Ending balance $ 1,801 $ 3,546 $ 3,114 The following table summarizes the changes in the allowance applied to our contract assets in our consolidated balance sheets (in thousands): Year Ended December 31, 2022 2021 2020 Beginning balance $ 1,479 $ 2,438 $ 205 Adoption of new accounting standard - ASC 326 — — 609 Provision 317 (817) 1,818 Recoveries (23) (53) (110) Charge-offs (97) (89) (84) Ending balance $ 1,676 $ 1,479 $ 2,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Useful lives by asset category are as follows: Computer equipment and software 3 years Furniture and fixtures 3 to 7 years Leasehold improvements Shorter of useful life or lease term Property and equipment, net consisted of the following (in thousands): Year Ended December 31, 2022 2021 Computer equipment &amp; software $ 25,351 $ 23,127 Furniture and fixtures 10,404 10,923 Leasehold improvements 32,424 25,353 Capitalized software development costs 19,279 — Construction in process 13,509 37,289 $ 100,967 $ 96,692 Less: Accumulated depreciation and amortization (31,810) (25,422) Total property and equipment, net $ 69,157 $ 71,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Carrying Amount of Goodwill</t>
        </is>
      </c>
      <c r="B4" s="4" t="inlineStr">
        <is>
          <t xml:space="preserve">The change in carrying amount of goodwill was as follows (in thousands): Goodwill as of December 31, 2020 $ 37,070 Goodwill recorded in connection with acquisition 20,452 Effects of foreign currency translation (107) Goodwill as of December 31, 2021 $ 57,415 Goodwill recorded in connection with acquisitions 341,412 Effects of foreign currency translation (736) Goodwill as of December 31, 2022 $ 398,091 </t>
        </is>
      </c>
    </row>
    <row r="5">
      <c r="A5" s="4" t="inlineStr">
        <is>
          <t>Schedule of Intangible Assets</t>
        </is>
      </c>
      <c r="B5" s="4" t="inlineStr">
        <is>
          <t xml:space="preserve">Intangible assets consisted of the following (in thousands, except years): As of December 31, 2022 Remaining Weighted-Average Gross Carrying Accumulated Net Carrying Customer relationships 2.1 $ 2,466 $ (1,320) $ 1,146 Completed technology 5.6 82,209 (23,506) 58,703 Trade names 2.1 $ 1,500 $ (448) $ 1,052 $ 86,175 $ (25,274) $ 60,901 As of December 31, 2021 Remaining Weighted-Average Gross Carrying Accumulated Net Carrying Customer relationships 3.1 $ 1,557 $ (862) $ 695 Completed technology 5.1 32,337 (11,295) 21,042 $ 33,894 $ (12,157) $ 21,737 </t>
        </is>
      </c>
    </row>
    <row r="6">
      <c r="A6" s="4" t="inlineStr">
        <is>
          <t>Schedule of Intangible Asset Amortization Expense</t>
        </is>
      </c>
      <c r="B6" s="4" t="inlineStr">
        <is>
          <t xml:space="preserve">We classified intangible asset amortization expense in the accompanying consolidated statements of operations and comprehensive income (loss) as follows (in thousands): Year Ended December 31, 2022 2021 2020 Cost of revenue $ 12,320 $ 4,742 $ 3,758 Sales and marketing 960 229 212 Total $ 13,280 $ 4,971 $ 3,970 </t>
        </is>
      </c>
    </row>
    <row r="7">
      <c r="A7" s="4" t="inlineStr">
        <is>
          <t>Schedule of Finite-Lived Intangible Assets Estimated Remaining Amortization Expense</t>
        </is>
      </c>
      <c r="B7" s="4" t="inlineStr">
        <is>
          <t xml:space="preserve">The following table presents our estimates of remaining amortization expense for each of the five succeeding fiscal years and thereafter for intangible assets at December 31, 2022 (in thousands): 2023 $ 12,459 2024 11,810 2025 10,211 2026 9,328 2027 8,341 Thereafter 8,752 Total amortization expense $ 60,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The following table presents details of our convertible senior notes, which are further discussed below (original principal in thousands): Month Issued Maturity Date Original Principal (including over-allotment) Coupon Interest Rate Effective Interest Rate (1) Conversion Rate Initial Conversion Price 2023 Notes May and June 2018 June 1, 2023 $ 230,000 0.5 % 1.01 % $ 22.5572 $ 44.33 2024 Notes August 2019 August 1, 2024 $ 400,000 0.5 % 0.93 % $ 5.2809 $ 189.36 2026 Notes August 2019 August 1, 2026 $ 400,000 1.0 % 1.32 % $ 5.2809 $ 189.36 (1) Prior to the adoption of ASU 2020-06, our effective interest rates were 7.00% for the 2023 Notes, 4.96% for the 2024 Notes, and 5.41% for the 2026 Notes due to the discount on the Notes related to the component previously allocated to equity. The Notes consisted of the following (in thousands): As of December 31, 2022 As of December 31, 2021 2023 Notes 2024 Notes 2026 Notes 2023 Notes 2024 Notes 2026 Notes Liability: Principal $ 84,748 $ 400,000 $ 400,000 $ 84,748 $ 400,000 $ 400,000 Less: debt discount and issuance costs, net of amortization (1) (177) (2,700) (4,379) (7,348) (42,941) (71,043) Net carrying amount $ 84,571 $ 397,300 $ 395,621 $ 77,400 $ 357,059 $ 328,957 Equity, net of issuance costs (2) $ — $ — $ — $ 46,473 $ 69,749 $ 93,380 (1) As of December 31, 2021, the debt discount component, net of amortization, which is not applicable under ASU 2020-06, was $6.7 million for the 2023 Notes, $38.6 million for the 2024 Notes, and $65.5 million for the 2026 Notes. See Note 2, Significant Accounting Policies , for additional information related to the adoption of this accounting standard. (2) Not applicable under ASU 2020-06. See Note 2, Significant Accounting Policies , for additional information related to the adoption of this accounting standard.</t>
        </is>
      </c>
    </row>
    <row r="5">
      <c r="A5" s="4" t="inlineStr">
        <is>
          <t>Schedule of Convertible Senior Notes</t>
        </is>
      </c>
      <c r="B5" s="4" t="inlineStr">
        <is>
          <t>The following table sets forth interest expense recognized related to the Notes (in thousands): Year Ended December 31, 2022 2021 Contractual interest expense $ 6,424 $ 6,424 Amortization of debt issuance costs and discount (1) 3,296 32,772 Total $ 9,720 $ 39,196 (1) The aggregate amortization expense related to the equity component of our Notes, which is not applicable under ASU 2020-06, for the twelve months ended December 31, 2021 was $29.6 million.</t>
        </is>
      </c>
    </row>
    <row r="6">
      <c r="A6" s="4" t="inlineStr">
        <is>
          <t>Schedule of Contractual Obligations and Contractual Interest</t>
        </is>
      </c>
      <c r="B6" s="4" t="inlineStr">
        <is>
          <t xml:space="preserve">The following table sets forth future contractual obligations of contractual interest and principal related to the Notes (in thousands): Payments Due by Period Total Less Than 1 Year 1 to 3 Years 3 to 5 Years More Than 5 Years Notes and related interest $ 904,960 $ 90,960 $ 410,000 $ 404,000 $ — 2023 $ 52,424 2024 35,978 2025 17,090 2026 8,416 2027 — Thereafter — Total minimum payments $ 113,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Payroll and Payroll-Relat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rued payroll and payroll-related liabilities included accrued commissions and bonuses as follows (in thousands): As of December 31, 2022 2021 Accrued commissions $ 30,907 $ 16,827 Accrued bonuses $ 20,903 $ 20,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Stock option activity, excluding activity related to the ESPP, during the year ended December 31, 2022 consisted of the following (in thousands, except weighted-average information): Options Weighted- Aggregate Intrinsic Value Weighted-Average Remaining Contractual Term (Years) Options outstanding at December 31, 2021 2,008 $ 65.05 $ 45,785 6.5 Granted — — Exercised (265) 5.08 $ 12,222 Canceled/forfeited (637) 131.04 Options outstanding at December 31, 2022 1,106 $ 41.43 $ 24,191 5.2 Exercisable 1,009 $ 37.68 $ 24,191 4.9 Vested and expected to vest December 31, 2022 1,106 $ 41.43 $ 24,191 5.2</t>
        </is>
      </c>
    </row>
    <row r="5">
      <c r="A5" s="4" t="inlineStr">
        <is>
          <t>Schedule of Weighted-average Assumption Used for Stock Options</t>
        </is>
      </c>
      <c r="B5" s="4" t="inlineStr">
        <is>
          <t>The following table presents the weighted-average assumptions used for stock options granted under our 2017 Plan during the years ended December 31, 2021 and 2020 and for shares of our Class A common stock issued under our ESPP for each of the years indicated: Stock Options (1) Employee Stock Purchase Plan 2021 2020 2022 2021 2020 Expected term (in years) 5.8 5.8 0.5 0.5 0.5 Estimated volatility 56 % 48 % 62 % 55 % 78 % Risk-free interest rate 1 % 1 % 2 % — % 1 % Estimated dividend yield — — — — — Weighted average fair value $ 45.20 $ 62.37 $ 20.72 $ 27.42 $ 48.07 (1) There were no options granted during the year ended December 31, 2022 . Underlying stock price at valuation date $ 54.24 Estimated volatility 53 % Risk-free interest rate 2 % Simulation term (in years) 7</t>
        </is>
      </c>
    </row>
    <row r="6">
      <c r="A6" s="4" t="inlineStr">
        <is>
          <t>Schedule of Share-based Payment Award, Employee Stock Purchase Plan, Valuation Assumptions</t>
        </is>
      </c>
      <c r="B6" s="4" t="inlineStr">
        <is>
          <t>The following table presents the weighted-average assumptions used for stock options granted under our 2017 Plan during the years ended December 31, 2021 and 2020 and for shares of our Class A common stock issued under our ESPP for each of the years indicated: Stock Options (1) Employee Stock Purchase Plan 2021 2020 2022 2021 2020 Expected term (in years) 5.8 5.8 0.5 0.5 0.5 Estimated volatility 56 % 48 % 62 % 55 % 78 % Risk-free interest rate 1 % 1 % 2 % — % 1 % Estimated dividend yield — — — — — Weighted average fair value $ 45.20 $ 62.37 $ 20.72 $ 27.42 $ 48.07 (1) There were no options granted during the year ended December 31, 2022 .</t>
        </is>
      </c>
    </row>
    <row r="7">
      <c r="A7" s="4" t="inlineStr">
        <is>
          <t>Schedule of RSU Activity</t>
        </is>
      </c>
      <c r="B7" s="4" t="inlineStr">
        <is>
          <t>RSU activity during the year ended December 31, 2022 consisted of the following (in thousands, except weighted-average information): Awards Outstanding (1) Weighted- RSUs outstanding at December 31, 2021 3,693 $ 85.64 Granted 9,588 50.64 Vested (2,278) 75.09 Canceled/forfeited (1,075) 72.32 RSUs outstanding at December 31, 2022 9,928 $ 55.70 (1) Includes restricted stock units with market, performance, and/or service conditions.</t>
        </is>
      </c>
    </row>
    <row r="8">
      <c r="A8" s="4" t="inlineStr">
        <is>
          <t>Schedule of Stock-based Compensation Expense</t>
        </is>
      </c>
      <c r="B8" s="4" t="inlineStr">
        <is>
          <t xml:space="preserve">We classified stock-based compensation expense in the accompanying consolidated statements of operations and comprehensive income (loss) as follows (in thousands): Year Ended December 31, 2022 2021 2020 Cost of revenue $ 16,982 $ 6,421 $ 2,550 Research and development 54,667 28,903 18,388 Sales and marketing 79,741 40,519 28,463 General and administrative 75,128 48,222 25,515 Total $ 226,518 $ 124,065 $ 74,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Related Assets and Liabilities</t>
        </is>
      </c>
      <c r="B4" s="4" t="inlineStr">
        <is>
          <t xml:space="preserve">The table below presents lease-related assets and liabilities recorded on the consolidated balance sheet (in thousands): As of December 31, Classification 2022 2021 Assets Operating lease right-of-use assets Operating lease right-of-use assets $ 50,997 $ 102,681 Liabilities Operating lease liabilities (current) Accrued expenses and other current liabilities $ 19,211 $ 19,954 Operating lease liabilities (noncurrent) Operating lease liabilities 61,265 78,784 Total lease liabilities $ 80,476 $ 98,738 </t>
        </is>
      </c>
    </row>
    <row r="5">
      <c r="A5" s="4" t="inlineStr">
        <is>
          <t>Lease Costs and Supplemental Information</t>
        </is>
      </c>
      <c r="B5" s="4" t="inlineStr">
        <is>
          <t>The following lease costs were included in our consolidated statements of operations and comprehensive income (loss) (in thousands): Year Ended December 31, 2022 2021 Operating lease cost $ 23,743 $ 20,575 Short-term lease cost 1,151 118 Variable lease cost 5,687 4,820 Total lease cost $ 30,581 $ 25,513 Supplemental Information The table below presents supplemental balance sheet information related to operating leases: Year Ended December 31, 2022 2021 Weighted-average remaining lease term (in years) 4.4 5.3 Weighted-average discount rate 4.55 % 4.57 %</t>
        </is>
      </c>
    </row>
    <row r="6">
      <c r="A6" s="4" t="inlineStr">
        <is>
          <t>Undiscounted Cash Flows for Operating Lease Liabilities</t>
        </is>
      </c>
      <c r="B6" s="4" t="inlineStr">
        <is>
          <t>The table below reconciles the undiscounted cash flows for each of the first five years, and total of the remaining years, to the operating lease liabilities recorded on the consolidated balance sheet as of December 31, 2022 (in thousands): Operating Leases (1) 2023 $ 22,480 2024 19,869 2025 19,035 2026 15,867 2027 7,825 Thereafter 4,093 Total minimum lease payments $ 89,169 Less imputed interest (8,693) Present value of future minimum lease payments $ 80,476 Less current obligations under leases (19,211) Long-term lease obligations $ 61,265 (1) Excludes expected sublease income of approximately $4.5 million over the next five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 and Contractual Interest</t>
        </is>
      </c>
      <c r="B4" s="4" t="inlineStr">
        <is>
          <t xml:space="preserve">The following table sets forth future contractual obligations of contractual interest and principal related to the Notes (in thousands): Payments Due by Period Total Less Than 1 Year 1 to 3 Years 3 to 5 Years More Than 5 Years Notes and related interest $ 904,960 $ 90,960 $ 410,000 $ 404,000 $ — 2023 $ 52,424 2024 35,978 2025 17,090 2026 8,416 2027 — Thereafter — Total minimum payments $ 113,9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Provision for (Benefit of) Income Taxes</t>
        </is>
      </c>
      <c r="B4" s="4" t="inlineStr">
        <is>
          <t>The components of loss before provision for (benefit of) income taxes were as follows (in thousands): Year Ended December 31, 2022 2021 2020 Domestic $ (208,596) $ (152,252) $ (32,569) Foreign (105,182) (25,279) 4,924 Total $ (313,778) $ (177,531) $ (27,645)</t>
        </is>
      </c>
    </row>
    <row r="5">
      <c r="A5" s="4" t="inlineStr">
        <is>
          <t>Components of Provision for (Benefit of) Income Taxes</t>
        </is>
      </c>
      <c r="B5" s="4" t="inlineStr">
        <is>
          <t>The components of the provision for (benefit of) income taxes were as follows (in thousands): Year Ended December 31, 2022 2021 2020 Current: Federal $ — $ — $ — State 249 348 248 Foreign 2,126 229 327 Total current income tax expense $ 2,375 $ 577 $ 575 Deferred: Federal $ 2,398 $ 1,472 $ (2,617) State — — (958) Foreign (52) 101 (271) Total deferred income tax benefit: $ 2,346 $ 1,573 $ (3,846) Total $ 4,721 $ 2,150 $ (3,271)</t>
        </is>
      </c>
    </row>
    <row r="6">
      <c r="A6" s="4" t="inlineStr">
        <is>
          <t>Reconciliation of Provision for (Benefit of) Income Taxes at Statutory Rate and Provision for (Benefit of) Income Taxes</t>
        </is>
      </c>
      <c r="B6" s="4" t="inlineStr">
        <is>
          <t>The following table reconciles our provision for (benefit of) income taxes at the statutory rate to that at the effective tax rate, using a U.S. federal statutory tax rate of 21% for each of 2022, 2021, and 2020 (in thousands): Year Ended December 31, 2022 2021 2020 Income tax at federal statutory rate $ (65,893) $ (37,281) $ (5,806) Increase/(decrease) in tax resulting from: State income tax expense, net of federal (3,579) (4,574) (3,105) Foreign rate differential 12,660 847 47 Stock-based compensation 20,877 5,563 (16,852) Change in valuation allowance 46,626 42,246 24,363 Meals and entertainment 809 464 764 Research credits (6,242) (5,070) (4,677) Other (537) (45) 1,995 Total provision for (benefit of) income taxes $ 4,721 $ 2,150 $ (3,271)</t>
        </is>
      </c>
    </row>
    <row r="7">
      <c r="A7" s="4" t="inlineStr">
        <is>
          <t>Significant Components of Deferred Income Tax Assets (Liabilities)</t>
        </is>
      </c>
      <c r="B7" s="4" t="inlineStr">
        <is>
          <t xml:space="preserve">The following table shows the significant components of deferred income tax assets (liabilities) (in thousands): As of December 31, 2022 2021 Deferred tax assets: Net operating losses $ 97,200 $ 55,763 Accruals and reserves 639 5,070 Research &amp; other credits 40,105 25,209 Intangibles 9,784 12,559 Operating lease liabilities 18,417 22,011 Effect of Section 163(j) on interest expense 11,763 11,550 Stock-based compensation 20,869 21,322 Section 174 expenses 34,067 — Convertible senior notes 9,799 — Other — 167 Total deferred tax assets 242,643 153,651 Less valuation allowance (195,958) (89,298) Net deferred tax assets 46,685 64,353 Deferred tax liabilities: Operating lease right-of-use assets (11,103) (22,810) Deferred commissions (15,885) (12,789) Convertible senior notes — (14,121) Other (331) — Capitalized software development costs (4,691) (2,176) Deferred revenue (13,416) (11,211) Total deferred tax liabilities (45,426) (63,107) Net deferred tax assets $ 1,259 $ 1,246 </t>
        </is>
      </c>
    </row>
    <row r="8">
      <c r="A8" s="4" t="inlineStr">
        <is>
          <t>Summary of Changes in the Valuation Allowance</t>
        </is>
      </c>
      <c r="B8" s="4" t="inlineStr">
        <is>
          <t xml:space="preserve">The following table shows the changes in our valuation allowance (in thousands): Year Ended December 31, 2022 2021 2020 Beginning balance $ 89,298 $ 44,046 $ 19,683 Increase in valuation allowance due to Lore IO acquisition — 3,006 — Increase in valuation allowance due to Trifacta acquisition 33,119 — — Increase in valuation allowance due to adoption of ASC 2020-06 26,915 — — Other increase in valuation allowance 46,626 42,246 24,363 Ending balance $ 195,958 $ 89,298 $ 44,046 </t>
        </is>
      </c>
    </row>
    <row r="9">
      <c r="A9" s="4" t="inlineStr">
        <is>
          <t>Schedule of Activity in Gross Unrecognized Tax Benefits</t>
        </is>
      </c>
      <c r="B9" s="4" t="inlineStr">
        <is>
          <t xml:space="preserve">The following table shows the activity in gross unrecognized tax benefits (in thousands): Year Ended December 31, 2022 2021 2020 Balance at beginning of year $ 8,864 $ 8,520 $ 7,556 Additions based on tax position related to the current year 5,291 344 652 Additions for tax positions of prior years 117 — 312 Balance at end of year $ 14,272 $ 8,864 $ 8,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4751</v>
      </c>
      <c r="C3" s="7" t="n">
        <v>152375</v>
      </c>
    </row>
    <row r="4">
      <c r="A4" s="4" t="inlineStr">
        <is>
          <t>Short-term investments</t>
        </is>
      </c>
      <c r="B4" s="6" t="n">
        <v>237040</v>
      </c>
      <c r="C4" s="6" t="n">
        <v>506874</v>
      </c>
    </row>
    <row r="5">
      <c r="A5" s="4" t="inlineStr">
        <is>
          <t>Accounts receivable, net</t>
        </is>
      </c>
      <c r="B5" s="6" t="n">
        <v>259590</v>
      </c>
      <c r="C5" s="6" t="n">
        <v>192318</v>
      </c>
    </row>
    <row r="6">
      <c r="A6" s="4" t="inlineStr">
        <is>
          <t>Prepaid expenses and other current assets</t>
        </is>
      </c>
      <c r="B6" s="6" t="n">
        <v>145767</v>
      </c>
      <c r="C6" s="6" t="n">
        <v>81360</v>
      </c>
    </row>
    <row r="7">
      <c r="A7" s="4" t="inlineStr">
        <is>
          <t>Total current assets</t>
        </is>
      </c>
      <c r="B7" s="6" t="n">
        <v>747148</v>
      </c>
      <c r="C7" s="6" t="n">
        <v>932927</v>
      </c>
    </row>
    <row r="8">
      <c r="A8" s="4" t="inlineStr">
        <is>
          <t>Property and equipment, net</t>
        </is>
      </c>
      <c r="B8" s="6" t="n">
        <v>69157</v>
      </c>
      <c r="C8" s="6" t="n">
        <v>71270</v>
      </c>
    </row>
    <row r="9">
      <c r="A9" s="4" t="inlineStr">
        <is>
          <t>Operating lease right-of-use assets</t>
        </is>
      </c>
      <c r="B9" s="6" t="n">
        <v>50997</v>
      </c>
      <c r="C9" s="6" t="n">
        <v>102681</v>
      </c>
    </row>
    <row r="10">
      <c r="A10" s="4" t="inlineStr">
        <is>
          <t>Long-term investments</t>
        </is>
      </c>
      <c r="B10" s="6" t="n">
        <v>90184</v>
      </c>
      <c r="C10" s="6" t="n">
        <v>343213</v>
      </c>
    </row>
    <row r="11">
      <c r="A11" s="4" t="inlineStr">
        <is>
          <t>Goodwill</t>
        </is>
      </c>
      <c r="B11" s="6" t="n">
        <v>398091</v>
      </c>
      <c r="C11" s="6" t="n">
        <v>57415</v>
      </c>
    </row>
    <row r="12">
      <c r="A12" s="4" t="inlineStr">
        <is>
          <t>Intangible assets, net</t>
        </is>
      </c>
      <c r="B12" s="6" t="n">
        <v>60901</v>
      </c>
      <c r="C12" s="6" t="n">
        <v>21737</v>
      </c>
    </row>
    <row r="13">
      <c r="A13" s="4" t="inlineStr">
        <is>
          <t>Other assets</t>
        </is>
      </c>
      <c r="B13" s="6" t="n">
        <v>140806</v>
      </c>
      <c r="C13" s="6" t="n">
        <v>70445</v>
      </c>
    </row>
    <row r="14">
      <c r="A14" s="4" t="inlineStr">
        <is>
          <t>Total assets</t>
        </is>
      </c>
      <c r="B14" s="6" t="n">
        <v>1557284</v>
      </c>
      <c r="C14" s="6" t="n">
        <v>1599688</v>
      </c>
    </row>
    <row r="15">
      <c r="A15" s="3" t="inlineStr">
        <is>
          <t>Current liabilities:</t>
        </is>
      </c>
      <c r="B15" s="4" t="inlineStr">
        <is>
          <t xml:space="preserve"> </t>
        </is>
      </c>
      <c r="C15" s="4" t="inlineStr">
        <is>
          <t xml:space="preserve"> </t>
        </is>
      </c>
    </row>
    <row r="16">
      <c r="A16" s="4" t="inlineStr">
        <is>
          <t>Accounts payable</t>
        </is>
      </c>
      <c r="B16" s="6" t="n">
        <v>13883</v>
      </c>
      <c r="C16" s="6" t="n">
        <v>8086</v>
      </c>
    </row>
    <row r="17">
      <c r="A17" s="4" t="inlineStr">
        <is>
          <t>Accrued payroll and payroll related liabilities</t>
        </is>
      </c>
      <c r="B17" s="6" t="n">
        <v>81206</v>
      </c>
      <c r="C17" s="6" t="n">
        <v>61391</v>
      </c>
    </row>
    <row r="18">
      <c r="A18" s="4" t="inlineStr">
        <is>
          <t>Accrued expenses and other current liabilities</t>
        </is>
      </c>
      <c r="B18" s="6" t="n">
        <v>56592</v>
      </c>
      <c r="C18" s="6" t="n">
        <v>53917</v>
      </c>
    </row>
    <row r="19">
      <c r="A19" s="4" t="inlineStr">
        <is>
          <t>Deferred revenue</t>
        </is>
      </c>
      <c r="B19" s="6" t="n">
        <v>276160</v>
      </c>
      <c r="C19" s="6" t="n">
        <v>208154</v>
      </c>
    </row>
    <row r="20">
      <c r="A20" s="4" t="inlineStr">
        <is>
          <t>Convertible senior notes, net</t>
        </is>
      </c>
      <c r="B20" s="6" t="n">
        <v>84571</v>
      </c>
      <c r="C20" s="6" t="n">
        <v>77400</v>
      </c>
    </row>
    <row r="21">
      <c r="A21" s="4" t="inlineStr">
        <is>
          <t>Total current liabilities</t>
        </is>
      </c>
      <c r="B21" s="6" t="n">
        <v>512412</v>
      </c>
      <c r="C21" s="6" t="n">
        <v>408948</v>
      </c>
    </row>
    <row r="22">
      <c r="A22" s="4" t="inlineStr">
        <is>
          <t>Convertible senior notes, net</t>
        </is>
      </c>
      <c r="B22" s="6" t="n">
        <v>792921</v>
      </c>
      <c r="C22" s="6" t="n">
        <v>686016</v>
      </c>
    </row>
    <row r="23">
      <c r="A23" s="4" t="inlineStr">
        <is>
          <t>Operating lease liabilities</t>
        </is>
      </c>
      <c r="B23" s="6" t="n">
        <v>61265</v>
      </c>
      <c r="C23" s="6" t="n">
        <v>78784</v>
      </c>
    </row>
    <row r="24">
      <c r="A24" s="4" t="inlineStr">
        <is>
          <t>Other liabilities</t>
        </is>
      </c>
      <c r="B24" s="6" t="n">
        <v>17030</v>
      </c>
      <c r="C24" s="6" t="n">
        <v>23186</v>
      </c>
    </row>
    <row r="25">
      <c r="A25" s="4" t="inlineStr">
        <is>
          <t>Total liabilities</t>
        </is>
      </c>
      <c r="B25" s="6" t="n">
        <v>1383628</v>
      </c>
      <c r="C25" s="6" t="n">
        <v>1196934</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 shares authorized as of December 31, 2022 and December 31, 2021, respectively; no shares issued and outstanding as of December 31, 2022 and December 31, 2021, respectively</t>
        </is>
      </c>
      <c r="B28" s="6" t="n">
        <v>0</v>
      </c>
      <c r="C28" s="6" t="n">
        <v>0</v>
      </c>
    </row>
    <row r="29">
      <c r="A29" s="4" t="inlineStr">
        <is>
          <t>Common stock, $0.0001 par value: 500,000 Class A shares authorized, 61,616 and 59,771 shares issued and outstanding, as of December 31, 2022 and December 31, 2021, respectively; 500,000 Class B shares authorized, 7,886 and 7,763 shares issued and outstanding as of December 31, 2022 and December 31, 2021, respectively</t>
        </is>
      </c>
      <c r="B29" s="6" t="n">
        <v>7</v>
      </c>
      <c r="C29" s="6" t="n">
        <v>7</v>
      </c>
    </row>
    <row r="30">
      <c r="A30" s="4" t="inlineStr">
        <is>
          <t>Additional paid-in capital</t>
        </is>
      </c>
      <c r="B30" s="6" t="n">
        <v>622434</v>
      </c>
      <c r="C30" s="6" t="n">
        <v>598710</v>
      </c>
    </row>
    <row r="31">
      <c r="A31" s="4" t="inlineStr">
        <is>
          <t>Accumulated deficit</t>
        </is>
      </c>
      <c r="B31" s="6" t="n">
        <v>-443159</v>
      </c>
      <c r="C31" s="6" t="n">
        <v>-190429</v>
      </c>
    </row>
    <row r="32">
      <c r="A32" s="4" t="inlineStr">
        <is>
          <t>Accumulated other comprehensive loss</t>
        </is>
      </c>
      <c r="B32" s="6" t="n">
        <v>-5626</v>
      </c>
      <c r="C32" s="6" t="n">
        <v>-5534</v>
      </c>
    </row>
    <row r="33">
      <c r="A33" s="4" t="inlineStr">
        <is>
          <t>Total stockholders’ equity</t>
        </is>
      </c>
      <c r="B33" s="6" t="n">
        <v>173656</v>
      </c>
      <c r="C33" s="6" t="n">
        <v>402754</v>
      </c>
    </row>
    <row r="34">
      <c r="A34" s="4" t="inlineStr">
        <is>
          <t>Total liabilities and stockholders’ equity</t>
        </is>
      </c>
      <c r="B34" s="7" t="n">
        <v>1557284</v>
      </c>
      <c r="C34" s="7" t="n">
        <v>15996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Income (Loss) per Share</t>
        </is>
      </c>
      <c r="B4" s="4" t="inlineStr">
        <is>
          <t>The following table presents the computation of net loss per share (in thousands, except per share amounts): Year Ended December 31, 2022 2021 2020 Numerator: Net loss attributable to common stockholders $ (318,499) $ (179,681) $ (24,374) Denominator: Weighted-average shares used to compute net loss per share attributable to common stockholders, basic and diluted 68,510 67,191 66,058 Net loss per share attributable to common stockholders, basic and diluted $ (4.65) $ (2.67) $ (0.37)</t>
        </is>
      </c>
    </row>
    <row r="5">
      <c r="A5" s="4" t="inlineStr">
        <is>
          <t>Schedule of Anti-dilutive Securities Excluded from Computation of Diluted Net Loss Per Share</t>
        </is>
      </c>
      <c r="B5" s="4" t="inlineStr">
        <is>
          <t xml:space="preserve">The following weighted-average equivalent shares of common stock were excluded from the diluted net loss per share calculation because their inclusion would have been anti-dilutive (in thousands): Year Ended December 31, 2022 2021 2020 Stock awards 8,278 4,876 4,053 Convertible senior notes 6,136 6,137 6,137 Total shares excluded from net loss per share 14,414 11,013 10,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Classified By Geographic Location</t>
        </is>
      </c>
      <c r="B4" s="4" t="inlineStr">
        <is>
          <t xml:space="preserve">Long-lived assets classified by geographic location were as follows (in thousands): As of December 31, Long-lived assets: 2022 2021 United States $ 106,338 $ 151,514 Other countries 13,816 22,437 Total $ 120,154 $ 173,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45" customWidth="1" min="6" max="6"/>
  </cols>
  <sheetData>
    <row r="1">
      <c r="A1" s="1" t="inlineStr">
        <is>
          <t>Significant Accounting Policies - Additional Information (Details) $ in Thousands</t>
        </is>
      </c>
      <c r="C1" s="2" t="inlineStr">
        <is>
          <t>12 Months Ended</t>
        </is>
      </c>
    </row>
    <row r="2">
      <c r="B2" s="2" t="inlineStr">
        <is>
          <t>Jan. 01, 2022 USD ($)</t>
        </is>
      </c>
      <c r="C2" s="2" t="inlineStr">
        <is>
          <t>Dec. 31, 2022 USD ($) reportingUnit</t>
        </is>
      </c>
      <c r="D2" s="2" t="inlineStr">
        <is>
          <t>Dec. 31, 2021 USD ($)</t>
        </is>
      </c>
      <c r="E2" s="2" t="inlineStr">
        <is>
          <t>Dec. 31, 2020 USD ($)</t>
        </is>
      </c>
      <c r="F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7" t="n">
        <v>4700</v>
      </c>
      <c r="D4" s="7" t="n">
        <v>2200</v>
      </c>
      <c r="E4" s="4" t="inlineStr">
        <is>
          <t xml:space="preserve"> </t>
        </is>
      </c>
      <c r="F4" s="4" t="inlineStr">
        <is>
          <t xml:space="preserve"> </t>
        </is>
      </c>
    </row>
    <row r="5">
      <c r="A5" s="4" t="inlineStr">
        <is>
          <t>Capitalized contract costs, amortization period</t>
        </is>
      </c>
      <c r="B5" s="4" t="inlineStr">
        <is>
          <t xml:space="preserve"> </t>
        </is>
      </c>
      <c r="C5" s="4" t="inlineStr">
        <is>
          <t>4 years</t>
        </is>
      </c>
      <c r="D5" s="4" t="inlineStr">
        <is>
          <t xml:space="preserve"> </t>
        </is>
      </c>
      <c r="E5" s="4" t="inlineStr">
        <is>
          <t xml:space="preserve"> </t>
        </is>
      </c>
      <c r="F5" s="4" t="inlineStr">
        <is>
          <t xml:space="preserve"> </t>
        </is>
      </c>
    </row>
    <row r="6">
      <c r="A6" s="4" t="inlineStr">
        <is>
          <t>Number of reporting units | reportingUnit</t>
        </is>
      </c>
      <c r="B6" s="4" t="inlineStr">
        <is>
          <t xml:space="preserve"> </t>
        </is>
      </c>
      <c r="C6" s="6" t="n">
        <v>1</v>
      </c>
      <c r="D6" s="4" t="inlineStr">
        <is>
          <t xml:space="preserve"> </t>
        </is>
      </c>
      <c r="E6" s="4" t="inlineStr">
        <is>
          <t xml:space="preserve"> </t>
        </is>
      </c>
      <c r="F6" s="4" t="inlineStr">
        <is>
          <t xml:space="preserve"> </t>
        </is>
      </c>
    </row>
    <row r="7">
      <c r="A7" s="4" t="inlineStr">
        <is>
          <t>Expected net payment terms (or less)</t>
        </is>
      </c>
      <c r="B7" s="4" t="inlineStr">
        <is>
          <t xml:space="preserve"> </t>
        </is>
      </c>
      <c r="C7" s="4" t="inlineStr">
        <is>
          <t>60 days</t>
        </is>
      </c>
      <c r="D7" s="4" t="inlineStr">
        <is>
          <t xml:space="preserve"> </t>
        </is>
      </c>
      <c r="E7" s="4" t="inlineStr">
        <is>
          <t xml:space="preserve"> </t>
        </is>
      </c>
      <c r="F7" s="4" t="inlineStr">
        <is>
          <t xml:space="preserve"> </t>
        </is>
      </c>
    </row>
    <row r="8">
      <c r="A8" s="4" t="inlineStr">
        <is>
          <t>Recognized royalty expense</t>
        </is>
      </c>
      <c r="B8" s="4" t="inlineStr">
        <is>
          <t xml:space="preserve"> </t>
        </is>
      </c>
      <c r="C8" s="7" t="n">
        <v>13600</v>
      </c>
      <c r="D8" s="7" t="n">
        <v>12500</v>
      </c>
      <c r="E8" s="7" t="n">
        <v>12400</v>
      </c>
      <c r="F8" s="4" t="inlineStr">
        <is>
          <t xml:space="preserve"> </t>
        </is>
      </c>
    </row>
    <row r="9">
      <c r="A9" s="4" t="inlineStr">
        <is>
          <t>Accounting Standards Update [Extensible Enumeration]</t>
        </is>
      </c>
      <c r="B9" s="4" t="inlineStr">
        <is>
          <t xml:space="preserve"> </t>
        </is>
      </c>
      <c r="C9" s="4" t="inlineStr">
        <is>
          <t xml:space="preserve"> </t>
        </is>
      </c>
      <c r="D9" s="4" t="inlineStr">
        <is>
          <t>Accounting Standards Update 2020-06</t>
        </is>
      </c>
      <c r="E9" s="4" t="inlineStr">
        <is>
          <t xml:space="preserve"> </t>
        </is>
      </c>
      <c r="F9" s="4" t="inlineStr">
        <is>
          <t>Accounting Standards Update 2016-13 [Member]</t>
        </is>
      </c>
    </row>
    <row r="10">
      <c r="A10" s="4" t="inlineStr">
        <is>
          <t>Advertising expenses</t>
        </is>
      </c>
      <c r="B10" s="4" t="inlineStr">
        <is>
          <t xml:space="preserve"> </t>
        </is>
      </c>
      <c r="C10" s="6" t="n">
        <v>38200</v>
      </c>
      <c r="D10" s="7" t="n">
        <v>29600</v>
      </c>
      <c r="E10" s="6" t="n">
        <v>16300</v>
      </c>
      <c r="F10" s="4" t="inlineStr">
        <is>
          <t xml:space="preserve"> </t>
        </is>
      </c>
    </row>
    <row r="11">
      <c r="A11" s="4" t="inlineStr">
        <is>
          <t>Foreign currency remeasurement (gains) losses</t>
        </is>
      </c>
      <c r="B11" s="4" t="inlineStr">
        <is>
          <t xml:space="preserve"> </t>
        </is>
      </c>
      <c r="C11" s="6" t="n">
        <v>-7717</v>
      </c>
      <c r="D11" s="6" t="n">
        <v>-1588</v>
      </c>
      <c r="E11" s="6" t="n">
        <v>3644</v>
      </c>
      <c r="F11" s="4" t="inlineStr">
        <is>
          <t xml:space="preserve"> </t>
        </is>
      </c>
    </row>
    <row r="12">
      <c r="A12" s="4" t="inlineStr">
        <is>
          <t>Retained earnings (accumulated deficit)</t>
        </is>
      </c>
      <c r="B12" s="4" t="inlineStr">
        <is>
          <t xml:space="preserve"> </t>
        </is>
      </c>
      <c r="C12" s="6" t="n">
        <v>443159</v>
      </c>
      <c r="D12" s="6" t="n">
        <v>190429</v>
      </c>
      <c r="E12" s="4" t="inlineStr">
        <is>
          <t xml:space="preserve"> </t>
        </is>
      </c>
      <c r="F12" s="4" t="inlineStr">
        <is>
          <t xml:space="preserve"> </t>
        </is>
      </c>
    </row>
    <row r="13">
      <c r="A13" s="4" t="inlineStr">
        <is>
          <t>Additional paid in capital</t>
        </is>
      </c>
      <c r="B13" s="4" t="inlineStr">
        <is>
          <t xml:space="preserve"> </t>
        </is>
      </c>
      <c r="C13" s="6" t="n">
        <v>-622434</v>
      </c>
      <c r="D13" s="6" t="n">
        <v>-598710</v>
      </c>
      <c r="E13" s="4" t="inlineStr">
        <is>
          <t xml:space="preserve"> </t>
        </is>
      </c>
      <c r="F13" s="4" t="inlineStr">
        <is>
          <t xml:space="preserve"> </t>
        </is>
      </c>
    </row>
    <row r="14">
      <c r="A14" s="4" t="inlineStr">
        <is>
          <t>Property and equipment, net</t>
        </is>
      </c>
      <c r="B14" s="4" t="inlineStr">
        <is>
          <t xml:space="preserve"> </t>
        </is>
      </c>
      <c r="C14" s="6" t="n">
        <v>69157</v>
      </c>
      <c r="D14" s="6" t="n">
        <v>71270</v>
      </c>
      <c r="E14" s="4" t="inlineStr">
        <is>
          <t xml:space="preserve"> </t>
        </is>
      </c>
      <c r="F14" s="4" t="inlineStr">
        <is>
          <t xml:space="preserve"> </t>
        </is>
      </c>
    </row>
    <row r="15">
      <c r="A15" s="4" t="inlineStr">
        <is>
          <t>Convertible senior notes, current</t>
        </is>
      </c>
      <c r="B15" s="4" t="inlineStr">
        <is>
          <t xml:space="preserve"> </t>
        </is>
      </c>
      <c r="C15" s="6" t="n">
        <v>-84571</v>
      </c>
      <c r="D15" s="6" t="n">
        <v>-77400</v>
      </c>
      <c r="E15" s="4" t="inlineStr">
        <is>
          <t xml:space="preserve"> </t>
        </is>
      </c>
      <c r="F15" s="4" t="inlineStr">
        <is>
          <t xml:space="preserve"> </t>
        </is>
      </c>
    </row>
    <row r="16">
      <c r="A16" s="4" t="inlineStr">
        <is>
          <t>Convertible senior notes, noncurrent</t>
        </is>
      </c>
      <c r="B16" s="4" t="inlineStr">
        <is>
          <t xml:space="preserve"> </t>
        </is>
      </c>
      <c r="C16" s="6" t="n">
        <v>-792921</v>
      </c>
      <c r="D16" s="6" t="n">
        <v>-686016</v>
      </c>
      <c r="E16" s="4" t="inlineStr">
        <is>
          <t xml:space="preserve"> </t>
        </is>
      </c>
      <c r="F16" s="4" t="inlineStr">
        <is>
          <t xml:space="preserve"> </t>
        </is>
      </c>
    </row>
    <row r="17">
      <c r="A17" s="4" t="inlineStr">
        <is>
          <t>Other 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remeasurement (gains) losses</t>
        </is>
      </c>
      <c r="B19" s="4" t="inlineStr">
        <is>
          <t xml:space="preserve"> </t>
        </is>
      </c>
      <c r="C19" s="7" t="n">
        <v>-6300</v>
      </c>
      <c r="D19" s="7" t="n">
        <v>-5200</v>
      </c>
      <c r="E19" s="7" t="n">
        <v>3000</v>
      </c>
      <c r="F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ing Standards Update [Extensible Enumeration]</t>
        </is>
      </c>
      <c r="B22" s="4" t="inlineStr">
        <is>
          <t>Accounting Standards Update 2020-06</t>
        </is>
      </c>
      <c r="C22" s="4" t="inlineStr">
        <is>
          <t xml:space="preserve"> </t>
        </is>
      </c>
      <c r="D22" s="4" t="inlineStr">
        <is>
          <t xml:space="preserve"> </t>
        </is>
      </c>
      <c r="E22" s="4" t="inlineStr">
        <is>
          <t xml:space="preserve"> </t>
        </is>
      </c>
      <c r="F22" s="4" t="inlineStr">
        <is>
          <t xml:space="preserve"> </t>
        </is>
      </c>
    </row>
    <row r="23">
      <c r="A23" s="4" t="inlineStr">
        <is>
          <t>Cumulative Effect, Period of Adoption, Adjustment | Accounting Standards Update 2020-0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ained earnings (accumulated deficit)</t>
        </is>
      </c>
      <c r="B25" s="7" t="n">
        <v>-65800</v>
      </c>
      <c r="C25" s="4" t="inlineStr">
        <is>
          <t xml:space="preserve"> </t>
        </is>
      </c>
      <c r="D25" s="4" t="inlineStr">
        <is>
          <t xml:space="preserve"> </t>
        </is>
      </c>
      <c r="E25" s="4" t="inlineStr">
        <is>
          <t xml:space="preserve"> </t>
        </is>
      </c>
      <c r="F25" s="4" t="inlineStr">
        <is>
          <t xml:space="preserve"> </t>
        </is>
      </c>
    </row>
    <row r="26">
      <c r="A26" s="4" t="inlineStr">
        <is>
          <t>Additional paid in capital</t>
        </is>
      </c>
      <c r="B26" s="6" t="n">
        <v>177000</v>
      </c>
      <c r="C26" s="4" t="inlineStr">
        <is>
          <t xml:space="preserve"> </t>
        </is>
      </c>
      <c r="D26" s="4" t="inlineStr">
        <is>
          <t xml:space="preserve"> </t>
        </is>
      </c>
      <c r="E26" s="4" t="inlineStr">
        <is>
          <t xml:space="preserve"> </t>
        </is>
      </c>
      <c r="F26" s="4" t="inlineStr">
        <is>
          <t xml:space="preserve"> </t>
        </is>
      </c>
    </row>
    <row r="27">
      <c r="A27" s="4" t="inlineStr">
        <is>
          <t>Property and equipment, net</t>
        </is>
      </c>
      <c r="B27" s="6" t="n">
        <v>-400</v>
      </c>
      <c r="C27" s="4" t="inlineStr">
        <is>
          <t xml:space="preserve"> </t>
        </is>
      </c>
      <c r="D27" s="4" t="inlineStr">
        <is>
          <t xml:space="preserve"> </t>
        </is>
      </c>
      <c r="E27" s="4" t="inlineStr">
        <is>
          <t xml:space="preserve"> </t>
        </is>
      </c>
      <c r="F27" s="4" t="inlineStr">
        <is>
          <t xml:space="preserve"> </t>
        </is>
      </c>
    </row>
    <row r="28">
      <c r="A28" s="4" t="inlineStr">
        <is>
          <t>Convertible senior notes, current</t>
        </is>
      </c>
      <c r="B28" s="6" t="n">
        <v>-6800</v>
      </c>
      <c r="C28" s="4" t="inlineStr">
        <is>
          <t xml:space="preserve"> </t>
        </is>
      </c>
      <c r="D28" s="4" t="inlineStr">
        <is>
          <t xml:space="preserve"> </t>
        </is>
      </c>
      <c r="E28" s="4" t="inlineStr">
        <is>
          <t xml:space="preserve"> </t>
        </is>
      </c>
      <c r="F28" s="4" t="inlineStr">
        <is>
          <t xml:space="preserve"> </t>
        </is>
      </c>
    </row>
    <row r="29">
      <c r="A29" s="4" t="inlineStr">
        <is>
          <t>Convertible senior notes, noncurrent</t>
        </is>
      </c>
      <c r="B29" s="7" t="n">
        <v>-104000</v>
      </c>
      <c r="C29" s="4" t="inlineStr">
        <is>
          <t xml:space="preserve"> </t>
        </is>
      </c>
      <c r="D29" s="4" t="inlineStr">
        <is>
          <t xml:space="preserve"> </t>
        </is>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estimated useful lives</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emaining performance obligation,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estimated useful lives</t>
        </is>
      </c>
      <c r="B36" s="4" t="inlineStr">
        <is>
          <t xml:space="preserve"> </t>
        </is>
      </c>
      <c r="C36" s="4" t="inlineStr">
        <is>
          <t>8 years</t>
        </is>
      </c>
      <c r="D36" s="4" t="inlineStr">
        <is>
          <t xml:space="preserve"> </t>
        </is>
      </c>
      <c r="E36" s="4" t="inlineStr">
        <is>
          <t xml:space="preserve"> </t>
        </is>
      </c>
      <c r="F36" s="4" t="inlineStr">
        <is>
          <t xml:space="preserve"> </t>
        </is>
      </c>
    </row>
    <row r="37">
      <c r="A37" s="4" t="inlineStr">
        <is>
          <t>Remaining performance obligation,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Capitalized software development cost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useful life</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Capitalized software development cos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useful life</t>
        </is>
      </c>
      <c r="B43" s="4" t="inlineStr">
        <is>
          <t xml:space="preserve"> </t>
        </is>
      </c>
      <c r="C43" s="4" t="inlineStr">
        <is>
          <t>4 years</t>
        </is>
      </c>
      <c r="D43" s="4" t="inlineStr">
        <is>
          <t xml:space="preserve"> </t>
        </is>
      </c>
      <c r="E43" s="4" t="inlineStr">
        <is>
          <t xml:space="preserve"> </t>
        </is>
      </c>
      <c r="F43"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ves by Asset Category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and fixtures | 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Furniture and fixtures | 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855354</v>
      </c>
      <c r="C4" s="7" t="n">
        <v>536135</v>
      </c>
      <c r="D4" s="7" t="n">
        <v>49530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97856</v>
      </c>
      <c r="C7" s="6" t="n">
        <v>365050</v>
      </c>
      <c r="D7" s="6" t="n">
        <v>33819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57498</v>
      </c>
      <c r="C10" s="7" t="n">
        <v>171085</v>
      </c>
      <c r="D10" s="7" t="n">
        <v>157118</v>
      </c>
    </row>
    <row r="11">
      <c r="A11" s="4" t="inlineStr">
        <is>
          <t>Geographic Concentration Risk | Revenue from Contract with Customer | 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t>
        </is>
      </c>
      <c r="B13" s="10" t="n">
        <v>0.102</v>
      </c>
      <c r="C13" s="10" t="n">
        <v>0.102</v>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Contract Assets and Contract Liabilities (Details)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Impairments of assets</t>
        </is>
      </c>
      <c r="B4" s="7" t="n">
        <v>0</v>
      </c>
      <c r="C4" s="7" t="n">
        <v>0</v>
      </c>
    </row>
    <row r="5">
      <c r="A5" s="4" t="inlineStr">
        <is>
          <t>Deferred revenue</t>
        </is>
      </c>
      <c r="B5" s="6" t="n">
        <v>276160000</v>
      </c>
      <c r="C5" s="6" t="n">
        <v>208154000</v>
      </c>
    </row>
    <row r="6">
      <c r="A6" s="4" t="inlineStr">
        <is>
          <t>Revenue recognized</t>
        </is>
      </c>
      <c r="B6" s="6" t="n">
        <v>206000000</v>
      </c>
      <c r="C6" s="6" t="n">
        <v>108700000</v>
      </c>
    </row>
    <row r="7">
      <c r="A7" s="4" t="inlineStr">
        <is>
          <t>Prepaid Expenses and Other Current Asset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Transferred to receivables, current assets, net</t>
        </is>
      </c>
      <c r="B9" s="6" t="n">
        <v>59700000</v>
      </c>
      <c r="C9" s="6" t="n">
        <v>22000000</v>
      </c>
    </row>
    <row r="10">
      <c r="A10" s="4" t="inlineStr">
        <is>
          <t>Other Asset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ontract asset</t>
        </is>
      </c>
      <c r="B12" s="6" t="n">
        <v>71400000</v>
      </c>
      <c r="C12" s="6" t="n">
        <v>20500000</v>
      </c>
    </row>
    <row r="13">
      <c r="A13" s="4" t="inlineStr">
        <is>
          <t>Deferred Revenue</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Deferred revenue</t>
        </is>
      </c>
      <c r="B15" s="6" t="n">
        <v>276200000</v>
      </c>
      <c r="C15" s="6" t="n">
        <v>208200000</v>
      </c>
    </row>
    <row r="16">
      <c r="A16" s="4" t="inlineStr">
        <is>
          <t>Other Noncurrent Liabiliti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Deferred revenue</t>
        </is>
      </c>
      <c r="B18" s="7" t="n">
        <v>4000000</v>
      </c>
      <c r="C18" s="7" t="n">
        <v>2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Assets Recognized from the Costs to Obtain Our Contracts with Customer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Change in Contract with Customer, Asset [Roll Forward]</t>
        </is>
      </c>
      <c r="B3" s="4" t="inlineStr">
        <is>
          <t xml:space="preserve"> </t>
        </is>
      </c>
      <c r="C3" s="4" t="inlineStr">
        <is>
          <t xml:space="preserve"> </t>
        </is>
      </c>
      <c r="D3" s="4" t="inlineStr">
        <is>
          <t xml:space="preserve"> </t>
        </is>
      </c>
    </row>
    <row r="4">
      <c r="A4" s="4" t="inlineStr">
        <is>
          <t>Beginning balance</t>
        </is>
      </c>
      <c r="B4" s="7" t="n">
        <v>96239000</v>
      </c>
      <c r="C4" s="7" t="n">
        <v>69817000</v>
      </c>
      <c r="D4" s="7" t="n">
        <v>51186000</v>
      </c>
    </row>
    <row r="5">
      <c r="A5" s="4" t="inlineStr">
        <is>
          <t>Additional deferred commissions (2)</t>
        </is>
      </c>
      <c r="B5" s="4" t="inlineStr">
        <is>
          <t xml:space="preserve"> </t>
        </is>
      </c>
      <c r="C5" s="6" t="n">
        <v>105623000</v>
      </c>
      <c r="D5" s="6" t="n">
        <v>66738000</v>
      </c>
    </row>
    <row r="6">
      <c r="A6" s="4" t="inlineStr">
        <is>
          <t>Amortization of deferred commissions</t>
        </is>
      </c>
      <c r="B6" s="4" t="inlineStr">
        <is>
          <t xml:space="preserve"> </t>
        </is>
      </c>
      <c r="C6" s="6" t="n">
        <v>-77904000</v>
      </c>
      <c r="D6" s="6" t="n">
        <v>-47604000</v>
      </c>
    </row>
    <row r="7">
      <c r="A7" s="4" t="inlineStr">
        <is>
          <t>Effects of foreign currency translation</t>
        </is>
      </c>
      <c r="B7" s="4" t="inlineStr">
        <is>
          <t xml:space="preserve"> </t>
        </is>
      </c>
      <c r="C7" s="6" t="n">
        <v>-1297000</v>
      </c>
      <c r="D7" s="6" t="n">
        <v>-503000</v>
      </c>
    </row>
    <row r="8">
      <c r="A8" s="4" t="inlineStr">
        <is>
          <t>Ending balance</t>
        </is>
      </c>
      <c r="B8" s="4" t="inlineStr">
        <is>
          <t xml:space="preserve"> </t>
        </is>
      </c>
      <c r="C8" s="6" t="n">
        <v>96239000</v>
      </c>
      <c r="D8" s="6" t="n">
        <v>69817000</v>
      </c>
    </row>
    <row r="9">
      <c r="A9" s="4" t="inlineStr">
        <is>
          <t>Deferred commissions</t>
        </is>
      </c>
      <c r="B9" s="4" t="inlineStr">
        <is>
          <t xml:space="preserve"> </t>
        </is>
      </c>
      <c r="C9" s="6" t="n">
        <v>41100000</v>
      </c>
      <c r="D9" s="6" t="n">
        <v>31300000</v>
      </c>
    </row>
    <row r="10">
      <c r="A10" s="4" t="inlineStr">
        <is>
          <t>Impairments of assets</t>
        </is>
      </c>
      <c r="B10" s="4" t="inlineStr">
        <is>
          <t xml:space="preserve"> </t>
        </is>
      </c>
      <c r="C10" s="6" t="n">
        <v>0</v>
      </c>
      <c r="D10" s="7" t="n">
        <v>0</v>
      </c>
    </row>
    <row r="11">
      <c r="A11" s="4" t="inlineStr">
        <is>
          <t>Class A Common Stock</t>
        </is>
      </c>
      <c r="B11" s="4" t="inlineStr">
        <is>
          <t xml:space="preserve"> </t>
        </is>
      </c>
      <c r="C11" s="4" t="inlineStr">
        <is>
          <t xml:space="preserve"> </t>
        </is>
      </c>
      <c r="D11" s="4" t="inlineStr">
        <is>
          <t xml:space="preserve"> </t>
        </is>
      </c>
    </row>
    <row r="12">
      <c r="A12" s="3" t="inlineStr">
        <is>
          <t>Change in Contract with Customer, Asset [Roll Forward]</t>
        </is>
      </c>
      <c r="B12" s="4" t="inlineStr">
        <is>
          <t xml:space="preserve"> </t>
        </is>
      </c>
      <c r="C12" s="4" t="inlineStr">
        <is>
          <t xml:space="preserve"> </t>
        </is>
      </c>
      <c r="D12" s="4" t="inlineStr">
        <is>
          <t xml:space="preserve"> </t>
        </is>
      </c>
    </row>
    <row r="13">
      <c r="A13" s="4" t="inlineStr">
        <is>
          <t>Additional deferred commissions (2)</t>
        </is>
      </c>
      <c r="B13" s="4" t="inlineStr">
        <is>
          <t xml:space="preserve"> </t>
        </is>
      </c>
      <c r="C13" s="6" t="n">
        <v>6300000</v>
      </c>
      <c r="D13" s="4" t="inlineStr">
        <is>
          <t xml:space="preserve"> </t>
        </is>
      </c>
    </row>
    <row r="14">
      <c r="A14" s="4" t="inlineStr">
        <is>
          <t>Amortization of deferred commissions</t>
        </is>
      </c>
      <c r="B14" s="4" t="inlineStr">
        <is>
          <t xml:space="preserve"> </t>
        </is>
      </c>
      <c r="C14" s="7" t="n">
        <v>-1500000</v>
      </c>
      <c r="D14" s="4" t="inlineStr">
        <is>
          <t xml:space="preserve"> </t>
        </is>
      </c>
    </row>
    <row r="15">
      <c r="A15" s="4" t="inlineStr">
        <is>
          <t>Class A Common Stock | Forecast</t>
        </is>
      </c>
      <c r="B15" s="4" t="inlineStr">
        <is>
          <t xml:space="preserve"> </t>
        </is>
      </c>
      <c r="C15" s="4" t="inlineStr">
        <is>
          <t xml:space="preserve"> </t>
        </is>
      </c>
      <c r="D15" s="4" t="inlineStr">
        <is>
          <t xml:space="preserve"> </t>
        </is>
      </c>
    </row>
    <row r="16">
      <c r="A16" s="3" t="inlineStr">
        <is>
          <t>Change in Contract with Customer, Asset [Roll Forward]</t>
        </is>
      </c>
      <c r="B16" s="4" t="inlineStr">
        <is>
          <t xml:space="preserve"> </t>
        </is>
      </c>
      <c r="C16" s="4" t="inlineStr">
        <is>
          <t xml:space="preserve"> </t>
        </is>
      </c>
      <c r="D16" s="4" t="inlineStr">
        <is>
          <t xml:space="preserve"> </t>
        </is>
      </c>
    </row>
    <row r="17">
      <c r="A17" s="4" t="inlineStr">
        <is>
          <t>Additional deferred commissions (2)</t>
        </is>
      </c>
      <c r="B17" s="6" t="n">
        <v>2700000</v>
      </c>
      <c r="C17" s="4" t="inlineStr">
        <is>
          <t xml:space="preserve"> </t>
        </is>
      </c>
      <c r="D17" s="4" t="inlineStr">
        <is>
          <t xml:space="preserve"> </t>
        </is>
      </c>
    </row>
    <row r="18">
      <c r="A18" s="4" t="inlineStr">
        <is>
          <t>Amortization of deferred commissions</t>
        </is>
      </c>
      <c r="B18" s="7" t="n">
        <v>-11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 (Details) - USD ($) $ in Million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 amount</t>
        </is>
      </c>
      <c r="B3" s="5" t="n">
        <v>592.1</v>
      </c>
      <c r="C3" s="5" t="n">
        <v>476.3</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4" t="inlineStr">
        <is>
          <t xml:space="preserve"> </t>
        </is>
      </c>
      <c r="C6" s="5" t="n">
        <v>443.6</v>
      </c>
    </row>
    <row r="7">
      <c r="A7" s="4" t="inlineStr">
        <is>
          <t>Remaining performance obligation, period</t>
        </is>
      </c>
      <c r="B7" s="4" t="inlineStr">
        <is>
          <t>24 months</t>
        </is>
      </c>
      <c r="C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5" t="n">
        <v>546.8</v>
      </c>
      <c r="C10" s="4" t="inlineStr">
        <is>
          <t xml:space="preserve"> </t>
        </is>
      </c>
    </row>
    <row r="11">
      <c r="A11" s="4" t="inlineStr">
        <is>
          <t>Remaining performance obligation, period</t>
        </is>
      </c>
      <c r="B11" s="4" t="inlineStr">
        <is>
          <t>24 months</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iod</t>
        </is>
      </c>
      <c r="B14" s="4" t="inlineStr">
        <is>
          <t xml:space="preserve"> </t>
        </is>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Business Combinations - Additional Information (Detail) - USD ($) $ in Thousands</t>
        </is>
      </c>
      <c r="E1" s="2" t="inlineStr">
        <is>
          <t>12 Months Ended</t>
        </is>
      </c>
      <c r="H1" s="2" t="inlineStr">
        <is>
          <t>16 Months Ended</t>
        </is>
      </c>
    </row>
    <row r="2">
      <c r="B2" s="2" t="inlineStr">
        <is>
          <t>Feb. 07, 2022</t>
        </is>
      </c>
      <c r="C2" s="2" t="inlineStr">
        <is>
          <t>Oct. 21, 2021</t>
        </is>
      </c>
      <c r="D2" s="2" t="inlineStr">
        <is>
          <t>Oct. 06, 2021</t>
        </is>
      </c>
      <c r="E2" s="2" t="inlineStr">
        <is>
          <t>Dec. 31, 2022</t>
        </is>
      </c>
      <c r="F2" s="2" t="inlineStr">
        <is>
          <t>Dec. 31, 2021</t>
        </is>
      </c>
      <c r="G2" s="2" t="inlineStr">
        <is>
          <t>Dec. 31, 2020</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398091</v>
      </c>
      <c r="F4" s="7" t="n">
        <v>57415</v>
      </c>
      <c r="G4" s="7" t="n">
        <v>37070</v>
      </c>
      <c r="H4" s="7" t="n">
        <v>398091</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related costs</t>
        </is>
      </c>
      <c r="B7" s="4" t="inlineStr">
        <is>
          <t xml:space="preserve"> </t>
        </is>
      </c>
      <c r="C7" s="4" t="inlineStr">
        <is>
          <t xml:space="preserve"> </t>
        </is>
      </c>
      <c r="D7" s="4" t="inlineStr">
        <is>
          <t xml:space="preserve"> </t>
        </is>
      </c>
      <c r="E7" s="6" t="n">
        <v>11300</v>
      </c>
      <c r="F7" s="7" t="n">
        <v>5500</v>
      </c>
      <c r="G7" s="7" t="n">
        <v>0</v>
      </c>
      <c r="H7" s="4" t="inlineStr">
        <is>
          <t xml:space="preserve"> </t>
        </is>
      </c>
    </row>
    <row r="8">
      <c r="A8" s="4" t="inlineStr">
        <is>
          <t>Trifact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acquired percentage</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purchase price in cash</t>
        </is>
      </c>
      <c r="B11" s="7" t="n">
        <v>398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centive awards based on continued employment</t>
        </is>
      </c>
      <c r="B12" s="7"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centive awards service period</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held back for customary indemnification matters amount</t>
        </is>
      </c>
      <c r="B14" s="7" t="n">
        <v>9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finite-lived intangibles</t>
        </is>
      </c>
      <c r="B15" s="6" t="n">
        <v>5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3414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ifacta Inc. |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related costs</t>
        </is>
      </c>
      <c r="B19" s="4" t="inlineStr">
        <is>
          <t xml:space="preserve"> </t>
        </is>
      </c>
      <c r="C19" s="4" t="inlineStr">
        <is>
          <t xml:space="preserve"> </t>
        </is>
      </c>
      <c r="D19" s="4" t="inlineStr">
        <is>
          <t xml:space="preserve"> </t>
        </is>
      </c>
      <c r="E19" s="7" t="n">
        <v>7800</v>
      </c>
      <c r="F19" s="4" t="inlineStr">
        <is>
          <t xml:space="preserve"> </t>
        </is>
      </c>
      <c r="G19" s="4" t="inlineStr">
        <is>
          <t xml:space="preserve"> </t>
        </is>
      </c>
      <c r="H19" s="7" t="n">
        <v>11300</v>
      </c>
    </row>
    <row r="20">
      <c r="A20" s="4" t="inlineStr">
        <is>
          <t>Trifacta Inc. | Complet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finite-lived intangibles</t>
        </is>
      </c>
      <c r="B22" s="7" t="n">
        <v>4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yper Anna Pty.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acquired percentage</t>
        </is>
      </c>
      <c r="B25" s="4" t="inlineStr">
        <is>
          <t xml:space="preserve"> </t>
        </is>
      </c>
      <c r="C25" s="4" t="inlineStr">
        <is>
          <t xml:space="preserve"> </t>
        </is>
      </c>
      <c r="D25" s="11" t="n">
        <v>1</v>
      </c>
      <c r="E25" s="4" t="inlineStr">
        <is>
          <t xml:space="preserve"> </t>
        </is>
      </c>
      <c r="F25" s="4" t="inlineStr">
        <is>
          <t xml:space="preserve"> </t>
        </is>
      </c>
      <c r="G25" s="4" t="inlineStr">
        <is>
          <t xml:space="preserve"> </t>
        </is>
      </c>
      <c r="H25" s="4" t="inlineStr">
        <is>
          <t xml:space="preserve"> </t>
        </is>
      </c>
    </row>
    <row r="26">
      <c r="A26" s="4" t="inlineStr">
        <is>
          <t>Business combination, purchase price in cash</t>
        </is>
      </c>
      <c r="B26" s="4" t="inlineStr">
        <is>
          <t xml:space="preserve"> </t>
        </is>
      </c>
      <c r="C26" s="4" t="inlineStr">
        <is>
          <t xml:space="preserve"> </t>
        </is>
      </c>
      <c r="D26" s="7" t="n">
        <v>24900</v>
      </c>
      <c r="E26" s="4" t="inlineStr">
        <is>
          <t xml:space="preserve"> </t>
        </is>
      </c>
      <c r="F26" s="4" t="inlineStr">
        <is>
          <t xml:space="preserve"> </t>
        </is>
      </c>
      <c r="G26" s="4" t="inlineStr">
        <is>
          <t xml:space="preserve"> </t>
        </is>
      </c>
      <c r="H26" s="4" t="inlineStr">
        <is>
          <t xml:space="preserve"> </t>
        </is>
      </c>
    </row>
    <row r="27">
      <c r="A27" s="4" t="inlineStr">
        <is>
          <t>Equity incentive awards based on continued employment</t>
        </is>
      </c>
      <c r="B27" s="4" t="inlineStr">
        <is>
          <t xml:space="preserve"> </t>
        </is>
      </c>
      <c r="C27" s="4" t="inlineStr">
        <is>
          <t xml:space="preserve"> </t>
        </is>
      </c>
      <c r="D27" s="7" t="n">
        <v>16800</v>
      </c>
      <c r="E27" s="4" t="inlineStr">
        <is>
          <t xml:space="preserve"> </t>
        </is>
      </c>
      <c r="F27" s="4" t="inlineStr">
        <is>
          <t xml:space="preserve"> </t>
        </is>
      </c>
      <c r="G27" s="4" t="inlineStr">
        <is>
          <t xml:space="preserve"> </t>
        </is>
      </c>
      <c r="H27" s="4" t="inlineStr">
        <is>
          <t xml:space="preserve"> </t>
        </is>
      </c>
    </row>
    <row r="28">
      <c r="A28" s="4" t="inlineStr">
        <is>
          <t>Equity incentive awards service period</t>
        </is>
      </c>
      <c r="B28" s="4" t="inlineStr">
        <is>
          <t xml:space="preserve"> </t>
        </is>
      </c>
      <c r="C28" s="4" t="inlineStr">
        <is>
          <t xml:space="preserve"> </t>
        </is>
      </c>
      <c r="D28" s="4" t="inlineStr">
        <is>
          <t>36 months</t>
        </is>
      </c>
      <c r="E28" s="4" t="inlineStr">
        <is>
          <t xml:space="preserve"> </t>
        </is>
      </c>
      <c r="F28" s="4" t="inlineStr">
        <is>
          <t xml:space="preserve"> </t>
        </is>
      </c>
      <c r="G28" s="4" t="inlineStr">
        <is>
          <t xml:space="preserve"> </t>
        </is>
      </c>
      <c r="H28" s="4" t="inlineStr">
        <is>
          <t xml:space="preserve"> </t>
        </is>
      </c>
    </row>
    <row r="29">
      <c r="A29" s="4" t="inlineStr">
        <is>
          <t>Total consideration</t>
        </is>
      </c>
      <c r="B29" s="4" t="inlineStr">
        <is>
          <t xml:space="preserve"> </t>
        </is>
      </c>
      <c r="C29" s="4" t="inlineStr">
        <is>
          <t xml:space="preserve"> </t>
        </is>
      </c>
      <c r="D29" s="7" t="n">
        <v>24900</v>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6" t="n">
        <v>10500</v>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net, excluding intangible assets</t>
        </is>
      </c>
      <c r="B31" s="4" t="inlineStr">
        <is>
          <t xml:space="preserve"> </t>
        </is>
      </c>
      <c r="C31" s="4" t="inlineStr">
        <is>
          <t xml:space="preserve"> </t>
        </is>
      </c>
      <c r="D31" s="6" t="n">
        <v>3800</v>
      </c>
      <c r="E31" s="4" t="inlineStr">
        <is>
          <t xml:space="preserve"> </t>
        </is>
      </c>
      <c r="F31" s="4" t="inlineStr">
        <is>
          <t xml:space="preserve"> </t>
        </is>
      </c>
      <c r="G31" s="4" t="inlineStr">
        <is>
          <t xml:space="preserve"> </t>
        </is>
      </c>
      <c r="H31" s="4" t="inlineStr">
        <is>
          <t xml:space="preserve"> </t>
        </is>
      </c>
    </row>
    <row r="32">
      <c r="A32" s="4" t="inlineStr">
        <is>
          <t>Hyper Anna Pty. Ltd | 24 Month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consideration held back for customary indemnification matters amount</t>
        </is>
      </c>
      <c r="B34" s="4" t="inlineStr">
        <is>
          <t xml:space="preserve"> </t>
        </is>
      </c>
      <c r="C34" s="4" t="inlineStr">
        <is>
          <t xml:space="preserve"> </t>
        </is>
      </c>
      <c r="D34" s="7" t="n">
        <v>3000</v>
      </c>
      <c r="E34" s="4" t="inlineStr">
        <is>
          <t xml:space="preserve"> </t>
        </is>
      </c>
      <c r="F34" s="4" t="inlineStr">
        <is>
          <t xml:space="preserve"> </t>
        </is>
      </c>
      <c r="G34" s="4" t="inlineStr">
        <is>
          <t xml:space="preserve"> </t>
        </is>
      </c>
      <c r="H34" s="4" t="inlineStr">
        <is>
          <t xml:space="preserve"> </t>
        </is>
      </c>
    </row>
    <row r="35">
      <c r="A35" s="4" t="inlineStr">
        <is>
          <t>Cash consideration held back for customary indemnification matters period</t>
        </is>
      </c>
      <c r="B35" s="4" t="inlineStr">
        <is>
          <t xml:space="preserve"> </t>
        </is>
      </c>
      <c r="C35" s="4" t="inlineStr">
        <is>
          <t xml:space="preserve"> </t>
        </is>
      </c>
      <c r="D35" s="4" t="inlineStr">
        <is>
          <t>24 months</t>
        </is>
      </c>
      <c r="E35" s="4" t="inlineStr">
        <is>
          <t xml:space="preserve"> </t>
        </is>
      </c>
      <c r="F35" s="4" t="inlineStr">
        <is>
          <t xml:space="preserve"> </t>
        </is>
      </c>
      <c r="G35" s="4" t="inlineStr">
        <is>
          <t xml:space="preserve"> </t>
        </is>
      </c>
      <c r="H35" s="4" t="inlineStr">
        <is>
          <t xml:space="preserve"> </t>
        </is>
      </c>
    </row>
    <row r="36">
      <c r="A36" s="4" t="inlineStr">
        <is>
          <t>Hyper Anna Pty. Ltd | 36 Month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onsideration held back for customary indemnification matters amount</t>
        </is>
      </c>
      <c r="B38" s="4" t="inlineStr">
        <is>
          <t xml:space="preserve"> </t>
        </is>
      </c>
      <c r="C38" s="4" t="inlineStr">
        <is>
          <t xml:space="preserve"> </t>
        </is>
      </c>
      <c r="D38" s="7" t="n">
        <v>2000</v>
      </c>
      <c r="E38" s="4" t="inlineStr">
        <is>
          <t xml:space="preserve"> </t>
        </is>
      </c>
      <c r="F38" s="4" t="inlineStr">
        <is>
          <t xml:space="preserve"> </t>
        </is>
      </c>
      <c r="G38" s="4" t="inlineStr">
        <is>
          <t xml:space="preserve"> </t>
        </is>
      </c>
      <c r="H38" s="4" t="inlineStr">
        <is>
          <t xml:space="preserve"> </t>
        </is>
      </c>
    </row>
    <row r="39">
      <c r="A39" s="4" t="inlineStr">
        <is>
          <t>Cash consideration held back for customary indemnification matters period</t>
        </is>
      </c>
      <c r="B39" s="4" t="inlineStr">
        <is>
          <t xml:space="preserve"> </t>
        </is>
      </c>
      <c r="C39" s="4" t="inlineStr">
        <is>
          <t xml:space="preserve"> </t>
        </is>
      </c>
      <c r="D39" s="4" t="inlineStr">
        <is>
          <t>36 months</t>
        </is>
      </c>
      <c r="E39" s="4" t="inlineStr">
        <is>
          <t xml:space="preserve"> </t>
        </is>
      </c>
      <c r="F39" s="4" t="inlineStr">
        <is>
          <t xml:space="preserve"> </t>
        </is>
      </c>
      <c r="G39" s="4" t="inlineStr">
        <is>
          <t xml:space="preserve"> </t>
        </is>
      </c>
      <c r="H39" s="4" t="inlineStr">
        <is>
          <t xml:space="preserve"> </t>
        </is>
      </c>
    </row>
    <row r="40">
      <c r="A40" s="4" t="inlineStr">
        <is>
          <t>Hyper Anna Pty. Ltd | Complet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recognized identifiable assets acquired and liabilities assumed, finite-lived intangibles</t>
        </is>
      </c>
      <c r="B42" s="4" t="inlineStr">
        <is>
          <t xml:space="preserve"> </t>
        </is>
      </c>
      <c r="C42" s="4" t="inlineStr">
        <is>
          <t xml:space="preserve"> </t>
        </is>
      </c>
      <c r="D42" s="7" t="n">
        <v>10600</v>
      </c>
      <c r="E42" s="4" t="inlineStr">
        <is>
          <t xml:space="preserve"> </t>
        </is>
      </c>
      <c r="F42" s="4" t="inlineStr">
        <is>
          <t xml:space="preserve"> </t>
        </is>
      </c>
      <c r="G42" s="4" t="inlineStr">
        <is>
          <t xml:space="preserve"> </t>
        </is>
      </c>
      <c r="H42" s="4" t="inlineStr">
        <is>
          <t xml:space="preserve"> </t>
        </is>
      </c>
    </row>
    <row r="43">
      <c r="A43" s="4" t="inlineStr">
        <is>
          <t>Intangible assets estimated useful lives</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row>
    <row r="44">
      <c r="A44" s="4" t="inlineStr">
        <is>
          <t>Lore IO,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acquired percentage</t>
        </is>
      </c>
      <c r="B46" s="4" t="inlineStr">
        <is>
          <t xml:space="preserve"> </t>
        </is>
      </c>
      <c r="C46" s="11" t="n">
        <v>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purchase price in cash</t>
        </is>
      </c>
      <c r="B47" s="4" t="inlineStr">
        <is>
          <t xml:space="preserve"> </t>
        </is>
      </c>
      <c r="C47" s="7" t="n">
        <v>1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centive awards based on continued employment</t>
        </is>
      </c>
      <c r="B48" s="4" t="inlineStr">
        <is>
          <t xml:space="preserve"> </t>
        </is>
      </c>
      <c r="C48" s="7" t="n">
        <v>111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ncentive awards service period</t>
        </is>
      </c>
      <c r="B49" s="4" t="inlineStr">
        <is>
          <t xml:space="preserve"> </t>
        </is>
      </c>
      <c r="C49" s="4" t="inlineStr">
        <is>
          <t>36 month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consideration</t>
        </is>
      </c>
      <c r="B50" s="4" t="inlineStr">
        <is>
          <t xml:space="preserve"> </t>
        </is>
      </c>
      <c r="C50" s="7" t="n">
        <v>1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4" t="inlineStr">
        <is>
          <t xml:space="preserve"> </t>
        </is>
      </c>
      <c r="C51" s="7" t="n">
        <v>1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easurement Input, Discount Rate | Trifacta Inc. | Completed technology | Level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measurement input, discount rate</t>
        </is>
      </c>
      <c r="B54" s="12" t="n">
        <v>0.1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asurement Input, Discount Rate | Hyper Anna Pty. Ltd | Completed technology |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combination, measurement input, discount rate</t>
        </is>
      </c>
      <c r="B57" s="4" t="inlineStr">
        <is>
          <t xml:space="preserve"> </t>
        </is>
      </c>
      <c r="C57" s="4" t="inlineStr">
        <is>
          <t xml:space="preserve"> </t>
        </is>
      </c>
      <c r="D57" s="13" t="n">
        <v>0.29</v>
      </c>
      <c r="E57" s="4" t="inlineStr">
        <is>
          <t xml:space="preserve"> </t>
        </is>
      </c>
      <c r="F57" s="4" t="inlineStr">
        <is>
          <t xml:space="preserve"> </t>
        </is>
      </c>
      <c r="G57" s="4" t="inlineStr">
        <is>
          <t xml:space="preserve"> </t>
        </is>
      </c>
      <c r="H57"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Thousands</t>
        </is>
      </c>
      <c r="B1" s="2" t="inlineStr">
        <is>
          <t>Dec. 31, 2022</t>
        </is>
      </c>
      <c r="C1" s="2" t="inlineStr">
        <is>
          <t>Feb. 07,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398091</v>
      </c>
      <c r="C3" s="4" t="inlineStr">
        <is>
          <t xml:space="preserve"> </t>
        </is>
      </c>
      <c r="D3" s="7" t="n">
        <v>57415</v>
      </c>
      <c r="E3" s="7" t="n">
        <v>37070</v>
      </c>
    </row>
    <row r="4">
      <c r="A4" s="4" t="inlineStr">
        <is>
          <t>Trifacta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3360</v>
      </c>
      <c r="D6" s="4" t="inlineStr">
        <is>
          <t xml:space="preserve"> </t>
        </is>
      </c>
      <c r="E6" s="4" t="inlineStr">
        <is>
          <t xml:space="preserve"> </t>
        </is>
      </c>
    </row>
    <row r="7">
      <c r="A7" s="4" t="inlineStr">
        <is>
          <t>Accounts receivable, net</t>
        </is>
      </c>
      <c r="B7" s="4" t="inlineStr">
        <is>
          <t xml:space="preserve"> </t>
        </is>
      </c>
      <c r="C7" s="6" t="n">
        <v>6702</v>
      </c>
      <c r="D7" s="4" t="inlineStr">
        <is>
          <t xml:space="preserve"> </t>
        </is>
      </c>
      <c r="E7" s="4" t="inlineStr">
        <is>
          <t xml:space="preserve"> </t>
        </is>
      </c>
    </row>
    <row r="8">
      <c r="A8" s="4" t="inlineStr">
        <is>
          <t>Other current and non-current assets</t>
        </is>
      </c>
      <c r="B8" s="4" t="inlineStr">
        <is>
          <t xml:space="preserve"> </t>
        </is>
      </c>
      <c r="C8" s="6" t="n">
        <v>11017</v>
      </c>
      <c r="D8" s="4" t="inlineStr">
        <is>
          <t xml:space="preserve"> </t>
        </is>
      </c>
      <c r="E8" s="4" t="inlineStr">
        <is>
          <t xml:space="preserve"> </t>
        </is>
      </c>
    </row>
    <row r="9">
      <c r="A9" s="4" t="inlineStr">
        <is>
          <t>Goodwill</t>
        </is>
      </c>
      <c r="B9" s="4" t="inlineStr">
        <is>
          <t xml:space="preserve"> </t>
        </is>
      </c>
      <c r="C9" s="6" t="n">
        <v>341412</v>
      </c>
      <c r="D9" s="4" t="inlineStr">
        <is>
          <t xml:space="preserve"> </t>
        </is>
      </c>
      <c r="E9" s="4" t="inlineStr">
        <is>
          <t xml:space="preserve"> </t>
        </is>
      </c>
    </row>
    <row r="10">
      <c r="A10" s="4" t="inlineStr">
        <is>
          <t>Intangible assets, net</t>
        </is>
      </c>
      <c r="B10" s="4" t="inlineStr">
        <is>
          <t xml:space="preserve"> </t>
        </is>
      </c>
      <c r="C10" s="6" t="n">
        <v>51000</v>
      </c>
      <c r="D10" s="4" t="inlineStr">
        <is>
          <t xml:space="preserve"> </t>
        </is>
      </c>
      <c r="E10" s="4" t="inlineStr">
        <is>
          <t xml:space="preserve"> </t>
        </is>
      </c>
    </row>
    <row r="11">
      <c r="A11" s="4" t="inlineStr">
        <is>
          <t>Accounts payable, accrued expenses and other current and non-current liabilities</t>
        </is>
      </c>
      <c r="B11" s="4" t="inlineStr">
        <is>
          <t xml:space="preserve"> </t>
        </is>
      </c>
      <c r="C11" s="6" t="n">
        <v>-15807</v>
      </c>
      <c r="D11" s="4" t="inlineStr">
        <is>
          <t xml:space="preserve"> </t>
        </is>
      </c>
      <c r="E11" s="4" t="inlineStr">
        <is>
          <t xml:space="preserve"> </t>
        </is>
      </c>
    </row>
    <row r="12">
      <c r="A12" s="4" t="inlineStr">
        <is>
          <t>Deferred revenue</t>
        </is>
      </c>
      <c r="B12" s="4" t="inlineStr">
        <is>
          <t xml:space="preserve"> </t>
        </is>
      </c>
      <c r="C12" s="6" t="n">
        <v>-9313</v>
      </c>
      <c r="D12" s="4" t="inlineStr">
        <is>
          <t xml:space="preserve"> </t>
        </is>
      </c>
      <c r="E12" s="4" t="inlineStr">
        <is>
          <t xml:space="preserve"> </t>
        </is>
      </c>
    </row>
    <row r="13">
      <c r="A13" s="4" t="inlineStr">
        <is>
          <t>Net assets acquired</t>
        </is>
      </c>
      <c r="B13" s="4" t="inlineStr">
        <is>
          <t xml:space="preserve"> </t>
        </is>
      </c>
      <c r="C13" s="7" t="n">
        <v>398371</v>
      </c>
      <c r="D13" s="4" t="inlineStr">
        <is>
          <t xml:space="preserve"> </t>
        </is>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9" t="n">
        <v>0.0001</v>
      </c>
      <c r="C2" s="9"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per share (in dollars per share)</t>
        </is>
      </c>
      <c r="B7" s="9" t="n">
        <v>0.0001</v>
      </c>
      <c r="C7" s="9" t="n">
        <v>0.0001</v>
      </c>
    </row>
    <row r="8">
      <c r="A8" s="4" t="inlineStr">
        <is>
          <t>Common stock shares authorized (in shares)</t>
        </is>
      </c>
      <c r="B8" s="6" t="n">
        <v>500000000</v>
      </c>
      <c r="C8" s="6" t="n">
        <v>500000000</v>
      </c>
    </row>
    <row r="9">
      <c r="A9" s="4" t="inlineStr">
        <is>
          <t>Common Stock shares issued (in shares)</t>
        </is>
      </c>
      <c r="B9" s="6" t="n">
        <v>61616000</v>
      </c>
      <c r="C9" s="6" t="n">
        <v>59771000</v>
      </c>
    </row>
    <row r="10">
      <c r="A10" s="4" t="inlineStr">
        <is>
          <t>Common stock shares outstanding (in shares)</t>
        </is>
      </c>
      <c r="B10" s="6" t="n">
        <v>61616000</v>
      </c>
      <c r="C10" s="6" t="n">
        <v>59771000</v>
      </c>
    </row>
    <row r="11">
      <c r="A11" s="4" t="inlineStr">
        <is>
          <t>Class B Common Stock</t>
        </is>
      </c>
      <c r="B11" s="4" t="inlineStr">
        <is>
          <t xml:space="preserve"> </t>
        </is>
      </c>
      <c r="C11" s="4" t="inlineStr">
        <is>
          <t xml:space="preserve"> </t>
        </is>
      </c>
    </row>
    <row r="12">
      <c r="A12" s="4" t="inlineStr">
        <is>
          <t>Common stock par value per share (in dollars per share)</t>
        </is>
      </c>
      <c r="B12" s="9" t="n">
        <v>0.0001</v>
      </c>
      <c r="C12" s="9" t="n">
        <v>0.0001</v>
      </c>
    </row>
    <row r="13">
      <c r="A13" s="4" t="inlineStr">
        <is>
          <t>Common stock shares authorized (in shares)</t>
        </is>
      </c>
      <c r="B13" s="6" t="n">
        <v>500000000</v>
      </c>
      <c r="C13" s="6" t="n">
        <v>500000000</v>
      </c>
    </row>
    <row r="14">
      <c r="A14" s="4" t="inlineStr">
        <is>
          <t>Common Stock shares issued (in shares)</t>
        </is>
      </c>
      <c r="B14" s="6" t="n">
        <v>7886000</v>
      </c>
      <c r="C14" s="6" t="n">
        <v>7763000</v>
      </c>
    </row>
    <row r="15">
      <c r="A15" s="4" t="inlineStr">
        <is>
          <t>Common stock shares outstanding (in shares)</t>
        </is>
      </c>
      <c r="B15" s="6" t="n">
        <v>7886000</v>
      </c>
      <c r="C15" s="6" t="n">
        <v>776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s>
  <sheetData>
    <row r="1">
      <c r="A1" s="1" t="inlineStr">
        <is>
          <t>Business Combinations - Schedule of Finite-Lived Intangible Assets Acquired as Part of Business Combination (Details) - USD ($) $ in Thousands</t>
        </is>
      </c>
      <c r="C1" s="2" t="inlineStr">
        <is>
          <t>12 Months Ended</t>
        </is>
      </c>
    </row>
    <row r="2">
      <c r="B2" s="2" t="inlineStr">
        <is>
          <t>Feb. 07, 2022</t>
        </is>
      </c>
      <c r="C2" s="2" t="inlineStr">
        <is>
          <t>Dec. 31, 2022</t>
        </is>
      </c>
      <c r="D2" s="2" t="inlineStr">
        <is>
          <t>Dec. 31, 2021</t>
        </is>
      </c>
    </row>
    <row r="3">
      <c r="A3" s="4" t="inlineStr">
        <is>
          <t>Completed technolog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red finite-lived intangible assets, useful life</t>
        </is>
      </c>
      <c r="B5" s="4" t="inlineStr">
        <is>
          <t xml:space="preserve"> </t>
        </is>
      </c>
      <c r="C5" s="4" t="inlineStr">
        <is>
          <t>5 years 7 months 6 days</t>
        </is>
      </c>
      <c r="D5" s="4" t="inlineStr">
        <is>
          <t>5 years 1 month 6 days</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red finite-lived intangible assets, useful life</t>
        </is>
      </c>
      <c r="B8" s="4" t="inlineStr">
        <is>
          <t xml:space="preserve"> </t>
        </is>
      </c>
      <c r="C8" s="4" t="inlineStr">
        <is>
          <t>2 years 1 month 6 days</t>
        </is>
      </c>
      <c r="D8" s="4" t="inlineStr">
        <is>
          <t>3 years 1 month 6 days</t>
        </is>
      </c>
    </row>
    <row r="9">
      <c r="A9" s="4" t="inlineStr">
        <is>
          <t>Trade nam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red finite-lived intangible assets, useful life</t>
        </is>
      </c>
      <c r="B11" s="4" t="inlineStr">
        <is>
          <t xml:space="preserve"> </t>
        </is>
      </c>
      <c r="C11" s="4" t="inlineStr">
        <is>
          <t>2 years 1 month 6 days</t>
        </is>
      </c>
      <c r="D11" s="4" t="inlineStr">
        <is>
          <t xml:space="preserve"> </t>
        </is>
      </c>
    </row>
    <row r="12">
      <c r="A12" s="4" t="inlineStr">
        <is>
          <t>Trifacta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recognized identifiable assets acquired and liabilities assumed, finite-lived intangibles</t>
        </is>
      </c>
      <c r="B14" s="7" t="n">
        <v>51000</v>
      </c>
      <c r="C14" s="4" t="inlineStr">
        <is>
          <t xml:space="preserve"> </t>
        </is>
      </c>
      <c r="D14" s="4" t="inlineStr">
        <is>
          <t xml:space="preserve"> </t>
        </is>
      </c>
    </row>
    <row r="15">
      <c r="A15" s="4" t="inlineStr">
        <is>
          <t>Trifacta Inc. | Complet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recognized identifiable assets acquired and liabilities assumed, finite-lived intangibles</t>
        </is>
      </c>
      <c r="B17" s="7" t="n">
        <v>48500</v>
      </c>
      <c r="C17" s="4" t="inlineStr">
        <is>
          <t xml:space="preserve"> </t>
        </is>
      </c>
      <c r="D17" s="4" t="inlineStr">
        <is>
          <t xml:space="preserve"> </t>
        </is>
      </c>
    </row>
    <row r="18">
      <c r="A18" s="4" t="inlineStr">
        <is>
          <t>Acquired finite-lived intangible assets, useful life</t>
        </is>
      </c>
      <c r="B18" s="4" t="inlineStr">
        <is>
          <t>7 years</t>
        </is>
      </c>
      <c r="C18" s="4" t="inlineStr">
        <is>
          <t xml:space="preserve"> </t>
        </is>
      </c>
      <c r="D18" s="4" t="inlineStr">
        <is>
          <t xml:space="preserve"> </t>
        </is>
      </c>
    </row>
    <row r="19">
      <c r="A19" s="4" t="inlineStr">
        <is>
          <t>Trifacta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Business combination, recognized identifiable assets acquired and liabilities assumed, finite-lived intangibles</t>
        </is>
      </c>
      <c r="B21" s="7" t="n">
        <v>1000</v>
      </c>
      <c r="C21" s="4" t="inlineStr">
        <is>
          <t xml:space="preserve"> </t>
        </is>
      </c>
      <c r="D21" s="4" t="inlineStr">
        <is>
          <t xml:space="preserve"> </t>
        </is>
      </c>
    </row>
    <row r="22">
      <c r="A22" s="4" t="inlineStr">
        <is>
          <t>Acquired finite-lived intangible assets, useful life</t>
        </is>
      </c>
      <c r="B22" s="4" t="inlineStr">
        <is>
          <t>3 years</t>
        </is>
      </c>
      <c r="C22" s="4" t="inlineStr">
        <is>
          <t xml:space="preserve"> </t>
        </is>
      </c>
      <c r="D22" s="4" t="inlineStr">
        <is>
          <t xml:space="preserve"> </t>
        </is>
      </c>
    </row>
    <row r="23">
      <c r="A23" s="4" t="inlineStr">
        <is>
          <t>Trifacta Inc. | Trade nam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Business combination, recognized identifiable assets acquired and liabilities assumed, finite-lived intangibles</t>
        </is>
      </c>
      <c r="B25" s="7" t="n">
        <v>1500</v>
      </c>
      <c r="C25" s="4" t="inlineStr">
        <is>
          <t xml:space="preserve"> </t>
        </is>
      </c>
      <c r="D25" s="4" t="inlineStr">
        <is>
          <t xml:space="preserve"> </t>
        </is>
      </c>
    </row>
    <row r="26">
      <c r="A26" s="4" t="inlineStr">
        <is>
          <t>Acquired finite-lived intangible assets, useful life</t>
        </is>
      </c>
      <c r="B26" s="4" t="inlineStr">
        <is>
          <t>3 years</t>
        </is>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Investments' Costs, Gross Unrealized Losses, and Fair Value by Major Security Type Recorded as Cash and Cash Equivalents or Short-Term or Long-Term Invest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04751</v>
      </c>
      <c r="C3" s="7" t="n">
        <v>152375</v>
      </c>
    </row>
    <row r="4">
      <c r="A4" s="4" t="inlineStr">
        <is>
          <t>Short-term investments</t>
        </is>
      </c>
      <c r="B4" s="6" t="n">
        <v>237040</v>
      </c>
      <c r="C4" s="6" t="n">
        <v>506874</v>
      </c>
    </row>
    <row r="5">
      <c r="A5" s="4" t="inlineStr">
        <is>
          <t>Long-term investments</t>
        </is>
      </c>
      <c r="B5" s="6" t="n">
        <v>90184</v>
      </c>
      <c r="C5" s="6" t="n">
        <v>343213</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104751</v>
      </c>
      <c r="C8" s="6" t="n">
        <v>152375</v>
      </c>
    </row>
    <row r="9">
      <c r="A9" s="4" t="inlineStr">
        <is>
          <t>Gross unrealized losses</t>
        </is>
      </c>
      <c r="B9" s="6" t="n">
        <v>-3792</v>
      </c>
      <c r="C9" s="6" t="n">
        <v>-1814</v>
      </c>
    </row>
    <row r="10">
      <c r="A10" s="4" t="inlineStr">
        <is>
          <t>Cash and cash equivalents and investment, cost</t>
        </is>
      </c>
      <c r="B10" s="6" t="n">
        <v>432017</v>
      </c>
      <c r="C10" s="6" t="n">
        <v>1004276</v>
      </c>
    </row>
    <row r="11">
      <c r="A11" s="4" t="inlineStr">
        <is>
          <t>Cash and cash equivalents and investments, fair value</t>
        </is>
      </c>
      <c r="B11" s="6" t="n">
        <v>428225</v>
      </c>
      <c r="C11" s="6" t="n">
        <v>1002462</v>
      </c>
    </row>
    <row r="12">
      <c r="A12" s="4" t="inlineStr">
        <is>
          <t>Short-term investments</t>
        </is>
      </c>
      <c r="B12" s="6" t="n">
        <v>237040</v>
      </c>
      <c r="C12" s="6" t="n">
        <v>506874</v>
      </c>
    </row>
    <row r="13">
      <c r="A13" s="4" t="inlineStr">
        <is>
          <t>Long-term investments</t>
        </is>
      </c>
      <c r="B13" s="6" t="n">
        <v>86434</v>
      </c>
      <c r="C13" s="6" t="n">
        <v>343213</v>
      </c>
    </row>
    <row r="14">
      <c r="A14" s="4" t="inlineStr">
        <is>
          <t>Fair Value, Measurements, Recurring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6" t="n">
        <v>20210</v>
      </c>
      <c r="C16" s="6" t="n">
        <v>15382</v>
      </c>
    </row>
    <row r="17">
      <c r="A17" s="4" t="inlineStr">
        <is>
          <t>Cash and cash equivalents, fair value</t>
        </is>
      </c>
      <c r="B17" s="6" t="n">
        <v>20210</v>
      </c>
      <c r="C17" s="6" t="n">
        <v>15382</v>
      </c>
    </row>
    <row r="18">
      <c r="A18" s="4" t="inlineStr">
        <is>
          <t>Fair Value, Measurements,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6" t="n">
        <v>21661</v>
      </c>
      <c r="C20" s="6" t="n">
        <v>68414</v>
      </c>
    </row>
    <row r="21">
      <c r="A21" s="4" t="inlineStr">
        <is>
          <t>Investments, cost</t>
        </is>
      </c>
      <c r="B21" s="6" t="n">
        <v>348927</v>
      </c>
      <c r="C21" s="6" t="n">
        <v>920315</v>
      </c>
    </row>
    <row r="22">
      <c r="A22" s="4" t="inlineStr">
        <is>
          <t>Gross unrealized losses</t>
        </is>
      </c>
      <c r="B22" s="6" t="n">
        <v>-3792</v>
      </c>
      <c r="C22" s="6" t="n">
        <v>-1814</v>
      </c>
    </row>
    <row r="23">
      <c r="A23" s="4" t="inlineStr">
        <is>
          <t>Investments, fair value</t>
        </is>
      </c>
      <c r="B23" s="6" t="n">
        <v>345135</v>
      </c>
      <c r="C23" s="6" t="n">
        <v>918501</v>
      </c>
    </row>
    <row r="24">
      <c r="A24" s="4" t="inlineStr">
        <is>
          <t>Short-term investments</t>
        </is>
      </c>
      <c r="B24" s="6" t="n">
        <v>237040</v>
      </c>
      <c r="C24" s="6" t="n">
        <v>506874</v>
      </c>
    </row>
    <row r="25">
      <c r="A25" s="4" t="inlineStr">
        <is>
          <t>Long-term investments</t>
        </is>
      </c>
      <c r="B25" s="6" t="n">
        <v>86434</v>
      </c>
      <c r="C25" s="6" t="n">
        <v>343213</v>
      </c>
    </row>
    <row r="26">
      <c r="A26" s="4" t="inlineStr">
        <is>
          <t>Fair Value, Measurements, 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0</v>
      </c>
      <c r="C28" s="6" t="n">
        <v>0</v>
      </c>
    </row>
    <row r="29">
      <c r="A29" s="4" t="inlineStr">
        <is>
          <t>Investments, cost</t>
        </is>
      </c>
      <c r="B29" s="6" t="n">
        <v>0</v>
      </c>
      <c r="C29" s="6" t="n">
        <v>0</v>
      </c>
    </row>
    <row r="30">
      <c r="A30" s="4" t="inlineStr">
        <is>
          <t>Gross unrealized losses</t>
        </is>
      </c>
      <c r="B30" s="6" t="n">
        <v>0</v>
      </c>
      <c r="C30" s="6" t="n">
        <v>0</v>
      </c>
    </row>
    <row r="31">
      <c r="A31" s="4" t="inlineStr">
        <is>
          <t>Investments, fair value</t>
        </is>
      </c>
      <c r="B31" s="6" t="n">
        <v>0</v>
      </c>
      <c r="C31" s="6" t="n">
        <v>0</v>
      </c>
    </row>
    <row r="32">
      <c r="A32" s="4" t="inlineStr">
        <is>
          <t>Short-term investments</t>
        </is>
      </c>
      <c r="B32" s="6" t="n">
        <v>0</v>
      </c>
      <c r="C32" s="6" t="n">
        <v>0</v>
      </c>
    </row>
    <row r="33">
      <c r="A33" s="4" t="inlineStr">
        <is>
          <t>Long-term investments</t>
        </is>
      </c>
      <c r="B33" s="6" t="n">
        <v>0</v>
      </c>
      <c r="C33" s="6" t="n">
        <v>0</v>
      </c>
    </row>
    <row r="34">
      <c r="A34" s="4" t="inlineStr">
        <is>
          <t>Cash | Fair Value, Measurements,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6" t="n">
        <v>62880</v>
      </c>
      <c r="C36" s="6" t="n">
        <v>68579</v>
      </c>
    </row>
    <row r="37">
      <c r="A37" s="4" t="inlineStr">
        <is>
          <t>Cash and cash equivalents, fair value</t>
        </is>
      </c>
      <c r="B37" s="6" t="n">
        <v>62880</v>
      </c>
      <c r="C37" s="6" t="n">
        <v>68579</v>
      </c>
    </row>
    <row r="38">
      <c r="A38" s="4" t="inlineStr">
        <is>
          <t>Money market funds | Fair Value, Measurements, 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6" t="n">
        <v>20210</v>
      </c>
      <c r="C40" s="6" t="n">
        <v>15382</v>
      </c>
    </row>
    <row r="41">
      <c r="A41" s="4" t="inlineStr">
        <is>
          <t>Cash and cash equivalents, fair value</t>
        </is>
      </c>
      <c r="B41" s="6" t="n">
        <v>20210</v>
      </c>
      <c r="C41" s="6" t="n">
        <v>15382</v>
      </c>
    </row>
    <row r="42">
      <c r="A42" s="4" t="inlineStr">
        <is>
          <t>Commercial paper | Fair Value, Measurements, 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t>
        </is>
      </c>
      <c r="B44" s="6" t="n">
        <v>21064</v>
      </c>
      <c r="C44" s="6" t="n">
        <v>68414</v>
      </c>
    </row>
    <row r="45">
      <c r="A45" s="4" t="inlineStr">
        <is>
          <t>Investments, cost</t>
        </is>
      </c>
      <c r="B45" s="6" t="n">
        <v>60197</v>
      </c>
      <c r="C45" s="6" t="n">
        <v>308250</v>
      </c>
    </row>
    <row r="46">
      <c r="A46" s="4" t="inlineStr">
        <is>
          <t>Gross unrealized losses</t>
        </is>
      </c>
      <c r="B46" s="6" t="n">
        <v>-115</v>
      </c>
      <c r="C46" s="6" t="n">
        <v>-97</v>
      </c>
    </row>
    <row r="47">
      <c r="A47" s="4" t="inlineStr">
        <is>
          <t>Investments, fair value</t>
        </is>
      </c>
      <c r="B47" s="6" t="n">
        <v>60082</v>
      </c>
      <c r="C47" s="6" t="n">
        <v>308153</v>
      </c>
    </row>
    <row r="48">
      <c r="A48" s="4" t="inlineStr">
        <is>
          <t>Short-term investments</t>
        </is>
      </c>
      <c r="B48" s="6" t="n">
        <v>39018</v>
      </c>
      <c r="C48" s="6" t="n">
        <v>239739</v>
      </c>
    </row>
    <row r="49">
      <c r="A49" s="4" t="inlineStr">
        <is>
          <t>Long-term investments</t>
        </is>
      </c>
      <c r="B49" s="6" t="n">
        <v>0</v>
      </c>
      <c r="C49" s="6" t="n">
        <v>0</v>
      </c>
    </row>
    <row r="50">
      <c r="A50" s="4" t="inlineStr">
        <is>
          <t>Certificates of deposit | Fair Value, Measurements, 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0</v>
      </c>
      <c r="C52" s="6" t="n">
        <v>0</v>
      </c>
    </row>
    <row r="53">
      <c r="A53" s="4" t="inlineStr">
        <is>
          <t>Investments, cost</t>
        </is>
      </c>
      <c r="B53" s="6" t="n">
        <v>6000</v>
      </c>
      <c r="C53" s="6" t="n">
        <v>3500</v>
      </c>
    </row>
    <row r="54">
      <c r="A54" s="4" t="inlineStr">
        <is>
          <t>Gross unrealized losses</t>
        </is>
      </c>
      <c r="B54" s="6" t="n">
        <v>-3</v>
      </c>
      <c r="C54" s="6" t="n">
        <v>-3</v>
      </c>
    </row>
    <row r="55">
      <c r="A55" s="4" t="inlineStr">
        <is>
          <t>Investments, fair value</t>
        </is>
      </c>
      <c r="B55" s="6" t="n">
        <v>5997</v>
      </c>
      <c r="C55" s="6" t="n">
        <v>3497</v>
      </c>
    </row>
    <row r="56">
      <c r="A56" s="4" t="inlineStr">
        <is>
          <t>Short-term investments</t>
        </is>
      </c>
      <c r="B56" s="6" t="n">
        <v>5997</v>
      </c>
      <c r="C56" s="6" t="n">
        <v>0</v>
      </c>
    </row>
    <row r="57">
      <c r="A57" s="4" t="inlineStr">
        <is>
          <t>Long-term investments</t>
        </is>
      </c>
      <c r="B57" s="6" t="n">
        <v>0</v>
      </c>
      <c r="C57" s="6" t="n">
        <v>3497</v>
      </c>
    </row>
    <row r="58">
      <c r="A58" s="4" t="inlineStr">
        <is>
          <t>U.S. Treasury and agency bonds | Fair Value, Measurements,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t>
        </is>
      </c>
      <c r="B60" s="6" t="n">
        <v>597</v>
      </c>
      <c r="C60" s="6" t="n">
        <v>0</v>
      </c>
    </row>
    <row r="61">
      <c r="A61" s="4" t="inlineStr">
        <is>
          <t>Investments, cost</t>
        </is>
      </c>
      <c r="B61" s="6" t="n">
        <v>236559</v>
      </c>
      <c r="C61" s="6" t="n">
        <v>459960</v>
      </c>
    </row>
    <row r="62">
      <c r="A62" s="4" t="inlineStr">
        <is>
          <t>Gross unrealized losses</t>
        </is>
      </c>
      <c r="B62" s="6" t="n">
        <v>-3065</v>
      </c>
      <c r="C62" s="6" t="n">
        <v>-1264</v>
      </c>
    </row>
    <row r="63">
      <c r="A63" s="4" t="inlineStr">
        <is>
          <t>Investments, fair value</t>
        </is>
      </c>
      <c r="B63" s="6" t="n">
        <v>233494</v>
      </c>
      <c r="C63" s="6" t="n">
        <v>458696</v>
      </c>
    </row>
    <row r="64">
      <c r="A64" s="4" t="inlineStr">
        <is>
          <t>Short-term investments</t>
        </is>
      </c>
      <c r="B64" s="6" t="n">
        <v>156090</v>
      </c>
      <c r="C64" s="6" t="n">
        <v>189243</v>
      </c>
    </row>
    <row r="65">
      <c r="A65" s="4" t="inlineStr">
        <is>
          <t>Long-term investments</t>
        </is>
      </c>
      <c r="B65" s="6" t="n">
        <v>76807</v>
      </c>
      <c r="C65" s="6" t="n">
        <v>269453</v>
      </c>
    </row>
    <row r="66">
      <c r="A66" s="4" t="inlineStr">
        <is>
          <t>Corporate bonds | Fair Value, Measurements, Recurring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t>
        </is>
      </c>
      <c r="B68" s="6" t="n">
        <v>0</v>
      </c>
      <c r="C68" s="6" t="n">
        <v>0</v>
      </c>
    </row>
    <row r="69">
      <c r="A69" s="4" t="inlineStr">
        <is>
          <t>Investments, cost</t>
        </is>
      </c>
      <c r="B69" s="6" t="n">
        <v>46171</v>
      </c>
      <c r="C69" s="6" t="n">
        <v>148605</v>
      </c>
    </row>
    <row r="70">
      <c r="A70" s="4" t="inlineStr">
        <is>
          <t>Gross unrealized losses</t>
        </is>
      </c>
      <c r="B70" s="6" t="n">
        <v>-609</v>
      </c>
      <c r="C70" s="6" t="n">
        <v>-450</v>
      </c>
    </row>
    <row r="71">
      <c r="A71" s="4" t="inlineStr">
        <is>
          <t>Investments, fair value</t>
        </is>
      </c>
      <c r="B71" s="6" t="n">
        <v>45562</v>
      </c>
      <c r="C71" s="6" t="n">
        <v>148155</v>
      </c>
    </row>
    <row r="72">
      <c r="A72" s="4" t="inlineStr">
        <is>
          <t>Short-term investments</t>
        </is>
      </c>
      <c r="B72" s="6" t="n">
        <v>35935</v>
      </c>
      <c r="C72" s="6" t="n">
        <v>77892</v>
      </c>
    </row>
    <row r="73">
      <c r="A73" s="4" t="inlineStr">
        <is>
          <t>Long-term investments</t>
        </is>
      </c>
      <c r="B73" s="7" t="n">
        <v>9627</v>
      </c>
      <c r="C73" s="7" t="n">
        <v>70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ross unrealized losses</t>
        </is>
      </c>
      <c r="B4" s="7" t="n">
        <v>3800000</v>
      </c>
      <c r="C4" s="7" t="n">
        <v>1800000</v>
      </c>
      <c r="D4" s="4" t="inlineStr">
        <is>
          <t xml:space="preserve"> </t>
        </is>
      </c>
    </row>
    <row r="5">
      <c r="A5" s="4" t="inlineStr">
        <is>
          <t>Interest income from marketable securities</t>
        </is>
      </c>
      <c r="B5" s="6" t="n">
        <v>3900000</v>
      </c>
      <c r="C5" s="6" t="n">
        <v>2400000</v>
      </c>
      <c r="D5" s="7" t="n">
        <v>10500000</v>
      </c>
    </row>
    <row r="6">
      <c r="A6" s="4" t="inlineStr">
        <is>
          <t>Convertible debt, fair value</t>
        </is>
      </c>
      <c r="B6" s="6" t="n">
        <v>805800000</v>
      </c>
      <c r="C6" s="6" t="n">
        <v>857300000</v>
      </c>
      <c r="D6" s="4" t="inlineStr">
        <is>
          <t xml:space="preserve"> </t>
        </is>
      </c>
    </row>
    <row r="7">
      <c r="A7" s="4" t="inlineStr">
        <is>
          <t>Equity method investment, other than temporary impairment</t>
        </is>
      </c>
      <c r="B7" s="6" t="n">
        <v>0</v>
      </c>
      <c r="C7" s="4" t="inlineStr">
        <is>
          <t xml:space="preserve"> </t>
        </is>
      </c>
      <c r="D7" s="4" t="inlineStr">
        <is>
          <t xml:space="preserve"> </t>
        </is>
      </c>
    </row>
    <row r="8">
      <c r="A8" s="4" t="inlineStr">
        <is>
          <t>Equity investments without readily determinable fair value</t>
        </is>
      </c>
      <c r="B8" s="7" t="n">
        <v>3800000</v>
      </c>
      <c r="C8" s="7"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term investments maturity period</t>
        </is>
      </c>
      <c r="B11" s="4" t="inlineStr">
        <is>
          <t>1 year</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ng-term investments maturity period</t>
        </is>
      </c>
      <c r="B14" s="4" t="inlineStr">
        <is>
          <t>2 years</t>
        </is>
      </c>
      <c r="C14" s="4" t="inlineStr">
        <is>
          <t>2 years</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and Sales Reserv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546</v>
      </c>
      <c r="C4" s="7" t="n">
        <v>3114</v>
      </c>
      <c r="D4" s="7" t="n">
        <v>2662</v>
      </c>
    </row>
    <row r="5">
      <c r="A5" s="4" t="inlineStr">
        <is>
          <t>Provision</t>
        </is>
      </c>
      <c r="B5" s="6" t="n">
        <v>1238</v>
      </c>
      <c r="C5" s="6" t="n">
        <v>2198</v>
      </c>
      <c r="D5" s="6" t="n">
        <v>2544</v>
      </c>
    </row>
    <row r="6">
      <c r="A6" s="4" t="inlineStr">
        <is>
          <t>Recoveries</t>
        </is>
      </c>
      <c r="B6" s="6" t="n">
        <v>-686</v>
      </c>
      <c r="C6" s="6" t="n">
        <v>-709</v>
      </c>
      <c r="D6" s="6" t="n">
        <v>-1225</v>
      </c>
    </row>
    <row r="7">
      <c r="A7" s="4" t="inlineStr">
        <is>
          <t>Charge-offs</t>
        </is>
      </c>
      <c r="B7" s="6" t="n">
        <v>-2297</v>
      </c>
      <c r="C7" s="6" t="n">
        <v>-1057</v>
      </c>
      <c r="D7" s="6" t="n">
        <v>-867</v>
      </c>
    </row>
    <row r="8">
      <c r="A8" s="4" t="inlineStr">
        <is>
          <t>Ending balance</t>
        </is>
      </c>
      <c r="B8" s="6" t="n">
        <v>1801</v>
      </c>
      <c r="C8" s="6" t="n">
        <v>3546</v>
      </c>
      <c r="D8" s="6" t="n">
        <v>3114</v>
      </c>
    </row>
    <row r="9">
      <c r="A9" s="3" t="inlineStr">
        <is>
          <t>Contract with Customer, Asset, Allowance for Credit Loss [Roll Forward]</t>
        </is>
      </c>
      <c r="B9" s="4" t="inlineStr">
        <is>
          <t xml:space="preserve"> </t>
        </is>
      </c>
      <c r="C9" s="4" t="inlineStr">
        <is>
          <t xml:space="preserve"> </t>
        </is>
      </c>
      <c r="D9" s="4" t="inlineStr">
        <is>
          <t xml:space="preserve"> </t>
        </is>
      </c>
    </row>
    <row r="10">
      <c r="A10" s="4" t="inlineStr">
        <is>
          <t>Beginning balance</t>
        </is>
      </c>
      <c r="B10" s="6" t="n">
        <v>1479</v>
      </c>
      <c r="C10" s="6" t="n">
        <v>2438</v>
      </c>
      <c r="D10" s="6" t="n">
        <v>205</v>
      </c>
    </row>
    <row r="11">
      <c r="A11" s="4" t="inlineStr">
        <is>
          <t>Provision</t>
        </is>
      </c>
      <c r="B11" s="6" t="n">
        <v>317</v>
      </c>
      <c r="C11" s="6" t="n">
        <v>-817</v>
      </c>
      <c r="D11" s="6" t="n">
        <v>1818</v>
      </c>
    </row>
    <row r="12">
      <c r="A12" s="4" t="inlineStr">
        <is>
          <t>Recoveries</t>
        </is>
      </c>
      <c r="B12" s="6" t="n">
        <v>-23</v>
      </c>
      <c r="C12" s="6" t="n">
        <v>-53</v>
      </c>
      <c r="D12" s="6" t="n">
        <v>-110</v>
      </c>
    </row>
    <row r="13">
      <c r="A13" s="4" t="inlineStr">
        <is>
          <t>Charge-offs</t>
        </is>
      </c>
      <c r="B13" s="6" t="n">
        <v>-97</v>
      </c>
      <c r="C13" s="6" t="n">
        <v>-89</v>
      </c>
      <c r="D13" s="6" t="n">
        <v>-84</v>
      </c>
    </row>
    <row r="14">
      <c r="A14" s="4" t="inlineStr">
        <is>
          <t>Ending balance</t>
        </is>
      </c>
      <c r="B14" s="6" t="n">
        <v>1676</v>
      </c>
      <c r="C14" s="6" t="n">
        <v>1479</v>
      </c>
      <c r="D14" s="6" t="n">
        <v>2438</v>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Contract with Customer, Asset, Allowance for Credit Loss [Roll Forward]</t>
        </is>
      </c>
      <c r="B16" s="4" t="inlineStr">
        <is>
          <t xml:space="preserve"> </t>
        </is>
      </c>
      <c r="C16" s="4" t="inlineStr">
        <is>
          <t xml:space="preserve"> </t>
        </is>
      </c>
      <c r="D16" s="4" t="inlineStr">
        <is>
          <t xml:space="preserve"> </t>
        </is>
      </c>
    </row>
    <row r="17">
      <c r="A17" s="4" t="inlineStr">
        <is>
          <t>Beginning balance</t>
        </is>
      </c>
      <c r="B17" s="7" t="n">
        <v>0</v>
      </c>
      <c r="C17" s="6" t="n">
        <v>0</v>
      </c>
      <c r="D17" s="6" t="n">
        <v>609</v>
      </c>
    </row>
    <row r="18">
      <c r="A18" s="4" t="inlineStr">
        <is>
          <t>Ending balance</t>
        </is>
      </c>
      <c r="B18" s="4" t="inlineStr">
        <is>
          <t xml:space="preserve"> </t>
        </is>
      </c>
      <c r="C18" s="7" t="n">
        <v>0</v>
      </c>
      <c r="D18"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00967</v>
      </c>
      <c r="C3" s="7" t="n">
        <v>96692</v>
      </c>
    </row>
    <row r="4">
      <c r="A4" s="4" t="inlineStr">
        <is>
          <t>Less: Accumulated depreciation and amortization</t>
        </is>
      </c>
      <c r="B4" s="6" t="n">
        <v>-31810</v>
      </c>
      <c r="C4" s="6" t="n">
        <v>-25422</v>
      </c>
    </row>
    <row r="5">
      <c r="A5" s="4" t="inlineStr">
        <is>
          <t>Total property and equipment, net</t>
        </is>
      </c>
      <c r="B5" s="6" t="n">
        <v>69157</v>
      </c>
      <c r="C5" s="6" t="n">
        <v>71270</v>
      </c>
    </row>
    <row r="6">
      <c r="A6" s="4" t="inlineStr">
        <is>
          <t>Computer equipment &amp;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351</v>
      </c>
      <c r="C8" s="6" t="n">
        <v>2312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404</v>
      </c>
      <c r="C11" s="6" t="n">
        <v>109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424</v>
      </c>
      <c r="C14" s="6" t="n">
        <v>25353</v>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279</v>
      </c>
      <c r="C17" s="6" t="n">
        <v>0</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3509</v>
      </c>
      <c r="C20" s="7" t="n">
        <v>372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24100000</v>
      </c>
      <c r="C4" s="7" t="n">
        <v>11400000</v>
      </c>
      <c r="D4" s="7" t="n">
        <v>8100000</v>
      </c>
    </row>
    <row r="5">
      <c r="A5" s="4" t="inlineStr">
        <is>
          <t>Tangible asset impairment charges</t>
        </is>
      </c>
      <c r="B5" s="7" t="n">
        <v>9200000</v>
      </c>
      <c r="C5" s="7" t="n">
        <v>0</v>
      </c>
      <c r="D5"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at beginning of year</t>
        </is>
      </c>
      <c r="B4" s="7" t="n">
        <v>57415</v>
      </c>
      <c r="C4" s="7" t="n">
        <v>37070</v>
      </c>
    </row>
    <row r="5">
      <c r="A5" s="4" t="inlineStr">
        <is>
          <t>Goodwill recorded in connection with acquisitions</t>
        </is>
      </c>
      <c r="B5" s="6" t="n">
        <v>341412</v>
      </c>
      <c r="C5" s="6" t="n">
        <v>20452</v>
      </c>
    </row>
    <row r="6">
      <c r="A6" s="4" t="inlineStr">
        <is>
          <t>Effects of foreign currency translation</t>
        </is>
      </c>
      <c r="B6" s="6" t="n">
        <v>-736</v>
      </c>
      <c r="C6" s="6" t="n">
        <v>-107</v>
      </c>
    </row>
    <row r="7">
      <c r="A7" s="4" t="inlineStr">
        <is>
          <t>Goodwill at end of year</t>
        </is>
      </c>
      <c r="B7" s="7" t="n">
        <v>398091</v>
      </c>
      <c r="C7" s="7" t="n">
        <v>574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86175</v>
      </c>
      <c r="C4" s="7" t="n">
        <v>33894</v>
      </c>
    </row>
    <row r="5">
      <c r="A5" s="4" t="inlineStr">
        <is>
          <t>Accumulated Amortization</t>
        </is>
      </c>
      <c r="B5" s="6" t="n">
        <v>-25274</v>
      </c>
      <c r="C5" s="6" t="n">
        <v>-12157</v>
      </c>
    </row>
    <row r="6">
      <c r="A6" s="4" t="inlineStr">
        <is>
          <t>Net Carrying Value</t>
        </is>
      </c>
      <c r="B6" s="7" t="n">
        <v>60901</v>
      </c>
      <c r="C6" s="7" t="n">
        <v>2173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Average Useful Life in Years</t>
        </is>
      </c>
      <c r="B9" s="4" t="inlineStr">
        <is>
          <t>2 years 1 month 6 days</t>
        </is>
      </c>
      <c r="C9" s="4" t="inlineStr">
        <is>
          <t>3 years 1 month 6 days</t>
        </is>
      </c>
    </row>
    <row r="10">
      <c r="A10" s="4" t="inlineStr">
        <is>
          <t>Gross Carrying Value</t>
        </is>
      </c>
      <c r="B10" s="7" t="n">
        <v>2466</v>
      </c>
      <c r="C10" s="7" t="n">
        <v>1557</v>
      </c>
    </row>
    <row r="11">
      <c r="A11" s="4" t="inlineStr">
        <is>
          <t>Accumulated Amortization</t>
        </is>
      </c>
      <c r="B11" s="6" t="n">
        <v>-1320</v>
      </c>
      <c r="C11" s="6" t="n">
        <v>-862</v>
      </c>
    </row>
    <row r="12">
      <c r="A12" s="4" t="inlineStr">
        <is>
          <t>Net Carrying Value</t>
        </is>
      </c>
      <c r="B12" s="7" t="n">
        <v>1146</v>
      </c>
      <c r="C12" s="7" t="n">
        <v>695</v>
      </c>
    </row>
    <row r="13">
      <c r="A13" s="4" t="inlineStr">
        <is>
          <t>Complet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Average Useful Life in Years</t>
        </is>
      </c>
      <c r="B15" s="4" t="inlineStr">
        <is>
          <t>5 years 7 months 6 days</t>
        </is>
      </c>
      <c r="C15" s="4" t="inlineStr">
        <is>
          <t>5 years 1 month 6 days</t>
        </is>
      </c>
    </row>
    <row r="16">
      <c r="A16" s="4" t="inlineStr">
        <is>
          <t>Gross Carrying Value</t>
        </is>
      </c>
      <c r="B16" s="7" t="n">
        <v>82209</v>
      </c>
      <c r="C16" s="7" t="n">
        <v>32337</v>
      </c>
    </row>
    <row r="17">
      <c r="A17" s="4" t="inlineStr">
        <is>
          <t>Accumulated Amortization</t>
        </is>
      </c>
      <c r="B17" s="6" t="n">
        <v>-23506</v>
      </c>
      <c r="C17" s="6" t="n">
        <v>-11295</v>
      </c>
    </row>
    <row r="18">
      <c r="A18" s="4" t="inlineStr">
        <is>
          <t>Net Carrying Value</t>
        </is>
      </c>
      <c r="B18" s="7" t="n">
        <v>58703</v>
      </c>
      <c r="C18" s="7" t="n">
        <v>21042</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Average Useful Life in Years</t>
        </is>
      </c>
      <c r="B21" s="4" t="inlineStr">
        <is>
          <t>2 years 1 month 6 days</t>
        </is>
      </c>
      <c r="C21" s="4" t="inlineStr">
        <is>
          <t xml:space="preserve"> </t>
        </is>
      </c>
    </row>
    <row r="22">
      <c r="A22" s="4" t="inlineStr">
        <is>
          <t>Gross Carrying Value</t>
        </is>
      </c>
      <c r="B22" s="7" t="n">
        <v>1500</v>
      </c>
      <c r="C22" s="4" t="inlineStr">
        <is>
          <t xml:space="preserve"> </t>
        </is>
      </c>
    </row>
    <row r="23">
      <c r="A23" s="4" t="inlineStr">
        <is>
          <t>Accumulated Amortization</t>
        </is>
      </c>
      <c r="B23" s="6" t="n">
        <v>-448</v>
      </c>
      <c r="C23" s="4" t="inlineStr">
        <is>
          <t xml:space="preserve"> </t>
        </is>
      </c>
    </row>
    <row r="24">
      <c r="A24" s="4" t="inlineStr">
        <is>
          <t>Net Carrying Value</t>
        </is>
      </c>
      <c r="B24" s="7" t="n">
        <v>1052</v>
      </c>
      <c r="C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12 Months Ended</t>
        </is>
      </c>
    </row>
    <row r="2">
      <c r="B2" s="2" t="inlineStr">
        <is>
          <t>Dec. 31, 2020 USD ($)</t>
        </is>
      </c>
    </row>
    <row r="3">
      <c r="A3" s="3" t="inlineStr">
        <is>
          <t>Finite-Lived Intangible Assets [Line Items]</t>
        </is>
      </c>
      <c r="B3" s="4" t="inlineStr">
        <is>
          <t xml:space="preserve"> </t>
        </is>
      </c>
    </row>
    <row r="4">
      <c r="A4" s="4" t="inlineStr">
        <is>
          <t>Impairment, Intangible Asset, Finite-Lived, Statement of Income or Comprehensive Income [Extensible Enumeration]</t>
        </is>
      </c>
      <c r="B4" s="4" t="inlineStr">
        <is>
          <t>Total cost of revenue</t>
        </is>
      </c>
    </row>
    <row r="5">
      <c r="A5" s="4" t="inlineStr">
        <is>
          <t>Completed technology</t>
        </is>
      </c>
      <c r="B5" s="4" t="inlineStr">
        <is>
          <t xml:space="preserve"> </t>
        </is>
      </c>
    </row>
    <row r="6">
      <c r="A6" s="3" t="inlineStr">
        <is>
          <t>Finite-Lived Intangible Assets [Line Items]</t>
        </is>
      </c>
      <c r="B6" s="4" t="inlineStr">
        <is>
          <t xml:space="preserve"> </t>
        </is>
      </c>
    </row>
    <row r="7">
      <c r="A7" s="4" t="inlineStr">
        <is>
          <t>Impairment charge related to completed technology assets</t>
        </is>
      </c>
      <c r="B7" s="7"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13280</v>
      </c>
      <c r="C4" s="7" t="n">
        <v>4971</v>
      </c>
      <c r="D4" s="7" t="n">
        <v>3970</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2320</v>
      </c>
      <c r="C7" s="6" t="n">
        <v>4742</v>
      </c>
      <c r="D7" s="6" t="n">
        <v>3758</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960</v>
      </c>
      <c r="C10" s="7" t="n">
        <v>229</v>
      </c>
      <c r="D10" s="7" t="n">
        <v>2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40" customWidth="1" min="7" max="7"/>
    <col width="80" customWidth="1" min="8" max="8"/>
    <col width="46"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Income (Loss)</t>
        </is>
      </c>
    </row>
    <row r="2">
      <c r="A2" s="4" t="inlineStr">
        <is>
          <t>Beginning balance (in shares) at Dec. 31, 2019</t>
        </is>
      </c>
      <c r="B2" s="4" t="inlineStr">
        <is>
          <t xml:space="preserve"> </t>
        </is>
      </c>
      <c r="C2" s="4" t="inlineStr">
        <is>
          <t xml:space="preserve"> </t>
        </is>
      </c>
      <c r="D2" s="6" t="n">
        <v>652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424907</v>
      </c>
      <c r="C3" s="7" t="n">
        <v>-609</v>
      </c>
      <c r="D3" s="7" t="n">
        <v>7</v>
      </c>
      <c r="E3" s="7" t="n">
        <v>412191</v>
      </c>
      <c r="F3" s="4" t="inlineStr">
        <is>
          <t xml:space="preserve"> </t>
        </is>
      </c>
      <c r="G3" s="7" t="n">
        <v>14235</v>
      </c>
      <c r="H3" s="7" t="n">
        <v>-609</v>
      </c>
      <c r="I3" s="7" t="n">
        <v>-15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pursuant to stock awards, net of tax withholdings related to vesting of restricted stock units (in shares)</t>
        </is>
      </c>
      <c r="B5" s="4" t="inlineStr">
        <is>
          <t xml:space="preserve"> </t>
        </is>
      </c>
      <c r="C5" s="4" t="inlineStr">
        <is>
          <t xml:space="preserve"> </t>
        </is>
      </c>
      <c r="D5" s="6" t="n">
        <v>34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pursuant to stock awards, net of tax withholdings related to vesting of restricted stock units</t>
        </is>
      </c>
      <c r="B6" s="6" t="n">
        <v>-21276</v>
      </c>
      <c r="C6" s="4" t="inlineStr">
        <is>
          <t xml:space="preserve"> </t>
        </is>
      </c>
      <c r="D6" s="4" t="inlineStr">
        <is>
          <t xml:space="preserve"> </t>
        </is>
      </c>
      <c r="E6" s="6" t="n">
        <v>-21276</v>
      </c>
      <c r="F6" s="4" t="inlineStr">
        <is>
          <t xml:space="preserve"> </t>
        </is>
      </c>
      <c r="G6" s="4" t="inlineStr">
        <is>
          <t xml:space="preserve"> </t>
        </is>
      </c>
      <c r="H6" s="4" t="inlineStr">
        <is>
          <t xml:space="preserve"> </t>
        </is>
      </c>
      <c r="I6" s="4" t="inlineStr">
        <is>
          <t xml:space="preserve"> </t>
        </is>
      </c>
    </row>
    <row r="7">
      <c r="A7" s="4" t="inlineStr">
        <is>
          <t>Exercise of stock options and issuance of shares in connection with employee stock purchase plan (in shares)</t>
        </is>
      </c>
      <c r="B7" s="4" t="inlineStr">
        <is>
          <t xml:space="preserve"> </t>
        </is>
      </c>
      <c r="C7" s="4" t="inlineStr">
        <is>
          <t xml:space="preserve"> </t>
        </is>
      </c>
      <c r="D7" s="6" t="n">
        <v>11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and issuance of shares in connection with employee stock purchase plan</t>
        </is>
      </c>
      <c r="B8" s="6" t="n">
        <v>23195</v>
      </c>
      <c r="C8" s="4" t="inlineStr">
        <is>
          <t xml:space="preserve"> </t>
        </is>
      </c>
      <c r="D8" s="4" t="inlineStr">
        <is>
          <t xml:space="preserve"> </t>
        </is>
      </c>
      <c r="E8" s="6" t="n">
        <v>23195</v>
      </c>
      <c r="F8" s="4" t="inlineStr">
        <is>
          <t xml:space="preserve"> </t>
        </is>
      </c>
      <c r="G8" s="4" t="inlineStr">
        <is>
          <t xml:space="preserve"> </t>
        </is>
      </c>
      <c r="H8" s="4" t="inlineStr">
        <is>
          <t xml:space="preserve"> </t>
        </is>
      </c>
      <c r="I8" s="4" t="inlineStr">
        <is>
          <t xml:space="preserve"> </t>
        </is>
      </c>
    </row>
    <row r="9">
      <c r="A9" s="4" t="inlineStr">
        <is>
          <t>Conversion on 2023 Notes, net of tax</t>
        </is>
      </c>
      <c r="B9" s="6" t="n">
        <v>-1</v>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Stock-based compensation</t>
        </is>
      </c>
      <c r="B10" s="6" t="n">
        <v>74916</v>
      </c>
      <c r="C10" s="4" t="inlineStr">
        <is>
          <t xml:space="preserve"> </t>
        </is>
      </c>
      <c r="D10" s="4" t="inlineStr">
        <is>
          <t xml:space="preserve"> </t>
        </is>
      </c>
      <c r="E10" s="6" t="n">
        <v>74916</v>
      </c>
      <c r="F10" s="4" t="inlineStr">
        <is>
          <t xml:space="preserve"> </t>
        </is>
      </c>
      <c r="G10" s="4" t="inlineStr">
        <is>
          <t xml:space="preserve"> </t>
        </is>
      </c>
      <c r="H10" s="4" t="inlineStr">
        <is>
          <t xml:space="preserve"> </t>
        </is>
      </c>
      <c r="I10" s="4" t="inlineStr">
        <is>
          <t xml:space="preserve"> </t>
        </is>
      </c>
    </row>
    <row r="11">
      <c r="A11" s="4" t="inlineStr">
        <is>
          <t>Cumulative translation adjustment</t>
        </is>
      </c>
      <c r="B11" s="6" t="n">
        <v>-8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92</v>
      </c>
    </row>
    <row r="12">
      <c r="A12" s="4" t="inlineStr">
        <is>
          <t>Unrealized gain on investments</t>
        </is>
      </c>
      <c r="B12" s="6" t="n">
        <v>9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25</v>
      </c>
    </row>
    <row r="13">
      <c r="A13" s="4" t="inlineStr">
        <is>
          <t>Net loss</t>
        </is>
      </c>
      <c r="B13" s="6" t="n">
        <v>-24374</v>
      </c>
      <c r="C13" s="4" t="inlineStr">
        <is>
          <t xml:space="preserve"> </t>
        </is>
      </c>
      <c r="D13" s="4" t="inlineStr">
        <is>
          <t xml:space="preserve"> </t>
        </is>
      </c>
      <c r="E13" s="4" t="inlineStr">
        <is>
          <t xml:space="preserve"> </t>
        </is>
      </c>
      <c r="F13" s="4" t="inlineStr">
        <is>
          <t xml:space="preserve"> </t>
        </is>
      </c>
      <c r="G13" s="6" t="n">
        <v>-24374</v>
      </c>
      <c r="H13" s="4" t="inlineStr">
        <is>
          <t xml:space="preserve"> </t>
        </is>
      </c>
      <c r="I13" s="4" t="inlineStr">
        <is>
          <t xml:space="preserve"> </t>
        </is>
      </c>
    </row>
    <row r="14">
      <c r="A14" s="4" t="inlineStr">
        <is>
          <t>Ending balance (in shares) at Dec. 31, 2020</t>
        </is>
      </c>
      <c r="B14" s="4" t="inlineStr">
        <is>
          <t xml:space="preserve"> </t>
        </is>
      </c>
      <c r="C14" s="4" t="inlineStr">
        <is>
          <t xml:space="preserve"> </t>
        </is>
      </c>
      <c r="D14" s="6" t="n">
        <v>6674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0</t>
        </is>
      </c>
      <c r="B15" s="7" t="n">
        <v>476791</v>
      </c>
      <c r="C15" s="4" t="inlineStr">
        <is>
          <t xml:space="preserve"> </t>
        </is>
      </c>
      <c r="D15" s="7" t="n">
        <v>7</v>
      </c>
      <c r="E15" s="6" t="n">
        <v>489025</v>
      </c>
      <c r="F15" s="4" t="inlineStr">
        <is>
          <t xml:space="preserve"> </t>
        </is>
      </c>
      <c r="G15" s="6" t="n">
        <v>-10748</v>
      </c>
      <c r="H15" s="4" t="inlineStr">
        <is>
          <t xml:space="preserve"> </t>
        </is>
      </c>
      <c r="I15" s="6" t="n">
        <v>-149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ing Standards Update [Extensible Enumeration]</t>
        </is>
      </c>
      <c r="B17" s="4" t="inlineStr">
        <is>
          <t>Accounting Standards Update 2020-0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ursuant to stock awards, net of tax withholdings related to vesting of restricted stock units (in shares)</t>
        </is>
      </c>
      <c r="B18" s="4" t="inlineStr">
        <is>
          <t xml:space="preserve"> </t>
        </is>
      </c>
      <c r="C18" s="4" t="inlineStr">
        <is>
          <t xml:space="preserve"> </t>
        </is>
      </c>
      <c r="D18" s="6" t="n">
        <v>51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ursuant to stock awards, net of tax withholdings related to vesting of restricted stock units</t>
        </is>
      </c>
      <c r="B19" s="7" t="n">
        <v>-24474</v>
      </c>
      <c r="C19" s="4" t="inlineStr">
        <is>
          <t xml:space="preserve"> </t>
        </is>
      </c>
      <c r="D19" s="4" t="inlineStr">
        <is>
          <t xml:space="preserve"> </t>
        </is>
      </c>
      <c r="E19" s="6" t="n">
        <v>-24474</v>
      </c>
      <c r="F19" s="4" t="inlineStr">
        <is>
          <t xml:space="preserve"> </t>
        </is>
      </c>
      <c r="G19" s="4" t="inlineStr">
        <is>
          <t xml:space="preserve"> </t>
        </is>
      </c>
      <c r="H19" s="4" t="inlineStr">
        <is>
          <t xml:space="preserve"> </t>
        </is>
      </c>
      <c r="I19" s="4" t="inlineStr">
        <is>
          <t xml:space="preserve"> </t>
        </is>
      </c>
    </row>
    <row r="20">
      <c r="A20" s="4" t="inlineStr">
        <is>
          <t>Exercise of stock options and issuance of shares in connection with employee stock purchase plan (in shares)</t>
        </is>
      </c>
      <c r="B20" s="4" t="inlineStr">
        <is>
          <t xml:space="preserve"> </t>
        </is>
      </c>
      <c r="C20" s="4" t="inlineStr">
        <is>
          <t xml:space="preserve"> </t>
        </is>
      </c>
      <c r="D20" s="6" t="n">
        <v>27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 and issuance of shares in connection with employee stock purchase plan</t>
        </is>
      </c>
      <c r="B21" s="6" t="n">
        <v>10400</v>
      </c>
      <c r="C21" s="4" t="inlineStr">
        <is>
          <t xml:space="preserve"> </t>
        </is>
      </c>
      <c r="D21" s="4" t="inlineStr">
        <is>
          <t xml:space="preserve"> </t>
        </is>
      </c>
      <c r="E21" s="6" t="n">
        <v>10400</v>
      </c>
      <c r="F21" s="4" t="inlineStr">
        <is>
          <t xml:space="preserve"> </t>
        </is>
      </c>
      <c r="G21" s="4" t="inlineStr">
        <is>
          <t xml:space="preserve"> </t>
        </is>
      </c>
      <c r="H21" s="4" t="inlineStr">
        <is>
          <t xml:space="preserve"> </t>
        </is>
      </c>
      <c r="I21" s="4" t="inlineStr">
        <is>
          <t xml:space="preserve"> </t>
        </is>
      </c>
    </row>
    <row r="22">
      <c r="A22" s="4" t="inlineStr">
        <is>
          <t>Stock-based compensation</t>
        </is>
      </c>
      <c r="B22" s="6" t="n">
        <v>123759</v>
      </c>
      <c r="C22" s="4" t="inlineStr">
        <is>
          <t xml:space="preserve"> </t>
        </is>
      </c>
      <c r="D22" s="4" t="inlineStr">
        <is>
          <t xml:space="preserve"> </t>
        </is>
      </c>
      <c r="E22" s="6" t="n">
        <v>123759</v>
      </c>
      <c r="F22" s="4" t="inlineStr">
        <is>
          <t xml:space="preserve"> </t>
        </is>
      </c>
      <c r="G22" s="4" t="inlineStr">
        <is>
          <t xml:space="preserve"> </t>
        </is>
      </c>
      <c r="H22" s="4" t="inlineStr">
        <is>
          <t xml:space="preserve"> </t>
        </is>
      </c>
      <c r="I22" s="4" t="inlineStr">
        <is>
          <t xml:space="preserve"> </t>
        </is>
      </c>
    </row>
    <row r="23">
      <c r="A23" s="4" t="inlineStr">
        <is>
          <t>Cumulative translation adjustment</t>
        </is>
      </c>
      <c r="B23" s="6" t="n">
        <v>-6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67</v>
      </c>
    </row>
    <row r="24">
      <c r="A24" s="4" t="inlineStr">
        <is>
          <t>Unrealized gain on investments</t>
        </is>
      </c>
      <c r="B24" s="6" t="n">
        <v>-33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74</v>
      </c>
    </row>
    <row r="25">
      <c r="A25" s="4" t="inlineStr">
        <is>
          <t>Net loss</t>
        </is>
      </c>
      <c r="B25" s="6" t="n">
        <v>-179681</v>
      </c>
      <c r="C25" s="4" t="inlineStr">
        <is>
          <t xml:space="preserve"> </t>
        </is>
      </c>
      <c r="D25" s="4" t="inlineStr">
        <is>
          <t xml:space="preserve"> </t>
        </is>
      </c>
      <c r="E25" s="4" t="inlineStr">
        <is>
          <t xml:space="preserve"> </t>
        </is>
      </c>
      <c r="F25" s="4" t="inlineStr">
        <is>
          <t xml:space="preserve"> </t>
        </is>
      </c>
      <c r="G25" s="6" t="n">
        <v>-179681</v>
      </c>
      <c r="H25" s="4" t="inlineStr">
        <is>
          <t xml:space="preserve"> </t>
        </is>
      </c>
      <c r="I25" s="4" t="inlineStr">
        <is>
          <t xml:space="preserve"> </t>
        </is>
      </c>
    </row>
    <row r="26">
      <c r="A26" s="4" t="inlineStr">
        <is>
          <t>Ending balance (in shares) at Dec. 31, 2021</t>
        </is>
      </c>
      <c r="B26" s="4" t="inlineStr">
        <is>
          <t xml:space="preserve"> </t>
        </is>
      </c>
      <c r="C26" s="4" t="inlineStr">
        <is>
          <t xml:space="preserve"> </t>
        </is>
      </c>
      <c r="D26" s="6" t="n">
        <v>6753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1</t>
        </is>
      </c>
      <c r="B27" s="6" t="n">
        <v>402754</v>
      </c>
      <c r="C27" s="7" t="n">
        <v>-111195</v>
      </c>
      <c r="D27" s="7" t="n">
        <v>7</v>
      </c>
      <c r="E27" s="6" t="n">
        <v>598710</v>
      </c>
      <c r="F27" s="7" t="n">
        <v>-176964</v>
      </c>
      <c r="G27" s="6" t="n">
        <v>-190429</v>
      </c>
      <c r="H27" s="7" t="n">
        <v>65769</v>
      </c>
      <c r="I27" s="6" t="n">
        <v>-553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pursuant to stock awards, net of tax withholdings related to vesting of restricted stock units (in shares)</t>
        </is>
      </c>
      <c r="B29" s="4" t="inlineStr">
        <is>
          <t xml:space="preserve"> </t>
        </is>
      </c>
      <c r="C29" s="4" t="inlineStr">
        <is>
          <t xml:space="preserve"> </t>
        </is>
      </c>
      <c r="D29" s="6" t="n">
        <v>15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pursuant to stock awards, net of tax withholdings related to vesting of restricted stock units</t>
        </is>
      </c>
      <c r="B30" s="7" t="n">
        <v>-45333</v>
      </c>
      <c r="C30" s="4" t="inlineStr">
        <is>
          <t xml:space="preserve"> </t>
        </is>
      </c>
      <c r="D30" s="4" t="inlineStr">
        <is>
          <t xml:space="preserve"> </t>
        </is>
      </c>
      <c r="E30" s="6" t="n">
        <v>-45333</v>
      </c>
      <c r="F30" s="4" t="inlineStr">
        <is>
          <t xml:space="preserve"> </t>
        </is>
      </c>
      <c r="G30" s="4" t="inlineStr">
        <is>
          <t xml:space="preserve"> </t>
        </is>
      </c>
      <c r="H30" s="4" t="inlineStr">
        <is>
          <t xml:space="preserve"> </t>
        </is>
      </c>
      <c r="I30" s="4" t="inlineStr">
        <is>
          <t xml:space="preserve"> </t>
        </is>
      </c>
    </row>
    <row r="31">
      <c r="A31" s="4" t="inlineStr">
        <is>
          <t>Exercise of stock options and issuance of shares in connection with employee stock purchase plan (in shares)</t>
        </is>
      </c>
      <c r="B31" s="6" t="n">
        <v>265</v>
      </c>
      <c r="C31" s="4" t="inlineStr">
        <is>
          <t xml:space="preserve"> </t>
        </is>
      </c>
      <c r="D31" s="6" t="n">
        <v>46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 and issuance of shares in connection with employee stock purchase plan</t>
        </is>
      </c>
      <c r="B32" s="7" t="n">
        <v>10111</v>
      </c>
      <c r="C32" s="4" t="inlineStr">
        <is>
          <t xml:space="preserve"> </t>
        </is>
      </c>
      <c r="D32" s="4" t="inlineStr">
        <is>
          <t xml:space="preserve"> </t>
        </is>
      </c>
      <c r="E32" s="6" t="n">
        <v>10111</v>
      </c>
      <c r="F32" s="4" t="inlineStr">
        <is>
          <t xml:space="preserve"> </t>
        </is>
      </c>
      <c r="G32" s="4" t="inlineStr">
        <is>
          <t xml:space="preserve"> </t>
        </is>
      </c>
      <c r="H32" s="4" t="inlineStr">
        <is>
          <t xml:space="preserve"> </t>
        </is>
      </c>
      <c r="I32" s="4" t="inlineStr">
        <is>
          <t xml:space="preserve"> </t>
        </is>
      </c>
    </row>
    <row r="33">
      <c r="A33" s="4" t="inlineStr">
        <is>
          <t>Stock-based compensation</t>
        </is>
      </c>
      <c r="B33" s="6" t="n">
        <v>235910</v>
      </c>
      <c r="C33" s="4" t="inlineStr">
        <is>
          <t xml:space="preserve"> </t>
        </is>
      </c>
      <c r="D33" s="4" t="inlineStr">
        <is>
          <t xml:space="preserve"> </t>
        </is>
      </c>
      <c r="E33" s="6" t="n">
        <v>235910</v>
      </c>
      <c r="F33" s="4" t="inlineStr">
        <is>
          <t xml:space="preserve"> </t>
        </is>
      </c>
      <c r="G33" s="4" t="inlineStr">
        <is>
          <t xml:space="preserve"> </t>
        </is>
      </c>
      <c r="H33" s="4" t="inlineStr">
        <is>
          <t xml:space="preserve"> </t>
        </is>
      </c>
      <c r="I33" s="4" t="inlineStr">
        <is>
          <t xml:space="preserve"> </t>
        </is>
      </c>
    </row>
    <row r="34">
      <c r="A34" s="4" t="inlineStr">
        <is>
          <t>Cumulative translation adjustment</t>
        </is>
      </c>
      <c r="B34" s="6" t="n">
        <v>18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86</v>
      </c>
    </row>
    <row r="35">
      <c r="A35" s="4" t="inlineStr">
        <is>
          <t>Unrealized gain on investments</t>
        </is>
      </c>
      <c r="B35" s="6" t="n">
        <v>-19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78</v>
      </c>
    </row>
    <row r="36">
      <c r="A36" s="4" t="inlineStr">
        <is>
          <t>Net loss</t>
        </is>
      </c>
      <c r="B36" s="6" t="n">
        <v>-318499</v>
      </c>
      <c r="C36" s="4" t="inlineStr">
        <is>
          <t xml:space="preserve"> </t>
        </is>
      </c>
      <c r="D36" s="4" t="inlineStr">
        <is>
          <t xml:space="preserve"> </t>
        </is>
      </c>
      <c r="E36" s="4" t="inlineStr">
        <is>
          <t xml:space="preserve"> </t>
        </is>
      </c>
      <c r="F36" s="4" t="inlineStr">
        <is>
          <t xml:space="preserve"> </t>
        </is>
      </c>
      <c r="G36" s="6" t="n">
        <v>-318499</v>
      </c>
      <c r="H36" s="4" t="inlineStr">
        <is>
          <t xml:space="preserve"> </t>
        </is>
      </c>
      <c r="I36" s="4" t="inlineStr">
        <is>
          <t xml:space="preserve"> </t>
        </is>
      </c>
    </row>
    <row r="37">
      <c r="A37" s="4" t="inlineStr">
        <is>
          <t>Ending balance (in shares) at Dec. 31, 2022</t>
        </is>
      </c>
      <c r="B37" s="4" t="inlineStr">
        <is>
          <t xml:space="preserve"> </t>
        </is>
      </c>
      <c r="C37" s="4" t="inlineStr">
        <is>
          <t xml:space="preserve"> </t>
        </is>
      </c>
      <c r="D37" s="6" t="n">
        <v>695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2</t>
        </is>
      </c>
      <c r="B38" s="7" t="n">
        <v>173656</v>
      </c>
      <c r="C38" s="4" t="inlineStr">
        <is>
          <t xml:space="preserve"> </t>
        </is>
      </c>
      <c r="D38" s="7" t="n">
        <v>7</v>
      </c>
      <c r="E38" s="7" t="n">
        <v>622434</v>
      </c>
      <c r="F38" s="4" t="inlineStr">
        <is>
          <t xml:space="preserve"> </t>
        </is>
      </c>
      <c r="G38" s="7" t="n">
        <v>-443159</v>
      </c>
      <c r="H38" s="4" t="inlineStr">
        <is>
          <t xml:space="preserve"> </t>
        </is>
      </c>
      <c r="I38" s="7" t="n">
        <v>-5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Estimated Remaining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2459</v>
      </c>
      <c r="C3" s="4" t="inlineStr">
        <is>
          <t xml:space="preserve"> </t>
        </is>
      </c>
    </row>
    <row r="4">
      <c r="A4" s="4" t="inlineStr">
        <is>
          <t>2024</t>
        </is>
      </c>
      <c r="B4" s="6" t="n">
        <v>11810</v>
      </c>
      <c r="C4" s="4" t="inlineStr">
        <is>
          <t xml:space="preserve"> </t>
        </is>
      </c>
    </row>
    <row r="5">
      <c r="A5" s="4" t="inlineStr">
        <is>
          <t>2025</t>
        </is>
      </c>
      <c r="B5" s="6" t="n">
        <v>10211</v>
      </c>
      <c r="C5" s="4" t="inlineStr">
        <is>
          <t xml:space="preserve"> </t>
        </is>
      </c>
    </row>
    <row r="6">
      <c r="A6" s="4" t="inlineStr">
        <is>
          <t>2026</t>
        </is>
      </c>
      <c r="B6" s="6" t="n">
        <v>9328</v>
      </c>
      <c r="C6" s="4" t="inlineStr">
        <is>
          <t xml:space="preserve"> </t>
        </is>
      </c>
    </row>
    <row r="7">
      <c r="A7" s="4" t="inlineStr">
        <is>
          <t>2027</t>
        </is>
      </c>
      <c r="B7" s="6" t="n">
        <v>8341</v>
      </c>
      <c r="C7" s="4" t="inlineStr">
        <is>
          <t xml:space="preserve"> </t>
        </is>
      </c>
    </row>
    <row r="8">
      <c r="A8" s="4" t="inlineStr">
        <is>
          <t>Thereafter</t>
        </is>
      </c>
      <c r="B8" s="6" t="n">
        <v>8752</v>
      </c>
      <c r="C8" s="4" t="inlineStr">
        <is>
          <t xml:space="preserve"> </t>
        </is>
      </c>
    </row>
    <row r="9">
      <c r="A9" s="4" t="inlineStr">
        <is>
          <t>Net Carrying Value</t>
        </is>
      </c>
      <c r="B9" s="7" t="n">
        <v>60901</v>
      </c>
      <c r="C9" s="7" t="n">
        <v>217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Convertible Senior Notes - Summary of Debt (Details) - Convertible Debt $ / shares in Units, $ in Thousands</t>
        </is>
      </c>
      <c r="B1" s="2" t="inlineStr">
        <is>
          <t>1 Months Ended</t>
        </is>
      </c>
      <c r="C1" s="2" t="inlineStr">
        <is>
          <t>2 Months Ended</t>
        </is>
      </c>
    </row>
    <row r="2">
      <c r="B2" s="2" t="inlineStr">
        <is>
          <t>Aug. 31, 2019 USD ($) $ / shares</t>
        </is>
      </c>
      <c r="C2" s="2" t="inlineStr">
        <is>
          <t>Jun. 30, 2018 USD ($) $ / shares</t>
        </is>
      </c>
      <c r="D2" s="2" t="inlineStr">
        <is>
          <t>Dec. 31, 2022 USD ($)</t>
        </is>
      </c>
      <c r="E2" s="2" t="inlineStr">
        <is>
          <t>Dec. 31, 2021 USD ($)</t>
        </is>
      </c>
    </row>
    <row r="3">
      <c r="A3" s="4" t="inlineStr">
        <is>
          <t>2023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Original Principal (including over-allotment) | $</t>
        </is>
      </c>
      <c r="B5" s="4" t="inlineStr">
        <is>
          <t xml:space="preserve"> </t>
        </is>
      </c>
      <c r="C5" s="7" t="n">
        <v>230000</v>
      </c>
      <c r="D5" s="7" t="n">
        <v>84748</v>
      </c>
      <c r="E5" s="7" t="n">
        <v>84748</v>
      </c>
    </row>
    <row r="6">
      <c r="A6" s="4" t="inlineStr">
        <is>
          <t>Coupon Interest Rate</t>
        </is>
      </c>
      <c r="B6" s="4" t="inlineStr">
        <is>
          <t xml:space="preserve"> </t>
        </is>
      </c>
      <c r="C6" s="10" t="n">
        <v>0.005</v>
      </c>
      <c r="D6" s="4" t="inlineStr">
        <is>
          <t xml:space="preserve"> </t>
        </is>
      </c>
      <c r="E6" s="4" t="inlineStr">
        <is>
          <t xml:space="preserve"> </t>
        </is>
      </c>
    </row>
    <row r="7">
      <c r="A7" s="4" t="inlineStr">
        <is>
          <t>Effective Interest Rate</t>
        </is>
      </c>
      <c r="B7" s="4" t="inlineStr">
        <is>
          <t xml:space="preserve"> </t>
        </is>
      </c>
      <c r="C7" s="10" t="n">
        <v>0.0101</v>
      </c>
      <c r="D7" s="4" t="inlineStr">
        <is>
          <t xml:space="preserve"> </t>
        </is>
      </c>
      <c r="E7" s="4" t="inlineStr">
        <is>
          <t xml:space="preserve"> </t>
        </is>
      </c>
    </row>
    <row r="8">
      <c r="A8" s="4" t="inlineStr">
        <is>
          <t>Conversion Rate</t>
        </is>
      </c>
      <c r="B8" s="4" t="inlineStr">
        <is>
          <t xml:space="preserve"> </t>
        </is>
      </c>
      <c r="C8" s="14" t="n">
        <v>0.0225572</v>
      </c>
      <c r="D8" s="4" t="inlineStr">
        <is>
          <t xml:space="preserve"> </t>
        </is>
      </c>
      <c r="E8" s="4" t="inlineStr">
        <is>
          <t xml:space="preserve"> </t>
        </is>
      </c>
    </row>
    <row r="9">
      <c r="A9" s="4" t="inlineStr">
        <is>
          <t>Initial Conversion Price (in usd per share) | $ / shares</t>
        </is>
      </c>
      <c r="B9" s="4" t="inlineStr">
        <is>
          <t xml:space="preserve"> </t>
        </is>
      </c>
      <c r="C9" s="8" t="n">
        <v>44.33</v>
      </c>
      <c r="D9" s="4" t="inlineStr">
        <is>
          <t xml:space="preserve"> </t>
        </is>
      </c>
      <c r="E9" s="4" t="inlineStr">
        <is>
          <t xml:space="preserve"> </t>
        </is>
      </c>
    </row>
    <row r="10">
      <c r="A10" s="4" t="inlineStr">
        <is>
          <t>2023 Notes | Previously Reported</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ffective Interest Rate</t>
        </is>
      </c>
      <c r="B12" s="4" t="inlineStr">
        <is>
          <t xml:space="preserve"> </t>
        </is>
      </c>
      <c r="C12" s="11" t="n">
        <v>0.07000000000000001</v>
      </c>
      <c r="D12" s="4" t="inlineStr">
        <is>
          <t xml:space="preserve"> </t>
        </is>
      </c>
      <c r="E12" s="4" t="inlineStr">
        <is>
          <t xml:space="preserve"> </t>
        </is>
      </c>
    </row>
    <row r="13">
      <c r="A13" s="4" t="inlineStr">
        <is>
          <t>2024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riginal Principal (including over-allotment) | $</t>
        </is>
      </c>
      <c r="B15" s="7" t="n">
        <v>400000</v>
      </c>
      <c r="C15" s="4" t="inlineStr">
        <is>
          <t xml:space="preserve"> </t>
        </is>
      </c>
      <c r="D15" s="6" t="n">
        <v>400000</v>
      </c>
      <c r="E15" s="6" t="n">
        <v>400000</v>
      </c>
    </row>
    <row r="16">
      <c r="A16" s="4" t="inlineStr">
        <is>
          <t>Coupon Interest Rate</t>
        </is>
      </c>
      <c r="B16" s="10" t="n">
        <v>0.005</v>
      </c>
      <c r="C16" s="4" t="inlineStr">
        <is>
          <t xml:space="preserve"> </t>
        </is>
      </c>
      <c r="D16" s="4" t="inlineStr">
        <is>
          <t xml:space="preserve"> </t>
        </is>
      </c>
      <c r="E16" s="4" t="inlineStr">
        <is>
          <t xml:space="preserve"> </t>
        </is>
      </c>
    </row>
    <row r="17">
      <c r="A17" s="4" t="inlineStr">
        <is>
          <t>Effective Interest Rate</t>
        </is>
      </c>
      <c r="B17" s="10" t="n">
        <v>0.009299999999999999</v>
      </c>
      <c r="C17" s="4" t="inlineStr">
        <is>
          <t xml:space="preserve"> </t>
        </is>
      </c>
      <c r="D17" s="4" t="inlineStr">
        <is>
          <t xml:space="preserve"> </t>
        </is>
      </c>
      <c r="E17" s="4" t="inlineStr">
        <is>
          <t xml:space="preserve"> </t>
        </is>
      </c>
    </row>
    <row r="18">
      <c r="A18" s="4" t="inlineStr">
        <is>
          <t>Conversion Rate</t>
        </is>
      </c>
      <c r="B18" s="14" t="n">
        <v>0.0052809</v>
      </c>
      <c r="C18" s="4" t="inlineStr">
        <is>
          <t xml:space="preserve"> </t>
        </is>
      </c>
      <c r="D18" s="4" t="inlineStr">
        <is>
          <t xml:space="preserve"> </t>
        </is>
      </c>
      <c r="E18" s="4" t="inlineStr">
        <is>
          <t xml:space="preserve"> </t>
        </is>
      </c>
    </row>
    <row r="19">
      <c r="A19" s="4" t="inlineStr">
        <is>
          <t>Initial Conversion Price (in usd per share) | $ / shares</t>
        </is>
      </c>
      <c r="B19" s="8" t="n">
        <v>189.36</v>
      </c>
      <c r="C19" s="4" t="inlineStr">
        <is>
          <t xml:space="preserve"> </t>
        </is>
      </c>
      <c r="D19" s="4" t="inlineStr">
        <is>
          <t xml:space="preserve"> </t>
        </is>
      </c>
      <c r="E19" s="4" t="inlineStr">
        <is>
          <t xml:space="preserve"> </t>
        </is>
      </c>
    </row>
    <row r="20">
      <c r="A20" s="4" t="inlineStr">
        <is>
          <t>2024 Notes | Previously Reported</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ffective Interest Rate</t>
        </is>
      </c>
      <c r="B22" s="10" t="n">
        <v>0.0496</v>
      </c>
      <c r="C22" s="4" t="inlineStr">
        <is>
          <t xml:space="preserve"> </t>
        </is>
      </c>
      <c r="D22" s="4" t="inlineStr">
        <is>
          <t xml:space="preserve"> </t>
        </is>
      </c>
      <c r="E22" s="4" t="inlineStr">
        <is>
          <t xml:space="preserve"> </t>
        </is>
      </c>
    </row>
    <row r="23">
      <c r="A23" s="4" t="inlineStr">
        <is>
          <t>2026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riginal Principal (including over-allotment) | $</t>
        </is>
      </c>
      <c r="B25" s="7" t="n">
        <v>400000</v>
      </c>
      <c r="C25" s="4" t="inlineStr">
        <is>
          <t xml:space="preserve"> </t>
        </is>
      </c>
      <c r="D25" s="7" t="n">
        <v>400000</v>
      </c>
      <c r="E25" s="7" t="n">
        <v>400000</v>
      </c>
    </row>
    <row r="26">
      <c r="A26" s="4" t="inlineStr">
        <is>
          <t>Coupon Interest Rate</t>
        </is>
      </c>
      <c r="B26" s="11" t="n">
        <v>0.01</v>
      </c>
      <c r="C26" s="4" t="inlineStr">
        <is>
          <t xml:space="preserve"> </t>
        </is>
      </c>
      <c r="D26" s="4" t="inlineStr">
        <is>
          <t xml:space="preserve"> </t>
        </is>
      </c>
      <c r="E26" s="4" t="inlineStr">
        <is>
          <t xml:space="preserve"> </t>
        </is>
      </c>
    </row>
    <row r="27">
      <c r="A27" s="4" t="inlineStr">
        <is>
          <t>Effective Interest Rate</t>
        </is>
      </c>
      <c r="B27" s="10" t="n">
        <v>0.0132</v>
      </c>
      <c r="C27" s="4" t="inlineStr">
        <is>
          <t xml:space="preserve"> </t>
        </is>
      </c>
      <c r="D27" s="4" t="inlineStr">
        <is>
          <t xml:space="preserve"> </t>
        </is>
      </c>
      <c r="E27" s="4" t="inlineStr">
        <is>
          <t xml:space="preserve"> </t>
        </is>
      </c>
    </row>
    <row r="28">
      <c r="A28" s="4" t="inlineStr">
        <is>
          <t>Conversion Rate</t>
        </is>
      </c>
      <c r="B28" s="14" t="n">
        <v>0.0052809</v>
      </c>
      <c r="C28" s="4" t="inlineStr">
        <is>
          <t xml:space="preserve"> </t>
        </is>
      </c>
      <c r="D28" s="4" t="inlineStr">
        <is>
          <t xml:space="preserve"> </t>
        </is>
      </c>
      <c r="E28" s="4" t="inlineStr">
        <is>
          <t xml:space="preserve"> </t>
        </is>
      </c>
    </row>
    <row r="29">
      <c r="A29" s="4" t="inlineStr">
        <is>
          <t>Initial Conversion Price (in usd per share) | $ / shares</t>
        </is>
      </c>
      <c r="B29" s="8" t="n">
        <v>189.36</v>
      </c>
      <c r="C29" s="4" t="inlineStr">
        <is>
          <t xml:space="preserve"> </t>
        </is>
      </c>
      <c r="D29" s="4" t="inlineStr">
        <is>
          <t xml:space="preserve"> </t>
        </is>
      </c>
      <c r="E29" s="4" t="inlineStr">
        <is>
          <t xml:space="preserve"> </t>
        </is>
      </c>
    </row>
    <row r="30">
      <c r="A30" s="4" t="inlineStr">
        <is>
          <t>2026 Notes | Previously Reported</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Effective Interest Rate</t>
        </is>
      </c>
      <c r="B32" s="10" t="n">
        <v>0.0541</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0" customWidth="1" min="2" max="2"/>
    <col width="33" customWidth="1" min="3" max="3"/>
    <col width="24" customWidth="1" min="4" max="4"/>
    <col width="22" customWidth="1" min="5" max="5"/>
    <col width="22" customWidth="1" min="6" max="6"/>
  </cols>
  <sheetData>
    <row r="1">
      <c r="A1" s="1" t="inlineStr">
        <is>
          <t>Convertible Senior Notes - Additional Information (Details) $ in Thousands</t>
        </is>
      </c>
      <c r="B1" s="2" t="inlineStr">
        <is>
          <t>1 Months Ended</t>
        </is>
      </c>
      <c r="C1" s="2" t="inlineStr">
        <is>
          <t>2 Months Ended</t>
        </is>
      </c>
      <c r="D1" s="2" t="inlineStr">
        <is>
          <t>12 Months Ended</t>
        </is>
      </c>
    </row>
    <row r="2">
      <c r="B2" s="2" t="inlineStr">
        <is>
          <t>Aug. 31, 2019 USD ($) $ / option shares</t>
        </is>
      </c>
      <c r="C2" s="2" t="inlineStr">
        <is>
          <t>Jun. 30, 2018 USD ($) $ / option</t>
        </is>
      </c>
      <c r="D2" s="2" t="inlineStr">
        <is>
          <t>Dec. 31, 2022 USD ($) d</t>
        </is>
      </c>
      <c r="E2" s="2" t="inlineStr">
        <is>
          <t>Dec. 31, 2021 USD ($)</t>
        </is>
      </c>
      <c r="F2" s="2" t="inlineStr">
        <is>
          <t>Jun.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11" t="n">
        <v>1</v>
      </c>
      <c r="E4" s="4" t="inlineStr">
        <is>
          <t xml:space="preserve"> </t>
        </is>
      </c>
      <c r="F4" s="4" t="inlineStr">
        <is>
          <t xml:space="preserve"> </t>
        </is>
      </c>
    </row>
    <row r="5">
      <c r="A5" s="4" t="inlineStr">
        <is>
          <t>Capped calls, cost</t>
        </is>
      </c>
      <c r="B5" s="7" t="n">
        <v>87400</v>
      </c>
      <c r="C5" s="7" t="n">
        <v>19100</v>
      </c>
      <c r="D5" s="4" t="inlineStr">
        <is>
          <t xml:space="preserve"> </t>
        </is>
      </c>
      <c r="E5" s="4" t="inlineStr">
        <is>
          <t xml:space="preserve"> </t>
        </is>
      </c>
      <c r="F5" s="4" t="inlineStr">
        <is>
          <t xml:space="preserve"> </t>
        </is>
      </c>
    </row>
    <row r="6">
      <c r="A6" s="4" t="inlineStr">
        <is>
          <t>Capped calls, deferred tax asset</t>
        </is>
      </c>
      <c r="B6" s="7" t="n">
        <v>20900</v>
      </c>
      <c r="C6" s="4" t="inlineStr">
        <is>
          <t xml:space="preserve"> </t>
        </is>
      </c>
      <c r="D6" s="4" t="inlineStr">
        <is>
          <t xml:space="preserve"> </t>
        </is>
      </c>
      <c r="E6" s="4" t="inlineStr">
        <is>
          <t xml:space="preserve"> </t>
        </is>
      </c>
      <c r="F6" s="7" t="n">
        <v>460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ped calls, retirement of common stock (in shares) | shares</t>
        </is>
      </c>
      <c r="B9" s="6" t="n">
        <v>285466</v>
      </c>
      <c r="C9" s="4" t="inlineStr">
        <is>
          <t xml:space="preserve"> </t>
        </is>
      </c>
      <c r="D9" s="4" t="inlineStr">
        <is>
          <t xml:space="preserve"> </t>
        </is>
      </c>
      <c r="E9" s="4" t="inlineStr">
        <is>
          <t xml:space="preserve"> </t>
        </is>
      </c>
      <c r="F9" s="4" t="inlineStr">
        <is>
          <t xml:space="preserve"> </t>
        </is>
      </c>
    </row>
    <row r="10">
      <c r="A10" s="4" t="inlineStr">
        <is>
          <t>Debt Instrument, Conversion, Option Two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debt, converted instrument, shares issued (in shares) | shares</t>
        </is>
      </c>
      <c r="B12" s="6" t="n">
        <v>2200000</v>
      </c>
      <c r="C12" s="4" t="inlineStr">
        <is>
          <t xml:space="preserve"> </t>
        </is>
      </c>
      <c r="D12" s="4" t="inlineStr">
        <is>
          <t xml:space="preserve"> </t>
        </is>
      </c>
      <c r="E12" s="4" t="inlineStr">
        <is>
          <t xml:space="preserve"> </t>
        </is>
      </c>
      <c r="F12" s="4" t="inlineStr">
        <is>
          <t xml:space="preserve"> </t>
        </is>
      </c>
    </row>
    <row r="13">
      <c r="A13" s="4" t="inlineStr">
        <is>
          <t>2023 Notes | Debt Instrument, Conversion, Option Two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induced conversion and debt extinguishment</t>
        </is>
      </c>
      <c r="B15" s="7" t="n">
        <v>20500</v>
      </c>
      <c r="C15" s="4" t="inlineStr">
        <is>
          <t xml:space="preserve"> </t>
        </is>
      </c>
      <c r="D15" s="4" t="inlineStr">
        <is>
          <t xml:space="preserve"> </t>
        </is>
      </c>
      <c r="E15" s="4" t="inlineStr">
        <is>
          <t xml:space="preserve"> </t>
        </is>
      </c>
      <c r="F15" s="4" t="inlineStr">
        <is>
          <t xml:space="preserve"> </t>
        </is>
      </c>
    </row>
    <row r="16">
      <c r="A16" s="4" t="inlineStr">
        <is>
          <t>Convertible debt, consideration given in excess of original conversion terms</t>
        </is>
      </c>
      <c r="B16" s="6" t="n">
        <v>8200</v>
      </c>
      <c r="C16" s="4" t="inlineStr">
        <is>
          <t xml:space="preserve"> </t>
        </is>
      </c>
      <c r="D16" s="4" t="inlineStr">
        <is>
          <t xml:space="preserve"> </t>
        </is>
      </c>
      <c r="E16" s="4" t="inlineStr">
        <is>
          <t xml:space="preserve"> </t>
        </is>
      </c>
      <c r="F16" s="4" t="inlineStr">
        <is>
          <t xml:space="preserve"> </t>
        </is>
      </c>
    </row>
    <row r="17">
      <c r="A17" s="4" t="inlineStr">
        <is>
          <t>Loss on induced conversion and debt extinguishment</t>
        </is>
      </c>
      <c r="B17" s="6" t="n">
        <v>12300</v>
      </c>
      <c r="C17" s="4" t="inlineStr">
        <is>
          <t xml:space="preserve"> </t>
        </is>
      </c>
      <c r="D17" s="4" t="inlineStr">
        <is>
          <t xml:space="preserve"> </t>
        </is>
      </c>
      <c r="E17" s="4" t="inlineStr">
        <is>
          <t xml:space="preserve"> </t>
        </is>
      </c>
      <c r="F17" s="4" t="inlineStr">
        <is>
          <t xml:space="preserve"> </t>
        </is>
      </c>
    </row>
    <row r="18">
      <c r="A18" s="4" t="inlineStr">
        <is>
          <t>Convertible Debt | 2023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t>
        </is>
      </c>
      <c r="B20" s="4" t="inlineStr">
        <is>
          <t xml:space="preserve"> </t>
        </is>
      </c>
      <c r="C20" s="7" t="n">
        <v>230000</v>
      </c>
      <c r="D20" s="7" t="n">
        <v>84748</v>
      </c>
      <c r="E20" s="7" t="n">
        <v>84748</v>
      </c>
      <c r="F20" s="4" t="inlineStr">
        <is>
          <t xml:space="preserve"> </t>
        </is>
      </c>
    </row>
    <row r="21">
      <c r="A21" s="4" t="inlineStr">
        <is>
          <t>Coupon interest rate</t>
        </is>
      </c>
      <c r="B21" s="4" t="inlineStr">
        <is>
          <t xml:space="preserve"> </t>
        </is>
      </c>
      <c r="C21" s="10" t="n">
        <v>0.005</v>
      </c>
      <c r="D21" s="4" t="inlineStr">
        <is>
          <t xml:space="preserve"> </t>
        </is>
      </c>
      <c r="E21" s="4" t="inlineStr">
        <is>
          <t xml:space="preserve"> </t>
        </is>
      </c>
      <c r="F21" s="4" t="inlineStr">
        <is>
          <t xml:space="preserve"> </t>
        </is>
      </c>
    </row>
    <row r="22">
      <c r="A22" s="4" t="inlineStr">
        <is>
          <t>Senior notes in excess of principal</t>
        </is>
      </c>
      <c r="B22" s="4" t="inlineStr">
        <is>
          <t xml:space="preserve"> </t>
        </is>
      </c>
      <c r="C22" s="4" t="inlineStr">
        <is>
          <t xml:space="preserve"> </t>
        </is>
      </c>
      <c r="D22" s="6" t="n">
        <v>12100</v>
      </c>
      <c r="E22" s="4" t="inlineStr">
        <is>
          <t xml:space="preserve"> </t>
        </is>
      </c>
      <c r="F22" s="4" t="inlineStr">
        <is>
          <t xml:space="preserve"> </t>
        </is>
      </c>
    </row>
    <row r="23">
      <c r="A23" s="4" t="inlineStr">
        <is>
          <t>Convertible Debt</t>
        </is>
      </c>
      <c r="B23" s="4" t="inlineStr">
        <is>
          <t xml:space="preserve"> </t>
        </is>
      </c>
      <c r="C23" s="4" t="inlineStr">
        <is>
          <t xml:space="preserve"> </t>
        </is>
      </c>
      <c r="D23" s="6" t="n">
        <v>2000</v>
      </c>
      <c r="E23" s="4" t="inlineStr">
        <is>
          <t xml:space="preserve"> </t>
        </is>
      </c>
      <c r="F23" s="4" t="inlineStr">
        <is>
          <t xml:space="preserve"> </t>
        </is>
      </c>
    </row>
    <row r="24">
      <c r="A24" s="4" t="inlineStr">
        <is>
          <t>Convertible Debt | 2023 Notes | Debt Instrument, Conversion, Option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debt, converted instrument, original amount</t>
        </is>
      </c>
      <c r="B26" s="6" t="n">
        <v>145200</v>
      </c>
      <c r="C26" s="4" t="inlineStr">
        <is>
          <t xml:space="preserve"> </t>
        </is>
      </c>
      <c r="D26" s="4" t="inlineStr">
        <is>
          <t xml:space="preserve"> </t>
        </is>
      </c>
      <c r="E26" s="4" t="inlineStr">
        <is>
          <t xml:space="preserve"> </t>
        </is>
      </c>
      <c r="F26" s="4" t="inlineStr">
        <is>
          <t xml:space="preserve"> </t>
        </is>
      </c>
    </row>
    <row r="27">
      <c r="A27" s="4" t="inlineStr">
        <is>
          <t>Debt extinguishment with interest</t>
        </is>
      </c>
      <c r="B27" s="6" t="n">
        <v>145400</v>
      </c>
      <c r="C27" s="4" t="inlineStr">
        <is>
          <t xml:space="preserve"> </t>
        </is>
      </c>
      <c r="D27" s="4" t="inlineStr">
        <is>
          <t xml:space="preserve"> </t>
        </is>
      </c>
      <c r="E27" s="4" t="inlineStr">
        <is>
          <t xml:space="preserve"> </t>
        </is>
      </c>
      <c r="F27" s="4" t="inlineStr">
        <is>
          <t xml:space="preserve"> </t>
        </is>
      </c>
    </row>
    <row r="28">
      <c r="A28" s="4" t="inlineStr">
        <is>
          <t>Convertible Debt | Convertible Senior Notes due 2023, Over-Allotment Option, 0.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t>
        </is>
      </c>
      <c r="B30" s="4" t="inlineStr">
        <is>
          <t xml:space="preserve"> </t>
        </is>
      </c>
      <c r="C30" s="7" t="n">
        <v>30000</v>
      </c>
      <c r="D30" s="4" t="inlineStr">
        <is>
          <t xml:space="preserve"> </t>
        </is>
      </c>
      <c r="E30" s="4" t="inlineStr">
        <is>
          <t xml:space="preserve"> </t>
        </is>
      </c>
      <c r="F30" s="4" t="inlineStr">
        <is>
          <t xml:space="preserve"> </t>
        </is>
      </c>
    </row>
    <row r="31">
      <c r="A31" s="4" t="inlineStr">
        <is>
          <t>Convertible Debt | 2024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t>
        </is>
      </c>
      <c r="B33" s="7" t="n">
        <v>400000</v>
      </c>
      <c r="C33" s="4" t="inlineStr">
        <is>
          <t xml:space="preserve"> </t>
        </is>
      </c>
      <c r="D33" s="6" t="n">
        <v>400000</v>
      </c>
      <c r="E33" s="6" t="n">
        <v>400000</v>
      </c>
      <c r="F33" s="4" t="inlineStr">
        <is>
          <t xml:space="preserve"> </t>
        </is>
      </c>
    </row>
    <row r="34">
      <c r="A34" s="4" t="inlineStr">
        <is>
          <t>Coupon interest rate</t>
        </is>
      </c>
      <c r="B34" s="10" t="n">
        <v>0.005</v>
      </c>
      <c r="C34" s="4" t="inlineStr">
        <is>
          <t xml:space="preserve"> </t>
        </is>
      </c>
      <c r="D34" s="4" t="inlineStr">
        <is>
          <t xml:space="preserve"> </t>
        </is>
      </c>
      <c r="E34" s="4" t="inlineStr">
        <is>
          <t xml:space="preserve"> </t>
        </is>
      </c>
      <c r="F34" s="4" t="inlineStr">
        <is>
          <t xml:space="preserve"> </t>
        </is>
      </c>
    </row>
    <row r="35">
      <c r="A35" s="4" t="inlineStr">
        <is>
          <t>Convertible Debt | 2026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t>
        </is>
      </c>
      <c r="B37" s="7" t="n">
        <v>400000</v>
      </c>
      <c r="C37" s="4" t="inlineStr">
        <is>
          <t xml:space="preserve"> </t>
        </is>
      </c>
      <c r="D37" s="7" t="n">
        <v>400000</v>
      </c>
      <c r="E37" s="7" t="n">
        <v>400000</v>
      </c>
      <c r="F37" s="4" t="inlineStr">
        <is>
          <t xml:space="preserve"> </t>
        </is>
      </c>
    </row>
    <row r="38">
      <c r="A38" s="4" t="inlineStr">
        <is>
          <t>Coupon interest rate</t>
        </is>
      </c>
      <c r="B38" s="11" t="n">
        <v>0.01</v>
      </c>
      <c r="C38" s="4" t="inlineStr">
        <is>
          <t xml:space="preserve"> </t>
        </is>
      </c>
      <c r="D38" s="4" t="inlineStr">
        <is>
          <t xml:space="preserve"> </t>
        </is>
      </c>
      <c r="E38" s="4" t="inlineStr">
        <is>
          <t xml:space="preserve"> </t>
        </is>
      </c>
      <c r="F38" s="4" t="inlineStr">
        <is>
          <t xml:space="preserve"> </t>
        </is>
      </c>
    </row>
    <row r="39">
      <c r="A39" s="4" t="inlineStr">
        <is>
          <t>Convertible Debt | Convertible Senior Notes due 2024, Over-Allotment Option, 0.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t>
        </is>
      </c>
      <c r="B41" s="7" t="n">
        <v>50000</v>
      </c>
      <c r="C41" s="4" t="inlineStr">
        <is>
          <t xml:space="preserve"> </t>
        </is>
      </c>
      <c r="D41" s="4" t="inlineStr">
        <is>
          <t xml:space="preserve"> </t>
        </is>
      </c>
      <c r="E41" s="4" t="inlineStr">
        <is>
          <t xml:space="preserve"> </t>
        </is>
      </c>
      <c r="F41" s="4" t="inlineStr">
        <is>
          <t xml:space="preserve"> </t>
        </is>
      </c>
    </row>
    <row r="42">
      <c r="A42" s="4" t="inlineStr">
        <is>
          <t>Convertible Debt | Convertible Senior Notes due 2026, Over-Allotment Option, 1.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t>
        </is>
      </c>
      <c r="B44" s="7" t="n">
        <v>50000</v>
      </c>
      <c r="C44" s="4" t="inlineStr">
        <is>
          <t xml:space="preserve"> </t>
        </is>
      </c>
      <c r="D44" s="4" t="inlineStr">
        <is>
          <t xml:space="preserve"> </t>
        </is>
      </c>
      <c r="E44" s="4" t="inlineStr">
        <is>
          <t xml:space="preserve"> </t>
        </is>
      </c>
      <c r="F44" s="4" t="inlineStr">
        <is>
          <t xml:space="preserve"> </t>
        </is>
      </c>
    </row>
    <row r="45">
      <c r="A45" s="4" t="inlineStr">
        <is>
          <t>Convertible Debt | Convertible Senior Notes Due 2023, 2024, 2026 | Debt Instrument, Conversion, Option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hreshold trading days | d</t>
        </is>
      </c>
      <c r="B47" s="4" t="inlineStr">
        <is>
          <t xml:space="preserve"> </t>
        </is>
      </c>
      <c r="C47" s="4" t="inlineStr">
        <is>
          <t xml:space="preserve"> </t>
        </is>
      </c>
      <c r="D47" s="6" t="n">
        <v>20</v>
      </c>
      <c r="E47" s="4" t="inlineStr">
        <is>
          <t xml:space="preserve"> </t>
        </is>
      </c>
      <c r="F47" s="4" t="inlineStr">
        <is>
          <t xml:space="preserve"> </t>
        </is>
      </c>
    </row>
    <row r="48">
      <c r="A48" s="4" t="inlineStr">
        <is>
          <t>Threshold consecutive trading days | d</t>
        </is>
      </c>
      <c r="B48" s="4" t="inlineStr">
        <is>
          <t xml:space="preserve"> </t>
        </is>
      </c>
      <c r="C48" s="4" t="inlineStr">
        <is>
          <t xml:space="preserve"> </t>
        </is>
      </c>
      <c r="D48" s="6" t="n">
        <v>30</v>
      </c>
      <c r="E48" s="4" t="inlineStr">
        <is>
          <t xml:space="preserve"> </t>
        </is>
      </c>
      <c r="F48" s="4" t="inlineStr">
        <is>
          <t xml:space="preserve"> </t>
        </is>
      </c>
    </row>
    <row r="49">
      <c r="A49" s="4" t="inlineStr">
        <is>
          <t>Threshold percentage of stock price trigger</t>
        </is>
      </c>
      <c r="B49" s="4" t="inlineStr">
        <is>
          <t xml:space="preserve"> </t>
        </is>
      </c>
      <c r="C49" s="4" t="inlineStr">
        <is>
          <t xml:space="preserve"> </t>
        </is>
      </c>
      <c r="D49" s="11" t="n">
        <v>1.3</v>
      </c>
      <c r="E49" s="4" t="inlineStr">
        <is>
          <t xml:space="preserve"> </t>
        </is>
      </c>
      <c r="F49" s="4" t="inlineStr">
        <is>
          <t xml:space="preserve"> </t>
        </is>
      </c>
    </row>
    <row r="50">
      <c r="A50" s="4" t="inlineStr">
        <is>
          <t>Convertible Debt | Convertible Senior Notes Due 2023, 2024, 2026 | Debt Instrument, Conversion, Option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hreshold trading days | d</t>
        </is>
      </c>
      <c r="B52" s="4" t="inlineStr">
        <is>
          <t xml:space="preserve"> </t>
        </is>
      </c>
      <c r="C52" s="4" t="inlineStr">
        <is>
          <t xml:space="preserve"> </t>
        </is>
      </c>
      <c r="D52" s="6" t="n">
        <v>5</v>
      </c>
      <c r="E52" s="4" t="inlineStr">
        <is>
          <t xml:space="preserve"> </t>
        </is>
      </c>
      <c r="F52" s="4" t="inlineStr">
        <is>
          <t xml:space="preserve"> </t>
        </is>
      </c>
    </row>
    <row r="53">
      <c r="A53" s="4" t="inlineStr">
        <is>
          <t>Threshold consecutive trading days | d</t>
        </is>
      </c>
      <c r="B53" s="4" t="inlineStr">
        <is>
          <t xml:space="preserve"> </t>
        </is>
      </c>
      <c r="C53" s="4" t="inlineStr">
        <is>
          <t xml:space="preserve"> </t>
        </is>
      </c>
      <c r="D53" s="6" t="n">
        <v>5</v>
      </c>
      <c r="E53" s="4" t="inlineStr">
        <is>
          <t xml:space="preserve"> </t>
        </is>
      </c>
      <c r="F53" s="4" t="inlineStr">
        <is>
          <t xml:space="preserve"> </t>
        </is>
      </c>
    </row>
    <row r="54">
      <c r="A54" s="4" t="inlineStr">
        <is>
          <t>Threshold percentage of stock price trigger</t>
        </is>
      </c>
      <c r="B54" s="4" t="inlineStr">
        <is>
          <t xml:space="preserve"> </t>
        </is>
      </c>
      <c r="C54" s="4" t="inlineStr">
        <is>
          <t xml:space="preserve"> </t>
        </is>
      </c>
      <c r="D54" s="11" t="n">
        <v>0.98</v>
      </c>
      <c r="E54" s="4" t="inlineStr">
        <is>
          <t xml:space="preserve"> </t>
        </is>
      </c>
      <c r="F54" s="4" t="inlineStr">
        <is>
          <t xml:space="preserve"> </t>
        </is>
      </c>
    </row>
    <row r="55">
      <c r="A55" s="4" t="inlineStr">
        <is>
          <t>Price Risk Derivativ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pped calls, initial strike price (in dollars per share) | $ / option</t>
        </is>
      </c>
      <c r="B57" s="13" t="n">
        <v>189.36</v>
      </c>
      <c r="C57" s="13" t="n">
        <v>44.33</v>
      </c>
      <c r="D57" s="4" t="inlineStr">
        <is>
          <t xml:space="preserve"> </t>
        </is>
      </c>
      <c r="E57" s="4" t="inlineStr">
        <is>
          <t xml:space="preserve"> </t>
        </is>
      </c>
      <c r="F57" s="4" t="inlineStr">
        <is>
          <t xml:space="preserve"> </t>
        </is>
      </c>
    </row>
    <row r="58">
      <c r="A58" s="4" t="inlineStr">
        <is>
          <t>Capped calls, cap price (in dollars per share) | $ / option</t>
        </is>
      </c>
      <c r="B58" s="13" t="n">
        <v>315.6</v>
      </c>
      <c r="C58" s="13" t="n">
        <v>62.22</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ummary of Convertible Debt (Details) - Convertible Debt - USD ($) $ in Thousands</t>
        </is>
      </c>
      <c r="B1" s="2" t="inlineStr">
        <is>
          <t>Dec. 31, 2022</t>
        </is>
      </c>
      <c r="C1" s="2" t="inlineStr">
        <is>
          <t>Dec. 31, 2021</t>
        </is>
      </c>
      <c r="D1" s="2" t="inlineStr">
        <is>
          <t>Aug. 31, 2019</t>
        </is>
      </c>
      <c r="E1" s="2" t="inlineStr">
        <is>
          <t>Jun. 30, 2018</t>
        </is>
      </c>
    </row>
    <row r="2">
      <c r="A2" s="4" t="inlineStr">
        <is>
          <t>2023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7" t="n">
        <v>84748</v>
      </c>
      <c r="C4" s="7" t="n">
        <v>84748</v>
      </c>
      <c r="D4" s="4" t="inlineStr">
        <is>
          <t xml:space="preserve"> </t>
        </is>
      </c>
      <c r="E4" s="7" t="n">
        <v>230000</v>
      </c>
    </row>
    <row r="5">
      <c r="A5" s="4" t="inlineStr">
        <is>
          <t>Less: debt discount and issuance costs, net of amortization</t>
        </is>
      </c>
      <c r="B5" s="6" t="n">
        <v>-177</v>
      </c>
      <c r="C5" s="6" t="n">
        <v>-7348</v>
      </c>
      <c r="D5" s="4" t="inlineStr">
        <is>
          <t xml:space="preserve"> </t>
        </is>
      </c>
      <c r="E5" s="4" t="inlineStr">
        <is>
          <t xml:space="preserve"> </t>
        </is>
      </c>
    </row>
    <row r="6">
      <c r="A6" s="4" t="inlineStr">
        <is>
          <t>Net carrying amount</t>
        </is>
      </c>
      <c r="B6" s="6" t="n">
        <v>84571</v>
      </c>
      <c r="C6" s="6" t="n">
        <v>77400</v>
      </c>
      <c r="D6" s="4" t="inlineStr">
        <is>
          <t xml:space="preserve"> </t>
        </is>
      </c>
      <c r="E6" s="4" t="inlineStr">
        <is>
          <t xml:space="preserve"> </t>
        </is>
      </c>
    </row>
    <row r="7">
      <c r="A7" s="4" t="inlineStr">
        <is>
          <t>Equity, net of issuance costs</t>
        </is>
      </c>
      <c r="B7" s="6" t="n">
        <v>0</v>
      </c>
      <c r="C7" s="6" t="n">
        <v>46473</v>
      </c>
      <c r="D7" s="4" t="inlineStr">
        <is>
          <t xml:space="preserve"> </t>
        </is>
      </c>
      <c r="E7" s="4" t="inlineStr">
        <is>
          <t xml:space="preserve"> </t>
        </is>
      </c>
    </row>
    <row r="8">
      <c r="A8" s="4" t="inlineStr">
        <is>
          <t>Unamortized discount</t>
        </is>
      </c>
      <c r="B8" s="4" t="inlineStr">
        <is>
          <t xml:space="preserve"> </t>
        </is>
      </c>
      <c r="C8" s="6" t="n">
        <v>-6700</v>
      </c>
      <c r="D8" s="4" t="inlineStr">
        <is>
          <t xml:space="preserve"> </t>
        </is>
      </c>
      <c r="E8" s="4" t="inlineStr">
        <is>
          <t xml:space="preserve"> </t>
        </is>
      </c>
    </row>
    <row r="9">
      <c r="A9" s="4" t="inlineStr">
        <is>
          <t>2024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6" t="n">
        <v>400000</v>
      </c>
      <c r="C11" s="6" t="n">
        <v>400000</v>
      </c>
      <c r="D11" s="7" t="n">
        <v>400000</v>
      </c>
      <c r="E11" s="4" t="inlineStr">
        <is>
          <t xml:space="preserve"> </t>
        </is>
      </c>
    </row>
    <row r="12">
      <c r="A12" s="4" t="inlineStr">
        <is>
          <t>Less: debt discount and issuance costs, net of amortization</t>
        </is>
      </c>
      <c r="B12" s="6" t="n">
        <v>-2700</v>
      </c>
      <c r="C12" s="6" t="n">
        <v>-42941</v>
      </c>
      <c r="D12" s="4" t="inlineStr">
        <is>
          <t xml:space="preserve"> </t>
        </is>
      </c>
      <c r="E12" s="4" t="inlineStr">
        <is>
          <t xml:space="preserve"> </t>
        </is>
      </c>
    </row>
    <row r="13">
      <c r="A13" s="4" t="inlineStr">
        <is>
          <t>Net carrying amount</t>
        </is>
      </c>
      <c r="B13" s="6" t="n">
        <v>397300</v>
      </c>
      <c r="C13" s="6" t="n">
        <v>357059</v>
      </c>
      <c r="D13" s="4" t="inlineStr">
        <is>
          <t xml:space="preserve"> </t>
        </is>
      </c>
      <c r="E13" s="4" t="inlineStr">
        <is>
          <t xml:space="preserve"> </t>
        </is>
      </c>
    </row>
    <row r="14">
      <c r="A14" s="4" t="inlineStr">
        <is>
          <t>Equity, net of issuance costs</t>
        </is>
      </c>
      <c r="B14" s="6" t="n">
        <v>0</v>
      </c>
      <c r="C14" s="6" t="n">
        <v>69749</v>
      </c>
      <c r="D14" s="4" t="inlineStr">
        <is>
          <t xml:space="preserve"> </t>
        </is>
      </c>
      <c r="E14" s="4" t="inlineStr">
        <is>
          <t xml:space="preserve"> </t>
        </is>
      </c>
    </row>
    <row r="15">
      <c r="A15" s="4" t="inlineStr">
        <is>
          <t>Unamortized discount</t>
        </is>
      </c>
      <c r="B15" s="4" t="inlineStr">
        <is>
          <t xml:space="preserve"> </t>
        </is>
      </c>
      <c r="C15" s="6" t="n">
        <v>-38600</v>
      </c>
      <c r="D15" s="4" t="inlineStr">
        <is>
          <t xml:space="preserve"> </t>
        </is>
      </c>
      <c r="E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t>
        </is>
      </c>
      <c r="B18" s="6" t="n">
        <v>400000</v>
      </c>
      <c r="C18" s="6" t="n">
        <v>400000</v>
      </c>
      <c r="D18" s="7" t="n">
        <v>400000</v>
      </c>
      <c r="E18" s="4" t="inlineStr">
        <is>
          <t xml:space="preserve"> </t>
        </is>
      </c>
    </row>
    <row r="19">
      <c r="A19" s="4" t="inlineStr">
        <is>
          <t>Less: debt discount and issuance costs, net of amortization</t>
        </is>
      </c>
      <c r="B19" s="6" t="n">
        <v>-4379</v>
      </c>
      <c r="C19" s="6" t="n">
        <v>-71043</v>
      </c>
      <c r="D19" s="4" t="inlineStr">
        <is>
          <t xml:space="preserve"> </t>
        </is>
      </c>
      <c r="E19" s="4" t="inlineStr">
        <is>
          <t xml:space="preserve"> </t>
        </is>
      </c>
    </row>
    <row r="20">
      <c r="A20" s="4" t="inlineStr">
        <is>
          <t>Net carrying amount</t>
        </is>
      </c>
      <c r="B20" s="6" t="n">
        <v>395621</v>
      </c>
      <c r="C20" s="6" t="n">
        <v>328957</v>
      </c>
      <c r="D20" s="4" t="inlineStr">
        <is>
          <t xml:space="preserve"> </t>
        </is>
      </c>
      <c r="E20" s="4" t="inlineStr">
        <is>
          <t xml:space="preserve"> </t>
        </is>
      </c>
    </row>
    <row r="21">
      <c r="A21" s="4" t="inlineStr">
        <is>
          <t>Equity, net of issuance costs</t>
        </is>
      </c>
      <c r="B21" s="7" t="n">
        <v>0</v>
      </c>
      <c r="C21" s="6" t="n">
        <v>93380</v>
      </c>
      <c r="D21" s="4" t="inlineStr">
        <is>
          <t xml:space="preserve"> </t>
        </is>
      </c>
      <c r="E21" s="4" t="inlineStr">
        <is>
          <t xml:space="preserve"> </t>
        </is>
      </c>
    </row>
    <row r="22">
      <c r="A22" s="4" t="inlineStr">
        <is>
          <t>Unamortized discount</t>
        </is>
      </c>
      <c r="B22" s="4" t="inlineStr">
        <is>
          <t xml:space="preserve"> </t>
        </is>
      </c>
      <c r="C22" s="7" t="n">
        <v>-65500</v>
      </c>
      <c r="D22" s="4" t="inlineStr">
        <is>
          <t xml:space="preserve"> </t>
        </is>
      </c>
      <c r="E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 and discount</t>
        </is>
      </c>
      <c r="B4" s="7" t="n">
        <v>3296</v>
      </c>
      <c r="C4" s="7" t="n">
        <v>32772</v>
      </c>
      <c r="D4" s="7" t="n">
        <v>31654</v>
      </c>
    </row>
    <row r="5">
      <c r="A5" s="4" t="inlineStr">
        <is>
          <t>Amortization expense related to equity component</t>
        </is>
      </c>
      <c r="B5" s="4" t="inlineStr">
        <is>
          <t xml:space="preserve"> </t>
        </is>
      </c>
      <c r="C5" s="6" t="n">
        <v>29600</v>
      </c>
      <c r="D5" s="4" t="inlineStr">
        <is>
          <t xml:space="preserve"> </t>
        </is>
      </c>
    </row>
    <row r="6">
      <c r="A6" s="4" t="inlineStr">
        <is>
          <t>Convertible Debt | Convertible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expense</t>
        </is>
      </c>
      <c r="B8" s="6" t="n">
        <v>6424</v>
      </c>
      <c r="C8" s="6" t="n">
        <v>6424</v>
      </c>
      <c r="D8" s="4" t="inlineStr">
        <is>
          <t xml:space="preserve"> </t>
        </is>
      </c>
    </row>
    <row r="9">
      <c r="A9" s="4" t="inlineStr">
        <is>
          <t>Amortization of debt issuance costs and discount</t>
        </is>
      </c>
      <c r="B9" s="6" t="n">
        <v>3296</v>
      </c>
      <c r="C9" s="6" t="n">
        <v>32772</v>
      </c>
      <c r="D9" s="4" t="inlineStr">
        <is>
          <t xml:space="preserve"> </t>
        </is>
      </c>
    </row>
    <row r="10">
      <c r="A10" s="4" t="inlineStr">
        <is>
          <t>Total</t>
        </is>
      </c>
      <c r="B10" s="7" t="n">
        <v>9720</v>
      </c>
      <c r="C10" s="7" t="n">
        <v>39196</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chedule Of Contractual Obligations and Contractual Interest (Details) $ in Thousands</t>
        </is>
      </c>
      <c r="B1" s="2" t="inlineStr">
        <is>
          <t>Dec. 31, 2022 USD ($)</t>
        </is>
      </c>
    </row>
    <row r="2">
      <c r="A2" s="3" t="inlineStr">
        <is>
          <t>Debt Disclosure [Abstract]</t>
        </is>
      </c>
      <c r="B2" s="4" t="inlineStr">
        <is>
          <t xml:space="preserve"> </t>
        </is>
      </c>
    </row>
    <row r="3">
      <c r="A3" s="4" t="inlineStr">
        <is>
          <t>Total</t>
        </is>
      </c>
      <c r="B3" s="7" t="n">
        <v>904960</v>
      </c>
    </row>
    <row r="4">
      <c r="A4" s="4" t="inlineStr">
        <is>
          <t>Less Than 1 Year</t>
        </is>
      </c>
      <c r="B4" s="6" t="n">
        <v>90960</v>
      </c>
    </row>
    <row r="5">
      <c r="A5" s="4" t="inlineStr">
        <is>
          <t>1 to 3 Years</t>
        </is>
      </c>
      <c r="B5" s="6" t="n">
        <v>410000</v>
      </c>
    </row>
    <row r="6">
      <c r="A6" s="4" t="inlineStr">
        <is>
          <t>3 to 5 Years</t>
        </is>
      </c>
      <c r="B6" s="6" t="n">
        <v>404000</v>
      </c>
    </row>
    <row r="7">
      <c r="A7" s="4" t="inlineStr">
        <is>
          <t>More Than 5 Years</t>
        </is>
      </c>
      <c r="B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Payroll-Relat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missions</t>
        </is>
      </c>
      <c r="B3" s="7" t="n">
        <v>30907</v>
      </c>
      <c r="C3" s="7" t="n">
        <v>16827</v>
      </c>
    </row>
    <row r="4">
      <c r="A4" s="4" t="inlineStr">
        <is>
          <t>Accrued bonuses</t>
        </is>
      </c>
      <c r="B4" s="7" t="n">
        <v>20903</v>
      </c>
      <c r="C4" s="7" t="n">
        <v>207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9" customWidth="1" min="2" max="2"/>
    <col width="32" customWidth="1" min="3" max="3"/>
    <col width="32" customWidth="1" min="4" max="4"/>
    <col width="32" customWidth="1" min="5" max="5"/>
  </cols>
  <sheetData>
    <row r="1">
      <c r="A1" s="1" t="inlineStr">
        <is>
          <t>Stockholders' Equity (Details)</t>
        </is>
      </c>
      <c r="B1" s="2" t="inlineStr">
        <is>
          <t>1 Months Ended</t>
        </is>
      </c>
    </row>
    <row r="2">
      <c r="B2" s="2" t="inlineStr">
        <is>
          <t>Feb. 28, 2017 vote</t>
        </is>
      </c>
      <c r="C2" s="2" t="inlineStr">
        <is>
          <t>Dec. 31, 2022 $ / shares shares</t>
        </is>
      </c>
      <c r="D2" s="2" t="inlineStr">
        <is>
          <t>Dec. 31, 2021 $ / shares shares</t>
        </is>
      </c>
      <c r="E2" s="2" t="inlineStr">
        <is>
          <t>Mar. 31, 201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inimum percentage of votes required for stock conversion</t>
        </is>
      </c>
      <c r="B4" s="10" t="n">
        <v>0.6667</v>
      </c>
      <c r="C4" s="4" t="inlineStr">
        <is>
          <t xml:space="preserve"> </t>
        </is>
      </c>
      <c r="D4" s="4" t="inlineStr">
        <is>
          <t xml:space="preserve"> </t>
        </is>
      </c>
      <c r="E4" s="4" t="inlineStr">
        <is>
          <t xml:space="preserve"> </t>
        </is>
      </c>
    </row>
    <row r="5">
      <c r="A5" s="4" t="inlineStr">
        <is>
          <t>Preferred stock, shares authorized (in shares)</t>
        </is>
      </c>
      <c r="B5" s="4" t="inlineStr">
        <is>
          <t xml:space="preserve"> </t>
        </is>
      </c>
      <c r="C5" s="6" t="n">
        <v>10000000</v>
      </c>
      <c r="D5" s="6" t="n">
        <v>10000000</v>
      </c>
      <c r="E5" s="4" t="inlineStr">
        <is>
          <t xml:space="preserve"> </t>
        </is>
      </c>
    </row>
    <row r="6">
      <c r="A6" s="4" t="inlineStr">
        <is>
          <t>Preferred stock, par value (in dollars per share) | $ / shares</t>
        </is>
      </c>
      <c r="B6" s="4" t="inlineStr">
        <is>
          <t xml:space="preserve"> </t>
        </is>
      </c>
      <c r="C6" s="9" t="n">
        <v>0.0001</v>
      </c>
      <c r="D6" s="9" t="n">
        <v>0.0001</v>
      </c>
      <c r="E6" s="4" t="inlineStr">
        <is>
          <t xml:space="preserve"> </t>
        </is>
      </c>
    </row>
    <row r="7">
      <c r="A7" s="4" t="inlineStr">
        <is>
          <t>Preferred stock, shares outstanding (in shares)</t>
        </is>
      </c>
      <c r="B7" s="4" t="inlineStr">
        <is>
          <t xml:space="preserve"> </t>
        </is>
      </c>
      <c r="C7" s="6" t="n">
        <v>0</v>
      </c>
      <c r="D7" s="6" t="n">
        <v>0</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votes per share | vote</t>
        </is>
      </c>
      <c r="B10" s="6" t="n">
        <v>1</v>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6" t="n">
        <v>500000000</v>
      </c>
      <c r="D11" s="6" t="n">
        <v>500000000</v>
      </c>
      <c r="E11" s="6" t="n">
        <v>500000000</v>
      </c>
    </row>
    <row r="12">
      <c r="A12" s="4" t="inlineStr">
        <is>
          <t>Common stock par value per share (in dollars per share) | $ / shares</t>
        </is>
      </c>
      <c r="B12" s="4" t="inlineStr">
        <is>
          <t xml:space="preserve"> </t>
        </is>
      </c>
      <c r="C12" s="9" t="n">
        <v>0.0001</v>
      </c>
      <c r="D12" s="9" t="n">
        <v>0.0001</v>
      </c>
      <c r="E12" s="9" t="n">
        <v>0.0001</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votes per share | vote</t>
        </is>
      </c>
      <c r="B15" s="6" t="n">
        <v>10</v>
      </c>
      <c r="C15" s="4" t="inlineStr">
        <is>
          <t xml:space="preserve"> </t>
        </is>
      </c>
      <c r="D15" s="4" t="inlineStr">
        <is>
          <t xml:space="preserve"> </t>
        </is>
      </c>
      <c r="E15" s="4" t="inlineStr">
        <is>
          <t xml:space="preserve"> </t>
        </is>
      </c>
    </row>
    <row r="16">
      <c r="A16" s="4" t="inlineStr">
        <is>
          <t>Threshold percentage of common stock conversion</t>
        </is>
      </c>
      <c r="B16" s="11" t="n">
        <v>0.1</v>
      </c>
      <c r="C16" s="4" t="inlineStr">
        <is>
          <t xml:space="preserve"> </t>
        </is>
      </c>
      <c r="D16" s="4" t="inlineStr">
        <is>
          <t xml:space="preserve"> </t>
        </is>
      </c>
      <c r="E16" s="4" t="inlineStr">
        <is>
          <t xml:space="preserve"> </t>
        </is>
      </c>
    </row>
    <row r="17">
      <c r="A17" s="4" t="inlineStr">
        <is>
          <t>Common stock conversion ratio</t>
        </is>
      </c>
      <c r="B17" s="6" t="n">
        <v>1</v>
      </c>
      <c r="C17" s="4" t="inlineStr">
        <is>
          <t xml:space="preserve"> </t>
        </is>
      </c>
      <c r="D17" s="4" t="inlineStr">
        <is>
          <t xml:space="preserve"> </t>
        </is>
      </c>
      <c r="E17" s="4" t="inlineStr">
        <is>
          <t xml:space="preserve"> </t>
        </is>
      </c>
    </row>
    <row r="18">
      <c r="A18" s="4" t="inlineStr">
        <is>
          <t>Common stock shares authorized (in shares)</t>
        </is>
      </c>
      <c r="B18" s="4" t="inlineStr">
        <is>
          <t xml:space="preserve"> </t>
        </is>
      </c>
      <c r="C18" s="6" t="n">
        <v>500000000</v>
      </c>
      <c r="D18" s="6" t="n">
        <v>500000000</v>
      </c>
      <c r="E18" s="6" t="n">
        <v>500000000</v>
      </c>
    </row>
    <row r="19">
      <c r="A19" s="4" t="inlineStr">
        <is>
          <t>Common stock par value per share (in dollars per share) | $ / shares</t>
        </is>
      </c>
      <c r="B19" s="4" t="inlineStr">
        <is>
          <t xml:space="preserve"> </t>
        </is>
      </c>
      <c r="C19" s="9" t="n">
        <v>0.0001</v>
      </c>
      <c r="D19" s="9" t="n">
        <v>0.0001</v>
      </c>
      <c r="E19" s="9" t="n">
        <v>0.0001</v>
      </c>
    </row>
    <row r="20">
      <c r="A20" s="4" t="inlineStr">
        <is>
          <t>Undesignated Preferr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referred stock, shares authorized (in shares)</t>
        </is>
      </c>
      <c r="B22" s="4" t="inlineStr">
        <is>
          <t xml:space="preserve"> </t>
        </is>
      </c>
      <c r="C22" s="4" t="inlineStr">
        <is>
          <t xml:space="preserve"> </t>
        </is>
      </c>
      <c r="D22" s="4" t="inlineStr">
        <is>
          <t xml:space="preserve"> </t>
        </is>
      </c>
      <c r="E22" s="6" t="n">
        <v>10000000</v>
      </c>
    </row>
    <row r="23">
      <c r="A23" s="4" t="inlineStr">
        <is>
          <t>Preferred stock, par value (in dollars per share) | $ / shares</t>
        </is>
      </c>
      <c r="B23" s="4" t="inlineStr">
        <is>
          <t xml:space="preserve"> </t>
        </is>
      </c>
      <c r="C23" s="4" t="inlineStr">
        <is>
          <t xml:space="preserve"> </t>
        </is>
      </c>
      <c r="D23" s="4" t="inlineStr">
        <is>
          <t xml:space="preserve"> </t>
        </is>
      </c>
      <c r="E23" s="9" t="n">
        <v>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31" customWidth="1" min="3" max="3"/>
    <col width="21" customWidth="1" min="4" max="4"/>
    <col width="40" customWidth="1" min="5" max="5"/>
    <col width="33" customWidth="1" min="6" max="6"/>
    <col width="33" customWidth="1" min="7" max="7"/>
    <col width="22" customWidth="1" min="8" max="8"/>
  </cols>
  <sheetData>
    <row r="1">
      <c r="A1" s="1" t="inlineStr">
        <is>
          <t>Equity Awards - Additional Information (Details) $ / shares in Units, $ in Thousands</t>
        </is>
      </c>
      <c r="B1" s="2" t="inlineStr">
        <is>
          <t>1 Months Ended</t>
        </is>
      </c>
      <c r="E1" s="2" t="inlineStr">
        <is>
          <t>12 Months Ended</t>
        </is>
      </c>
    </row>
    <row r="2">
      <c r="B2" s="2" t="inlineStr">
        <is>
          <t>Sep. 30, 2022 USD ($)</t>
        </is>
      </c>
      <c r="C2" s="2" t="inlineStr">
        <is>
          <t>Mar. 31, 2022 d tranche shares</t>
        </is>
      </c>
      <c r="D2" s="2" t="inlineStr">
        <is>
          <t>Feb. 28, 2017 shares</t>
        </is>
      </c>
      <c r="E2" s="2" t="inlineStr">
        <is>
          <t>Dec. 31, 2022 USD ($) $ / shares shares</t>
        </is>
      </c>
      <c r="F2" s="2" t="inlineStr">
        <is>
          <t>Dec. 31, 2021 USD ($) $ / shares</t>
        </is>
      </c>
      <c r="G2" s="2" t="inlineStr">
        <is>
          <t>Dec. 31, 2020 USD ($) $ / shares</t>
        </is>
      </c>
      <c r="H2" s="2" t="inlineStr">
        <is>
          <t>Feb. 28,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ward, options, exercises in period, intrinsic value | $</t>
        </is>
      </c>
      <c r="B4" s="4" t="inlineStr">
        <is>
          <t xml:space="preserve"> </t>
        </is>
      </c>
      <c r="C4" s="4" t="inlineStr">
        <is>
          <t xml:space="preserve"> </t>
        </is>
      </c>
      <c r="D4" s="4" t="inlineStr">
        <is>
          <t xml:space="preserve"> </t>
        </is>
      </c>
      <c r="E4" s="7" t="n">
        <v>12222</v>
      </c>
      <c r="F4" s="7" t="n">
        <v>14000</v>
      </c>
      <c r="G4" s="7" t="n">
        <v>118600</v>
      </c>
      <c r="H4" s="4" t="inlineStr">
        <is>
          <t xml:space="preserve"> </t>
        </is>
      </c>
    </row>
    <row r="5">
      <c r="A5" s="4" t="inlineStr">
        <is>
          <t>Share-based payment award, options, grants in period (in dollars per share) | $ / shares</t>
        </is>
      </c>
      <c r="B5" s="4" t="inlineStr">
        <is>
          <t xml:space="preserve"> </t>
        </is>
      </c>
      <c r="C5" s="4" t="inlineStr">
        <is>
          <t xml:space="preserve"> </t>
        </is>
      </c>
      <c r="D5" s="4" t="inlineStr">
        <is>
          <t xml:space="preserve"> </t>
        </is>
      </c>
      <c r="E5" s="7" t="n">
        <v>0</v>
      </c>
      <c r="F5" s="8" t="n">
        <v>87.52</v>
      </c>
      <c r="G5" s="8" t="n">
        <v>139.88</v>
      </c>
      <c r="H5" s="4" t="inlineStr">
        <is>
          <t xml:space="preserve"> </t>
        </is>
      </c>
    </row>
    <row r="6">
      <c r="A6" s="4" t="inlineStr">
        <is>
          <t>Granted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Amended and Restated 2013 Stoc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vailable for future grant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2017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plan, offering period</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row>
    <row r="13">
      <c r="A13" s="4" t="inlineStr">
        <is>
          <t>Share-Based Payment Arrange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s expiration period from date of grant</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Unrecognized compensation cost related to unvested stock options | $</t>
        </is>
      </c>
      <c r="B17" s="4" t="inlineStr">
        <is>
          <t xml:space="preserve"> </t>
        </is>
      </c>
      <c r="C17" s="4" t="inlineStr">
        <is>
          <t xml:space="preserve"> </t>
        </is>
      </c>
      <c r="D17" s="4" t="inlineStr">
        <is>
          <t xml:space="preserve"> </t>
        </is>
      </c>
      <c r="E17" s="7" t="n">
        <v>3000</v>
      </c>
      <c r="F17" s="4" t="inlineStr">
        <is>
          <t xml:space="preserve"> </t>
        </is>
      </c>
      <c r="G17" s="4" t="inlineStr">
        <is>
          <t xml:space="preserve"> </t>
        </is>
      </c>
      <c r="H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1 year 3 months 18 days</t>
        </is>
      </c>
      <c r="F18" s="4" t="inlineStr">
        <is>
          <t xml:space="preserve"> </t>
        </is>
      </c>
      <c r="G18" s="4" t="inlineStr">
        <is>
          <t xml:space="preserve"> </t>
        </is>
      </c>
      <c r="H18" s="4" t="inlineStr">
        <is>
          <t xml:space="preserve"> </t>
        </is>
      </c>
    </row>
    <row r="19">
      <c r="A19" s="4" t="inlineStr">
        <is>
          <t>Share-Based Payment Arrangement, Opt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s vesting period upon service condition satisfie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Share-Based Payment Arrangement, Op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vesting period upon service condition satisfie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row>
    <row r="25">
      <c r="A25" s="4" t="inlineStr">
        <is>
          <t>Unvest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s vesting period upon service condition satisfie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mental stock-based compensation cost | $</t>
        </is>
      </c>
      <c r="B28" s="7" t="n">
        <v>1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period</t>
        </is>
      </c>
      <c r="B29" s="4" t="inlineStr">
        <is>
          <t xml:space="preserve"> </t>
        </is>
      </c>
      <c r="C29" s="4" t="inlineStr">
        <is>
          <t xml:space="preserve"> </t>
        </is>
      </c>
      <c r="D29" s="4" t="inlineStr">
        <is>
          <t xml:space="preserve"> </t>
        </is>
      </c>
      <c r="E29" s="4" t="inlineStr">
        <is>
          <t>2 years 1 month 6 days</t>
        </is>
      </c>
      <c r="F29" s="4" t="inlineStr">
        <is>
          <t xml:space="preserve"> </t>
        </is>
      </c>
      <c r="G29" s="4" t="inlineStr">
        <is>
          <t xml:space="preserve"> </t>
        </is>
      </c>
      <c r="H29" s="4" t="inlineStr">
        <is>
          <t xml:space="preserve"> </t>
        </is>
      </c>
    </row>
    <row r="30">
      <c r="A30" s="4" t="inlineStr">
        <is>
          <t>Granted (in shares)</t>
        </is>
      </c>
      <c r="B30" s="4" t="inlineStr">
        <is>
          <t xml:space="preserve"> </t>
        </is>
      </c>
      <c r="C30" s="4" t="inlineStr">
        <is>
          <t xml:space="preserve"> </t>
        </is>
      </c>
      <c r="D30" s="4" t="inlineStr">
        <is>
          <t xml:space="preserve"> </t>
        </is>
      </c>
      <c r="E30" s="6" t="n">
        <v>9588000</v>
      </c>
      <c r="F30" s="4" t="inlineStr">
        <is>
          <t xml:space="preserve"> </t>
        </is>
      </c>
      <c r="G30" s="4" t="inlineStr">
        <is>
          <t xml:space="preserve"> </t>
        </is>
      </c>
      <c r="H30" s="4" t="inlineStr">
        <is>
          <t xml:space="preserve"> </t>
        </is>
      </c>
    </row>
    <row r="31">
      <c r="A31" s="4" t="inlineStr">
        <is>
          <t>Equity incentive awards service period</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ncentive awards market performance period</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anches | tranche</t>
        </is>
      </c>
      <c r="B33" s="4" t="inlineStr">
        <is>
          <t xml:space="preserve"> </t>
        </is>
      </c>
      <c r="C33" s="6" t="n">
        <v>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reshold trading days | d</t>
        </is>
      </c>
      <c r="B34" s="4" t="inlineStr">
        <is>
          <t xml:space="preserve"> </t>
        </is>
      </c>
      <c r="C34" s="6" t="n">
        <v>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ward, options, vested in period, intrinsic value | $</t>
        </is>
      </c>
      <c r="B35" s="4" t="inlineStr">
        <is>
          <t xml:space="preserve"> </t>
        </is>
      </c>
      <c r="C35" s="4" t="inlineStr">
        <is>
          <t xml:space="preserve"> </t>
        </is>
      </c>
      <c r="D35" s="4" t="inlineStr">
        <is>
          <t xml:space="preserve"> </t>
        </is>
      </c>
      <c r="E35" s="7" t="n">
        <v>131500</v>
      </c>
      <c r="F35" s="7" t="n">
        <v>70400</v>
      </c>
      <c r="G35" s="7" t="n">
        <v>62500</v>
      </c>
      <c r="H35" s="4" t="inlineStr">
        <is>
          <t xml:space="preserve"> </t>
        </is>
      </c>
    </row>
    <row r="36">
      <c r="A36" s="4" t="inlineStr">
        <is>
          <t>Share-based payment award, options, granted in period (in dollars per share) | $ / shares</t>
        </is>
      </c>
      <c r="B36" s="4" t="inlineStr">
        <is>
          <t xml:space="preserve"> </t>
        </is>
      </c>
      <c r="C36" s="4" t="inlineStr">
        <is>
          <t xml:space="preserve"> </t>
        </is>
      </c>
      <c r="D36" s="4" t="inlineStr">
        <is>
          <t xml:space="preserve"> </t>
        </is>
      </c>
      <c r="E36" s="8" t="n">
        <v>50.64</v>
      </c>
      <c r="F36" s="8" t="n">
        <v>79.62</v>
      </c>
      <c r="G36" s="8" t="n">
        <v>132.89</v>
      </c>
      <c r="H36" s="4" t="inlineStr">
        <is>
          <t xml:space="preserve"> </t>
        </is>
      </c>
    </row>
    <row r="37">
      <c r="A37" s="4" t="inlineStr">
        <is>
          <t>Unrecognized compensation expense, adjusted for estimated forfeitures, related to unvested RSUs | $</t>
        </is>
      </c>
      <c r="B37" s="4" t="inlineStr">
        <is>
          <t xml:space="preserve"> </t>
        </is>
      </c>
      <c r="C37" s="4" t="inlineStr">
        <is>
          <t xml:space="preserve"> </t>
        </is>
      </c>
      <c r="D37" s="4" t="inlineStr">
        <is>
          <t xml:space="preserve"> </t>
        </is>
      </c>
      <c r="E37" s="7" t="n">
        <v>429500</v>
      </c>
      <c r="F37" s="4" t="inlineStr">
        <is>
          <t xml:space="preserve"> </t>
        </is>
      </c>
      <c r="G37" s="4" t="inlineStr">
        <is>
          <t xml:space="preserve"> </t>
        </is>
      </c>
      <c r="H37" s="4" t="inlineStr">
        <is>
          <t xml:space="preserve"> </t>
        </is>
      </c>
    </row>
    <row r="38">
      <c r="A38" s="4" t="inlineStr">
        <is>
          <t>Unvested restricted stock units | Valuation Technique, Monte Carlo Simul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grant date fair value | $</t>
        </is>
      </c>
      <c r="B40" s="4" t="inlineStr">
        <is>
          <t xml:space="preserve"> </t>
        </is>
      </c>
      <c r="C40" s="4" t="inlineStr">
        <is>
          <t xml:space="preserve"> </t>
        </is>
      </c>
      <c r="D40" s="4" t="inlineStr">
        <is>
          <t xml:space="preserve"> </t>
        </is>
      </c>
      <c r="E40" s="7" t="n">
        <v>109700</v>
      </c>
      <c r="F40" s="4" t="inlineStr">
        <is>
          <t xml:space="preserve"> </t>
        </is>
      </c>
      <c r="G40" s="4" t="inlineStr">
        <is>
          <t xml:space="preserve"> </t>
        </is>
      </c>
      <c r="H40" s="4" t="inlineStr">
        <is>
          <t xml:space="preserve"> </t>
        </is>
      </c>
    </row>
    <row r="41">
      <c r="A41" s="4" t="inlineStr">
        <is>
          <t>Unvested restricted stock units |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grant date fair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300</v>
      </c>
    </row>
    <row r="44">
      <c r="A44" s="4" t="inlineStr">
        <is>
          <t>Granted (in shares)</t>
        </is>
      </c>
      <c r="B44" s="4" t="inlineStr">
        <is>
          <t xml:space="preserve"> </t>
        </is>
      </c>
      <c r="C44" s="6" t="n">
        <v>3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vested restricted stock units | 2017 Equity Incentive Pl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s vesting period upon service condition satisfie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row>
    <row r="48">
      <c r="A48" s="4" t="inlineStr">
        <is>
          <t>Unvested restricted stock units | 2017 Equity Incentive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s vesting period upon service condition satisfie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c r="H50" s="4" t="inlineStr">
        <is>
          <t xml:space="preserve"> </t>
        </is>
      </c>
    </row>
    <row r="51">
      <c r="A51" s="4" t="inlineStr">
        <is>
          <t>Class A Common Stock | 2017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available for future grant (in shares)</t>
        </is>
      </c>
      <c r="B53" s="4" t="inlineStr">
        <is>
          <t xml:space="preserve"> </t>
        </is>
      </c>
      <c r="C53" s="4" t="inlineStr">
        <is>
          <t xml:space="preserve"> </t>
        </is>
      </c>
      <c r="D53" s="4" t="inlineStr">
        <is>
          <t xml:space="preserve"> </t>
        </is>
      </c>
      <c r="E53" s="6" t="n">
        <v>8600000</v>
      </c>
      <c r="F53" s="4" t="inlineStr">
        <is>
          <t xml:space="preserve"> </t>
        </is>
      </c>
      <c r="G53" s="4" t="inlineStr">
        <is>
          <t xml:space="preserve"> </t>
        </is>
      </c>
      <c r="H53" s="4" t="inlineStr">
        <is>
          <t xml:space="preserve"> </t>
        </is>
      </c>
    </row>
    <row r="54">
      <c r="A54" s="4" t="inlineStr">
        <is>
          <t>Stock reserved for issuance under equity award plans (in shares)</t>
        </is>
      </c>
      <c r="B54" s="4" t="inlineStr">
        <is>
          <t xml:space="preserve"> </t>
        </is>
      </c>
      <c r="C54" s="4" t="inlineStr">
        <is>
          <t xml:space="preserve"> </t>
        </is>
      </c>
      <c r="D54" s="6" t="n">
        <v>5100000</v>
      </c>
      <c r="E54" s="4" t="inlineStr">
        <is>
          <t xml:space="preserve"> </t>
        </is>
      </c>
      <c r="F54" s="4" t="inlineStr">
        <is>
          <t xml:space="preserve"> </t>
        </is>
      </c>
      <c r="G54" s="4" t="inlineStr">
        <is>
          <t xml:space="preserve"> </t>
        </is>
      </c>
      <c r="H54" s="4" t="inlineStr">
        <is>
          <t xml:space="preserve"> </t>
        </is>
      </c>
    </row>
    <row r="55">
      <c r="A55" s="4" t="inlineStr">
        <is>
          <t>Class A Common Stock | 2013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reserved for issuance under equity award plans (in shares)</t>
        </is>
      </c>
      <c r="B57" s="4" t="inlineStr">
        <is>
          <t xml:space="preserve"> </t>
        </is>
      </c>
      <c r="C57" s="4" t="inlineStr">
        <is>
          <t xml:space="preserve"> </t>
        </is>
      </c>
      <c r="D57" s="6" t="n">
        <v>500000</v>
      </c>
      <c r="E57" s="4" t="inlineStr">
        <is>
          <t xml:space="preserve"> </t>
        </is>
      </c>
      <c r="F57" s="4" t="inlineStr">
        <is>
          <t xml:space="preserve"> </t>
        </is>
      </c>
      <c r="G57" s="4" t="inlineStr">
        <is>
          <t xml:space="preserve"> </t>
        </is>
      </c>
      <c r="H57" s="4" t="inlineStr">
        <is>
          <t xml:space="preserve"> </t>
        </is>
      </c>
    </row>
    <row r="58">
      <c r="A58" s="4" t="inlineStr">
        <is>
          <t>Class A Common Stock | 2017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available for future grant (in shares)</t>
        </is>
      </c>
      <c r="B60" s="4" t="inlineStr">
        <is>
          <t xml:space="preserve"> </t>
        </is>
      </c>
      <c r="C60" s="4" t="inlineStr">
        <is>
          <t xml:space="preserve"> </t>
        </is>
      </c>
      <c r="D60" s="4" t="inlineStr">
        <is>
          <t xml:space="preserve"> </t>
        </is>
      </c>
      <c r="E60" s="6" t="n">
        <v>3600000</v>
      </c>
      <c r="F60" s="4" t="inlineStr">
        <is>
          <t xml:space="preserve"> </t>
        </is>
      </c>
      <c r="G60" s="4" t="inlineStr">
        <is>
          <t xml:space="preserve"> </t>
        </is>
      </c>
      <c r="H60" s="4" t="inlineStr">
        <is>
          <t xml:space="preserve"> </t>
        </is>
      </c>
    </row>
    <row r="61">
      <c r="A61" s="4" t="inlineStr">
        <is>
          <t>Stock reserved for issuance under equity award plans (in shares)</t>
        </is>
      </c>
      <c r="B61" s="4" t="inlineStr">
        <is>
          <t xml:space="preserve"> </t>
        </is>
      </c>
      <c r="C61" s="4" t="inlineStr">
        <is>
          <t xml:space="preserve"> </t>
        </is>
      </c>
      <c r="D61" s="6" t="n">
        <v>1100000</v>
      </c>
      <c r="E61" s="4" t="inlineStr">
        <is>
          <t xml:space="preserve"> </t>
        </is>
      </c>
      <c r="F61" s="4" t="inlineStr">
        <is>
          <t xml:space="preserve"> </t>
        </is>
      </c>
      <c r="G61" s="4" t="inlineStr">
        <is>
          <t xml:space="preserve"> </t>
        </is>
      </c>
      <c r="H61" s="4" t="inlineStr">
        <is>
          <t xml:space="preserve"> </t>
        </is>
      </c>
    </row>
    <row r="62">
      <c r="A62" s="4" t="inlineStr">
        <is>
          <t>Percentage of maximum deduction of eligible compensation</t>
        </is>
      </c>
      <c r="B62" s="4" t="inlineStr">
        <is>
          <t xml:space="preserve"> </t>
        </is>
      </c>
      <c r="C62" s="4" t="inlineStr">
        <is>
          <t xml:space="preserve"> </t>
        </is>
      </c>
      <c r="D62" s="11" t="n">
        <v>0.15</v>
      </c>
      <c r="E62" s="4" t="inlineStr">
        <is>
          <t xml:space="preserve"> </t>
        </is>
      </c>
      <c r="F62" s="4" t="inlineStr">
        <is>
          <t xml:space="preserve"> </t>
        </is>
      </c>
      <c r="G62" s="4" t="inlineStr">
        <is>
          <t xml:space="preserve"> </t>
        </is>
      </c>
      <c r="H62" s="4" t="inlineStr">
        <is>
          <t xml:space="preserve"> </t>
        </is>
      </c>
    </row>
    <row r="63">
      <c r="A63" s="4" t="inlineStr">
        <is>
          <t>Stock issued during period, shares, employee stock purchase plans (in shares)</t>
        </is>
      </c>
      <c r="B63" s="4" t="inlineStr">
        <is>
          <t xml:space="preserve"> </t>
        </is>
      </c>
      <c r="C63" s="4" t="inlineStr">
        <is>
          <t xml:space="preserve"> </t>
        </is>
      </c>
      <c r="D63" s="4" t="inlineStr">
        <is>
          <t xml:space="preserve"> </t>
        </is>
      </c>
      <c r="E63" s="6" t="n">
        <v>200000</v>
      </c>
      <c r="F63" s="4" t="inlineStr">
        <is>
          <t xml:space="preserve"> </t>
        </is>
      </c>
      <c r="G63" s="4" t="inlineStr">
        <is>
          <t xml:space="preserve"> </t>
        </is>
      </c>
      <c r="H63" s="4" t="inlineStr">
        <is>
          <t xml:space="preserve"> </t>
        </is>
      </c>
    </row>
    <row r="64">
      <c r="A64" s="4" t="inlineStr">
        <is>
          <t>Common stock par value per share (in dollars per share) | $ / shares</t>
        </is>
      </c>
      <c r="B64" s="4" t="inlineStr">
        <is>
          <t xml:space="preserve"> </t>
        </is>
      </c>
      <c r="C64" s="4" t="inlineStr">
        <is>
          <t xml:space="preserve"> </t>
        </is>
      </c>
      <c r="D64" s="4" t="inlineStr">
        <is>
          <t xml:space="preserve"> </t>
        </is>
      </c>
      <c r="E64" s="8" t="n">
        <v>44.09</v>
      </c>
      <c r="F64" s="4" t="inlineStr">
        <is>
          <t xml:space="preserve"> </t>
        </is>
      </c>
      <c r="G64" s="4" t="inlineStr">
        <is>
          <t xml:space="preserve"> </t>
        </is>
      </c>
      <c r="H64" s="4" t="inlineStr">
        <is>
          <t xml:space="preserve"> </t>
        </is>
      </c>
    </row>
    <row r="65">
      <c r="A65" s="4" t="inlineStr">
        <is>
          <t>Class A Common Stock | 2017 Employee Stock Purchase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number of shares issued (in shares)</t>
        </is>
      </c>
      <c r="B67" s="4" t="inlineStr">
        <is>
          <t xml:space="preserve"> </t>
        </is>
      </c>
      <c r="C67" s="4" t="inlineStr">
        <is>
          <t xml:space="preserve"> </t>
        </is>
      </c>
      <c r="D67" s="6" t="n">
        <v>11000000</v>
      </c>
      <c r="E67" s="4" t="inlineStr">
        <is>
          <t xml:space="preserve"> </t>
        </is>
      </c>
      <c r="F67" s="4" t="inlineStr">
        <is>
          <t xml:space="preserve"> </t>
        </is>
      </c>
      <c r="G67" s="4" t="inlineStr">
        <is>
          <t xml:space="preserve"> </t>
        </is>
      </c>
      <c r="H67" s="4" t="inlineStr">
        <is>
          <t xml:space="preserve"> </t>
        </is>
      </c>
    </row>
    <row r="68">
      <c r="A68" s="4" t="inlineStr">
        <is>
          <t>Common Class A and Class B | 2017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outstanding percentage</t>
        </is>
      </c>
      <c r="B70" s="4" t="inlineStr">
        <is>
          <t xml:space="preserve"> </t>
        </is>
      </c>
      <c r="C70" s="4" t="inlineStr">
        <is>
          <t xml:space="preserve"> </t>
        </is>
      </c>
      <c r="D70" s="11" t="n">
        <v>0.05</v>
      </c>
      <c r="E70" s="4" t="inlineStr">
        <is>
          <t xml:space="preserve"> </t>
        </is>
      </c>
      <c r="F70" s="4" t="inlineStr">
        <is>
          <t xml:space="preserve"> </t>
        </is>
      </c>
      <c r="G70" s="4" t="inlineStr">
        <is>
          <t xml:space="preserve"> </t>
        </is>
      </c>
      <c r="H70" s="4" t="inlineStr">
        <is>
          <t xml:space="preserve"> </t>
        </is>
      </c>
    </row>
    <row r="71">
      <c r="A71" s="4" t="inlineStr">
        <is>
          <t>Common Class A and Class B | 2017 Employee Stock Purchas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outstanding percentage</t>
        </is>
      </c>
      <c r="B73" s="4" t="inlineStr">
        <is>
          <t xml:space="preserve"> </t>
        </is>
      </c>
      <c r="C73" s="4" t="inlineStr">
        <is>
          <t xml:space="preserve"> </t>
        </is>
      </c>
      <c r="D73" s="11" t="n">
        <v>0.01</v>
      </c>
      <c r="E73" s="4" t="inlineStr">
        <is>
          <t xml:space="preserve"> </t>
        </is>
      </c>
      <c r="F73" s="4" t="inlineStr">
        <is>
          <t xml:space="preserve"> </t>
        </is>
      </c>
      <c r="G73" s="4" t="inlineStr">
        <is>
          <t xml:space="preserve"> </t>
        </is>
      </c>
      <c r="H73" s="4" t="inlineStr">
        <is>
          <t xml:space="preserve"> </t>
        </is>
      </c>
    </row>
    <row r="74">
      <c r="A74" s="4" t="inlineStr">
        <is>
          <t>Percentage of purchase price of common stock</t>
        </is>
      </c>
      <c r="B74" s="4" t="inlineStr">
        <is>
          <t xml:space="preserve"> </t>
        </is>
      </c>
      <c r="C74" s="4" t="inlineStr">
        <is>
          <t xml:space="preserve"> </t>
        </is>
      </c>
      <c r="D74" s="11" t="n">
        <v>0.85</v>
      </c>
      <c r="E74" s="4" t="inlineStr">
        <is>
          <t xml:space="preserve"> </t>
        </is>
      </c>
      <c r="F74" s="4" t="inlineStr">
        <is>
          <t xml:space="preserve"> </t>
        </is>
      </c>
      <c r="G74" s="4" t="inlineStr">
        <is>
          <t xml:space="preserve"> </t>
        </is>
      </c>
      <c r="H74"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Equity Awards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Options outstanding, beginning balance (in shares)</t>
        </is>
      </c>
      <c r="B4" s="6" t="n">
        <v>2008000</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265000</v>
      </c>
      <c r="C6" s="4" t="inlineStr">
        <is>
          <t xml:space="preserve"> </t>
        </is>
      </c>
      <c r="D6" s="4" t="inlineStr">
        <is>
          <t xml:space="preserve"> </t>
        </is>
      </c>
    </row>
    <row r="7">
      <c r="A7" s="4" t="inlineStr">
        <is>
          <t>Cancelled/forfeited (in shares)</t>
        </is>
      </c>
      <c r="B7" s="6" t="n">
        <v>-637000</v>
      </c>
      <c r="C7" s="4" t="inlineStr">
        <is>
          <t xml:space="preserve"> </t>
        </is>
      </c>
      <c r="D7" s="4" t="inlineStr">
        <is>
          <t xml:space="preserve"> </t>
        </is>
      </c>
    </row>
    <row r="8">
      <c r="A8" s="4" t="inlineStr">
        <is>
          <t>Options outstanding, ending balance (in shares)</t>
        </is>
      </c>
      <c r="B8" s="6" t="n">
        <v>1106000</v>
      </c>
      <c r="C8" s="6" t="n">
        <v>2008000</v>
      </c>
      <c r="D8" s="4" t="inlineStr">
        <is>
          <t xml:space="preserve"> </t>
        </is>
      </c>
    </row>
    <row r="9">
      <c r="A9" s="4" t="inlineStr">
        <is>
          <t>Exercisable (in shares)</t>
        </is>
      </c>
      <c r="B9" s="6" t="n">
        <v>1009000</v>
      </c>
      <c r="C9" s="4" t="inlineStr">
        <is>
          <t xml:space="preserve"> </t>
        </is>
      </c>
      <c r="D9" s="4" t="inlineStr">
        <is>
          <t xml:space="preserve"> </t>
        </is>
      </c>
    </row>
    <row r="10">
      <c r="A10" s="4" t="inlineStr">
        <is>
          <t>Vested and expected to vest (in shares)</t>
        </is>
      </c>
      <c r="B10" s="6" t="n">
        <v>1106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balance (in dollars per share)</t>
        </is>
      </c>
      <c r="B12" s="8" t="n">
        <v>65.05</v>
      </c>
      <c r="C12" s="4" t="inlineStr">
        <is>
          <t xml:space="preserve"> </t>
        </is>
      </c>
      <c r="D12" s="4" t="inlineStr">
        <is>
          <t xml:space="preserve"> </t>
        </is>
      </c>
    </row>
    <row r="13">
      <c r="A13" s="4" t="inlineStr">
        <is>
          <t>Granted (in dollars per share)</t>
        </is>
      </c>
      <c r="B13" s="6" t="n">
        <v>0</v>
      </c>
      <c r="C13" s="8" t="n">
        <v>87.52</v>
      </c>
      <c r="D13" s="8" t="n">
        <v>139.88</v>
      </c>
    </row>
    <row r="14">
      <c r="A14" s="4" t="inlineStr">
        <is>
          <t>Exercised (in dollars per share)</t>
        </is>
      </c>
      <c r="B14" s="13" t="n">
        <v>5.08</v>
      </c>
      <c r="C14" s="4" t="inlineStr">
        <is>
          <t xml:space="preserve"> </t>
        </is>
      </c>
      <c r="D14" s="4" t="inlineStr">
        <is>
          <t xml:space="preserve"> </t>
        </is>
      </c>
    </row>
    <row r="15">
      <c r="A15" s="4" t="inlineStr">
        <is>
          <t>Cancelled/forfeited (in dollars per share)</t>
        </is>
      </c>
      <c r="B15" s="13" t="n">
        <v>131.04</v>
      </c>
      <c r="C15" s="4" t="inlineStr">
        <is>
          <t xml:space="preserve"> </t>
        </is>
      </c>
      <c r="D15" s="4" t="inlineStr">
        <is>
          <t xml:space="preserve"> </t>
        </is>
      </c>
    </row>
    <row r="16">
      <c r="A16" s="4" t="inlineStr">
        <is>
          <t>Options outstanding, ending balance (in dollars per share)</t>
        </is>
      </c>
      <c r="B16" s="13" t="n">
        <v>41.43</v>
      </c>
      <c r="C16" s="8" t="n">
        <v>65.05</v>
      </c>
      <c r="D16" s="4" t="inlineStr">
        <is>
          <t xml:space="preserve"> </t>
        </is>
      </c>
    </row>
    <row r="17">
      <c r="A17" s="4" t="inlineStr">
        <is>
          <t>Exercisable (in dollars per share)</t>
        </is>
      </c>
      <c r="B17" s="13" t="n">
        <v>37.68</v>
      </c>
      <c r="C17" s="4" t="inlineStr">
        <is>
          <t xml:space="preserve"> </t>
        </is>
      </c>
      <c r="D17" s="4" t="inlineStr">
        <is>
          <t xml:space="preserve"> </t>
        </is>
      </c>
    </row>
    <row r="18">
      <c r="A18" s="4" t="inlineStr">
        <is>
          <t>Vested and expected to vest (in dollars per share)</t>
        </is>
      </c>
      <c r="B18" s="8" t="n">
        <v>41.43</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ptions outstanding at beginning of period</t>
        </is>
      </c>
      <c r="B20" s="7" t="n">
        <v>45785</v>
      </c>
      <c r="C20" s="4" t="inlineStr">
        <is>
          <t xml:space="preserve"> </t>
        </is>
      </c>
      <c r="D20" s="4" t="inlineStr">
        <is>
          <t xml:space="preserve"> </t>
        </is>
      </c>
    </row>
    <row r="21">
      <c r="A21" s="4" t="inlineStr">
        <is>
          <t>Exercised</t>
        </is>
      </c>
      <c r="B21" s="6" t="n">
        <v>12222</v>
      </c>
      <c r="C21" s="7" t="n">
        <v>14000</v>
      </c>
      <c r="D21" s="7" t="n">
        <v>118600</v>
      </c>
    </row>
    <row r="22">
      <c r="A22" s="4" t="inlineStr">
        <is>
          <t>Options outstanding at end of period</t>
        </is>
      </c>
      <c r="B22" s="6" t="n">
        <v>24191</v>
      </c>
      <c r="C22" s="7" t="n">
        <v>45785</v>
      </c>
      <c r="D22" s="4" t="inlineStr">
        <is>
          <t xml:space="preserve"> </t>
        </is>
      </c>
    </row>
    <row r="23">
      <c r="A23" s="4" t="inlineStr">
        <is>
          <t>Exercisable</t>
        </is>
      </c>
      <c r="B23" s="6" t="n">
        <v>24191</v>
      </c>
      <c r="C23" s="4" t="inlineStr">
        <is>
          <t xml:space="preserve"> </t>
        </is>
      </c>
      <c r="D23" s="4" t="inlineStr">
        <is>
          <t xml:space="preserve"> </t>
        </is>
      </c>
    </row>
    <row r="24">
      <c r="A24" s="4" t="inlineStr">
        <is>
          <t>Vested and expected to vest December 31, 2022</t>
        </is>
      </c>
      <c r="B24" s="7" t="n">
        <v>24191</v>
      </c>
      <c r="C24" s="4" t="inlineStr">
        <is>
          <t xml:space="preserve"> </t>
        </is>
      </c>
      <c r="D24" s="4" t="inlineStr">
        <is>
          <t xml:space="preserve"> </t>
        </is>
      </c>
    </row>
    <row r="25">
      <c r="A25" s="3" t="inlineStr">
        <is>
          <t>Weighted-Average Remaining Contractual Term (Years)</t>
        </is>
      </c>
      <c r="B25" s="4" t="inlineStr">
        <is>
          <t xml:space="preserve"> </t>
        </is>
      </c>
      <c r="C25" s="4" t="inlineStr">
        <is>
          <t xml:space="preserve"> </t>
        </is>
      </c>
      <c r="D25" s="4" t="inlineStr">
        <is>
          <t xml:space="preserve"> </t>
        </is>
      </c>
    </row>
    <row r="26">
      <c r="A26" s="4" t="inlineStr">
        <is>
          <t>Options outstanding (in years)</t>
        </is>
      </c>
      <c r="B26" s="4" t="inlineStr">
        <is>
          <t>5 years 2 months 12 days</t>
        </is>
      </c>
      <c r="C26" s="4" t="inlineStr">
        <is>
          <t>6 years 6 months</t>
        </is>
      </c>
      <c r="D26" s="4" t="inlineStr">
        <is>
          <t xml:space="preserve"> </t>
        </is>
      </c>
    </row>
    <row r="27">
      <c r="A27" s="4" t="inlineStr">
        <is>
          <t>Exercisable (in years)</t>
        </is>
      </c>
      <c r="B27" s="4" t="inlineStr">
        <is>
          <t>4 years 10 months 24 days</t>
        </is>
      </c>
      <c r="C27" s="4" t="inlineStr">
        <is>
          <t xml:space="preserve"> </t>
        </is>
      </c>
      <c r="D27" s="4" t="inlineStr">
        <is>
          <t xml:space="preserve"> </t>
        </is>
      </c>
    </row>
    <row r="28">
      <c r="A28" s="4" t="inlineStr">
        <is>
          <t>Vested and expected to vest (in years)</t>
        </is>
      </c>
      <c r="B28" s="4" t="inlineStr">
        <is>
          <t>5 years 2 months 12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18499</v>
      </c>
      <c r="C4" s="7" t="n">
        <v>-179681</v>
      </c>
      <c r="D4" s="7" t="n">
        <v>-2437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7344</v>
      </c>
      <c r="C6" s="6" t="n">
        <v>16380</v>
      </c>
      <c r="D6" s="6" t="n">
        <v>12101</v>
      </c>
    </row>
    <row r="7">
      <c r="A7" s="4" t="inlineStr">
        <is>
          <t>Non-cash operating lease cost</t>
        </is>
      </c>
      <c r="B7" s="6" t="n">
        <v>20160</v>
      </c>
      <c r="C7" s="6" t="n">
        <v>16527</v>
      </c>
      <c r="D7" s="6" t="n">
        <v>8424</v>
      </c>
    </row>
    <row r="8">
      <c r="A8" s="4" t="inlineStr">
        <is>
          <t>Stock-based compensation</t>
        </is>
      </c>
      <c r="B8" s="6" t="n">
        <v>226518</v>
      </c>
      <c r="C8" s="6" t="n">
        <v>124065</v>
      </c>
      <c r="D8" s="6" t="n">
        <v>74916</v>
      </c>
    </row>
    <row r="9">
      <c r="A9" s="4" t="inlineStr">
        <is>
          <t>Amortization of discounts and premiums on investments, net</t>
        </is>
      </c>
      <c r="B9" s="6" t="n">
        <v>131</v>
      </c>
      <c r="C9" s="6" t="n">
        <v>4461</v>
      </c>
      <c r="D9" s="6" t="n">
        <v>1085</v>
      </c>
    </row>
    <row r="10">
      <c r="A10" s="4" t="inlineStr">
        <is>
          <t>Amortization of debt discount and issuance costs</t>
        </is>
      </c>
      <c r="B10" s="6" t="n">
        <v>3296</v>
      </c>
      <c r="C10" s="6" t="n">
        <v>32772</v>
      </c>
      <c r="D10" s="6" t="n">
        <v>31654</v>
      </c>
    </row>
    <row r="11">
      <c r="A11" s="4" t="inlineStr">
        <is>
          <t>Deferred income taxes</t>
        </is>
      </c>
      <c r="B11" s="6" t="n">
        <v>1858</v>
      </c>
      <c r="C11" s="6" t="n">
        <v>634</v>
      </c>
      <c r="D11" s="6" t="n">
        <v>-4945</v>
      </c>
    </row>
    <row r="12">
      <c r="A12" s="4" t="inlineStr">
        <is>
          <t>Foreign currency remeasurement (gains) losses</t>
        </is>
      </c>
      <c r="B12" s="6" t="n">
        <v>7717</v>
      </c>
      <c r="C12" s="6" t="n">
        <v>1588</v>
      </c>
      <c r="D12" s="6" t="n">
        <v>-3644</v>
      </c>
    </row>
    <row r="13">
      <c r="A13" s="4" t="inlineStr">
        <is>
          <t>Impairment of long-lived assets</t>
        </is>
      </c>
      <c r="B13" s="6" t="n">
        <v>43238</v>
      </c>
      <c r="C13" s="6" t="n">
        <v>0</v>
      </c>
      <c r="D13" s="6" t="n">
        <v>2025</v>
      </c>
    </row>
    <row r="14">
      <c r="A14" s="4" t="inlineStr">
        <is>
          <t>Other non-cash operating activities, net</t>
        </is>
      </c>
      <c r="B14" s="6" t="n">
        <v>3919</v>
      </c>
      <c r="C14" s="6" t="n">
        <v>-695</v>
      </c>
      <c r="D14" s="6" t="n">
        <v>2238</v>
      </c>
    </row>
    <row r="15">
      <c r="A15" s="3" t="inlineStr">
        <is>
          <t>Changes in operating assets and liabilities, net of effect of business acquisitions:</t>
        </is>
      </c>
      <c r="B15" s="4" t="inlineStr">
        <is>
          <t xml:space="preserve"> </t>
        </is>
      </c>
      <c r="C15" s="4" t="inlineStr">
        <is>
          <t xml:space="preserve"> </t>
        </is>
      </c>
      <c r="D15" s="4" t="inlineStr">
        <is>
          <t xml:space="preserve"> </t>
        </is>
      </c>
    </row>
    <row r="16">
      <c r="A16" s="4" t="inlineStr">
        <is>
          <t>Accounts receivable</t>
        </is>
      </c>
      <c r="B16" s="6" t="n">
        <v>-65253</v>
      </c>
      <c r="C16" s="6" t="n">
        <v>-56917</v>
      </c>
      <c r="D16" s="6" t="n">
        <v>-7368</v>
      </c>
    </row>
    <row r="17">
      <c r="A17" s="4" t="inlineStr">
        <is>
          <t>Deferred commissions</t>
        </is>
      </c>
      <c r="B17" s="6" t="n">
        <v>-28212</v>
      </c>
      <c r="C17" s="6" t="n">
        <v>-12350</v>
      </c>
      <c r="D17" s="6" t="n">
        <v>-7323</v>
      </c>
    </row>
    <row r="18">
      <c r="A18" s="4" t="inlineStr">
        <is>
          <t>Prepaid expenses, other current assets, and other assets</t>
        </is>
      </c>
      <c r="B18" s="6" t="n">
        <v>-101072</v>
      </c>
      <c r="C18" s="6" t="n">
        <v>11622</v>
      </c>
      <c r="D18" s="6" t="n">
        <v>-16502</v>
      </c>
    </row>
    <row r="19">
      <c r="A19" s="4" t="inlineStr">
        <is>
          <t>Accounts payable</t>
        </is>
      </c>
      <c r="B19" s="6" t="n">
        <v>4980</v>
      </c>
      <c r="C19" s="6" t="n">
        <v>2584</v>
      </c>
      <c r="D19" s="6" t="n">
        <v>-2746</v>
      </c>
    </row>
    <row r="20">
      <c r="A20" s="4" t="inlineStr">
        <is>
          <t>Accrued payroll and payroll related liabilities</t>
        </is>
      </c>
      <c r="B20" s="6" t="n">
        <v>9561</v>
      </c>
      <c r="C20" s="6" t="n">
        <v>13931</v>
      </c>
      <c r="D20" s="6" t="n">
        <v>-7547</v>
      </c>
    </row>
    <row r="21">
      <c r="A21" s="4" t="inlineStr">
        <is>
          <t>Accrued expenses, other current liabilities, operating lease liabilities, and other liabilities</t>
        </is>
      </c>
      <c r="B21" s="6" t="n">
        <v>-14936</v>
      </c>
      <c r="C21" s="6" t="n">
        <v>-11305</v>
      </c>
      <c r="D21" s="6" t="n">
        <v>-9406</v>
      </c>
    </row>
    <row r="22">
      <c r="A22" s="4" t="inlineStr">
        <is>
          <t>Deferred revenue</t>
        </is>
      </c>
      <c r="B22" s="6" t="n">
        <v>64403</v>
      </c>
      <c r="C22" s="6" t="n">
        <v>99543</v>
      </c>
      <c r="D22" s="6" t="n">
        <v>26194</v>
      </c>
    </row>
    <row r="23">
      <c r="A23" s="4" t="inlineStr">
        <is>
          <t>Net cash provided by (used in) operating activities</t>
        </is>
      </c>
      <c r="B23" s="6" t="n">
        <v>-104847</v>
      </c>
      <c r="C23" s="6" t="n">
        <v>63159</v>
      </c>
      <c r="D23" s="6" t="n">
        <v>74782</v>
      </c>
    </row>
    <row r="24">
      <c r="A24" s="3" t="inlineStr">
        <is>
          <t>Cash flows from investing activities:</t>
        </is>
      </c>
      <c r="B24" s="4" t="inlineStr">
        <is>
          <t xml:space="preserve"> </t>
        </is>
      </c>
      <c r="C24" s="4" t="inlineStr">
        <is>
          <t xml:space="preserve"> </t>
        </is>
      </c>
      <c r="D24" s="4" t="inlineStr">
        <is>
          <t xml:space="preserve"> </t>
        </is>
      </c>
    </row>
    <row r="25">
      <c r="A25" s="4" t="inlineStr">
        <is>
          <t>Capitalized software development costs</t>
        </is>
      </c>
      <c r="B25" s="6" t="n">
        <v>-11890</v>
      </c>
      <c r="C25" s="6" t="n">
        <v>-9253</v>
      </c>
      <c r="D25" s="6" t="n">
        <v>0</v>
      </c>
    </row>
    <row r="26">
      <c r="A26" s="4" t="inlineStr">
        <is>
          <t>Purchases of property and equipment</t>
        </is>
      </c>
      <c r="B26" s="6" t="n">
        <v>-23633</v>
      </c>
      <c r="C26" s="6" t="n">
        <v>-23515</v>
      </c>
      <c r="D26" s="6" t="n">
        <v>-26358</v>
      </c>
    </row>
    <row r="27">
      <c r="A27" s="4" t="inlineStr">
        <is>
          <t>Cash paid in acquisitions, net of cash acquired</t>
        </is>
      </c>
      <c r="B27" s="6" t="n">
        <v>-387011</v>
      </c>
      <c r="C27" s="6" t="n">
        <v>-27177</v>
      </c>
      <c r="D27" s="6" t="n">
        <v>0</v>
      </c>
    </row>
    <row r="28">
      <c r="A28" s="4" t="inlineStr">
        <is>
          <t>Purchases of investments</t>
        </is>
      </c>
      <c r="B28" s="6" t="n">
        <v>-203446</v>
      </c>
      <c r="C28" s="6" t="n">
        <v>-905544</v>
      </c>
      <c r="D28" s="6" t="n">
        <v>-1141598</v>
      </c>
    </row>
    <row r="29">
      <c r="A29" s="4" t="inlineStr">
        <is>
          <t>Sales and maturities of investments</t>
        </is>
      </c>
      <c r="B29" s="6" t="n">
        <v>722680</v>
      </c>
      <c r="C29" s="6" t="n">
        <v>898604</v>
      </c>
      <c r="D29" s="6" t="n">
        <v>856110</v>
      </c>
    </row>
    <row r="30">
      <c r="A30" s="4" t="inlineStr">
        <is>
          <t>Net cash provided by (used in) investing activities</t>
        </is>
      </c>
      <c r="B30" s="6" t="n">
        <v>96700</v>
      </c>
      <c r="C30" s="6" t="n">
        <v>-66885</v>
      </c>
      <c r="D30" s="6" t="n">
        <v>-311846</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n 2023 Notes</t>
        </is>
      </c>
      <c r="B32" s="6" t="n">
        <v>0</v>
      </c>
      <c r="C32" s="6" t="n">
        <v>0</v>
      </c>
      <c r="D32" s="6" t="n">
        <v>-11</v>
      </c>
    </row>
    <row r="33">
      <c r="A33" s="4" t="inlineStr">
        <is>
          <t>Proceeds from exercise of stock options</t>
        </is>
      </c>
      <c r="B33" s="6" t="n">
        <v>10111</v>
      </c>
      <c r="C33" s="6" t="n">
        <v>10400</v>
      </c>
      <c r="D33" s="6" t="n">
        <v>23125</v>
      </c>
    </row>
    <row r="34">
      <c r="A34" s="4" t="inlineStr">
        <is>
          <t>Minimum tax withholding paid on behalf of employees for restricted stock units</t>
        </is>
      </c>
      <c r="B34" s="6" t="n">
        <v>-45333</v>
      </c>
      <c r="C34" s="6" t="n">
        <v>-24475</v>
      </c>
      <c r="D34" s="6" t="n">
        <v>-21206</v>
      </c>
    </row>
    <row r="35">
      <c r="A35" s="4" t="inlineStr">
        <is>
          <t>Other financing activity</t>
        </is>
      </c>
      <c r="B35" s="6" t="n">
        <v>0</v>
      </c>
      <c r="C35" s="6" t="n">
        <v>0</v>
      </c>
      <c r="D35" s="6" t="n">
        <v>-3404</v>
      </c>
    </row>
    <row r="36">
      <c r="A36" s="4" t="inlineStr">
        <is>
          <t>Net cash used in financing activities</t>
        </is>
      </c>
      <c r="B36" s="6" t="n">
        <v>-35222</v>
      </c>
      <c r="C36" s="6" t="n">
        <v>-14075</v>
      </c>
      <c r="D36" s="6" t="n">
        <v>-1496</v>
      </c>
    </row>
    <row r="37">
      <c r="A37" s="4" t="inlineStr">
        <is>
          <t>Effect of exchange rate changes on cash and cash equivalents</t>
        </is>
      </c>
      <c r="B37" s="6" t="n">
        <v>-1803</v>
      </c>
      <c r="C37" s="6" t="n">
        <v>-1241</v>
      </c>
      <c r="D37" s="6" t="n">
        <v>801</v>
      </c>
    </row>
    <row r="38">
      <c r="A38" s="4" t="inlineStr">
        <is>
          <t>Net decrease in cash, cash equivalents, and restricted cash</t>
        </is>
      </c>
      <c r="B38" s="6" t="n">
        <v>-45172</v>
      </c>
      <c r="C38" s="6" t="n">
        <v>-19042</v>
      </c>
      <c r="D38" s="6" t="n">
        <v>-237759</v>
      </c>
    </row>
    <row r="39">
      <c r="A39" s="4" t="inlineStr">
        <is>
          <t>Cash, cash equivalents, and restricted cash—beginning of year</t>
        </is>
      </c>
      <c r="B39" s="6" t="n">
        <v>154623</v>
      </c>
      <c r="C39" s="6" t="n">
        <v>173665</v>
      </c>
      <c r="D39" s="6" t="n">
        <v>411424</v>
      </c>
    </row>
    <row r="40">
      <c r="A40" s="4" t="inlineStr">
        <is>
          <t>Cash, cash equivalents, and restricted cash—end of year</t>
        </is>
      </c>
      <c r="B40" s="6" t="n">
        <v>109451</v>
      </c>
      <c r="C40" s="6" t="n">
        <v>154623</v>
      </c>
      <c r="D40" s="6" t="n">
        <v>173665</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6424</v>
      </c>
      <c r="C42" s="6" t="n">
        <v>6424</v>
      </c>
      <c r="D42" s="6" t="n">
        <v>6240</v>
      </c>
    </row>
    <row r="43">
      <c r="A43" s="4" t="inlineStr">
        <is>
          <t>Cash paid for income taxes</t>
        </is>
      </c>
      <c r="B43" s="6" t="n">
        <v>2088</v>
      </c>
      <c r="C43" s="6" t="n">
        <v>2148</v>
      </c>
      <c r="D43" s="6" t="n">
        <v>2198</v>
      </c>
    </row>
    <row r="44">
      <c r="A44" s="4" t="inlineStr">
        <is>
          <t>Cash paid for amounts included in the measurement of operating lease liabilities</t>
        </is>
      </c>
      <c r="B44" s="6" t="n">
        <v>24438</v>
      </c>
      <c r="C44" s="6" t="n">
        <v>20357</v>
      </c>
      <c r="D44" s="6" t="n">
        <v>10310</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Right-of-use assets obtained in exchange for new operating lease liabilities</t>
        </is>
      </c>
      <c r="B46" s="6" t="n">
        <v>2727</v>
      </c>
      <c r="C46" s="6" t="n">
        <v>57461</v>
      </c>
      <c r="D46" s="6" t="n">
        <v>43568</v>
      </c>
    </row>
    <row r="47">
      <c r="A47" s="4" t="inlineStr">
        <is>
          <t>Property and equipment recorded in accounts payable and accrued expenses</t>
        </is>
      </c>
      <c r="B47" s="6" t="n">
        <v>842</v>
      </c>
      <c r="C47" s="6" t="n">
        <v>7996</v>
      </c>
      <c r="D47" s="6" t="n">
        <v>3983</v>
      </c>
    </row>
    <row r="48">
      <c r="A48" s="4" t="inlineStr">
        <is>
          <t>Increase (reduction) of right-of-use assets due to remeasurement</t>
        </is>
      </c>
      <c r="B48" s="6" t="n">
        <v>724</v>
      </c>
      <c r="C48" s="6" t="n">
        <v>-241</v>
      </c>
      <c r="D48" s="6" t="n">
        <v>-5948</v>
      </c>
    </row>
    <row r="49">
      <c r="A49" s="4" t="inlineStr">
        <is>
          <t>Consideration for business acquisition included in accrued expenses and other current liabilities and other liabilities</t>
        </is>
      </c>
      <c r="B49" s="6" t="n">
        <v>0</v>
      </c>
      <c r="C49" s="6" t="n">
        <v>4684</v>
      </c>
      <c r="D49" s="6" t="n">
        <v>0</v>
      </c>
    </row>
    <row r="50">
      <c r="A50" s="4" t="inlineStr">
        <is>
          <t>Stock-based compensation included in capitalized software development costs</t>
        </is>
      </c>
      <c r="B50" s="6" t="n">
        <v>4289</v>
      </c>
      <c r="C50" s="6" t="n">
        <v>1899</v>
      </c>
      <c r="D50" s="6" t="n">
        <v>0</v>
      </c>
    </row>
    <row r="51">
      <c r="A51" s="4" t="inlineStr">
        <is>
          <t>Commissions paid with Class A common stock</t>
        </is>
      </c>
      <c r="B51" s="7" t="n">
        <v>8455</v>
      </c>
      <c r="C51" s="7" t="n">
        <v>0</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quity Awards - Schedule of Weighted-average Assumption Used for Stock O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Share-Based Payment Arrangement,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 xml:space="preserve"> </t>
        </is>
      </c>
      <c r="C7" s="4" t="inlineStr">
        <is>
          <t>5 years 9 months 18 days</t>
        </is>
      </c>
      <c r="D7" s="4" t="inlineStr">
        <is>
          <t>5 years 9 months 18 days</t>
        </is>
      </c>
    </row>
    <row r="8">
      <c r="A8" s="4" t="inlineStr">
        <is>
          <t>Estimated volatility</t>
        </is>
      </c>
      <c r="B8" s="4" t="inlineStr">
        <is>
          <t xml:space="preserve"> </t>
        </is>
      </c>
      <c r="C8" s="11" t="n">
        <v>0.5600000000000001</v>
      </c>
      <c r="D8" s="11" t="n">
        <v>0.48</v>
      </c>
    </row>
    <row r="9">
      <c r="A9" s="4" t="inlineStr">
        <is>
          <t>Risk-free interest rate</t>
        </is>
      </c>
      <c r="B9" s="4" t="inlineStr">
        <is>
          <t xml:space="preserve"> </t>
        </is>
      </c>
      <c r="C9" s="11" t="n">
        <v>0.01</v>
      </c>
      <c r="D9" s="11" t="n">
        <v>0.01</v>
      </c>
    </row>
    <row r="10">
      <c r="A10" s="4" t="inlineStr">
        <is>
          <t>Estimated dividend yield</t>
        </is>
      </c>
      <c r="B10" s="4" t="inlineStr">
        <is>
          <t xml:space="preserve"> </t>
        </is>
      </c>
      <c r="C10" s="11" t="n">
        <v>0</v>
      </c>
      <c r="D10" s="11" t="n">
        <v>0</v>
      </c>
    </row>
    <row r="11">
      <c r="A11" s="4" t="inlineStr">
        <is>
          <t>Weighted average fair value (in dollars per share)</t>
        </is>
      </c>
      <c r="B11" s="4" t="inlineStr">
        <is>
          <t xml:space="preserve"> </t>
        </is>
      </c>
      <c r="C11" s="8" t="n">
        <v>45.2</v>
      </c>
      <c r="D11" s="8" t="n">
        <v>62.37</v>
      </c>
    </row>
    <row r="12">
      <c r="A12" s="4" t="inlineStr">
        <is>
          <t>Granted (in shares)</t>
        </is>
      </c>
      <c r="B12" s="6" t="n">
        <v>0</v>
      </c>
      <c r="C12" s="4" t="inlineStr">
        <is>
          <t xml:space="preserve"> </t>
        </is>
      </c>
      <c r="D12" s="4" t="inlineStr">
        <is>
          <t xml:space="preserve"> </t>
        </is>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months</t>
        </is>
      </c>
      <c r="C15" s="4" t="inlineStr">
        <is>
          <t>6 months</t>
        </is>
      </c>
      <c r="D15" s="4" t="inlineStr">
        <is>
          <t>6 months</t>
        </is>
      </c>
    </row>
    <row r="16">
      <c r="A16" s="4" t="inlineStr">
        <is>
          <t>Estimated volatility</t>
        </is>
      </c>
      <c r="B16" s="11" t="n">
        <v>0.62</v>
      </c>
      <c r="C16" s="11" t="n">
        <v>0.55</v>
      </c>
      <c r="D16" s="11" t="n">
        <v>0.78</v>
      </c>
    </row>
    <row r="17">
      <c r="A17" s="4" t="inlineStr">
        <is>
          <t>Risk-free interest rate</t>
        </is>
      </c>
      <c r="B17" s="11" t="n">
        <v>0.02</v>
      </c>
      <c r="C17" s="11" t="n">
        <v>0</v>
      </c>
      <c r="D17" s="11" t="n">
        <v>0.01</v>
      </c>
    </row>
    <row r="18">
      <c r="A18" s="4" t="inlineStr">
        <is>
          <t>Estimated dividend yield</t>
        </is>
      </c>
      <c r="B18" s="11" t="n">
        <v>0</v>
      </c>
      <c r="C18" s="11" t="n">
        <v>0</v>
      </c>
      <c r="D18" s="11" t="n">
        <v>0</v>
      </c>
    </row>
    <row r="19">
      <c r="A19" s="4" t="inlineStr">
        <is>
          <t>Weighted average fair value (in dollars per share)</t>
        </is>
      </c>
      <c r="B19" s="8" t="n">
        <v>20.72</v>
      </c>
      <c r="C19" s="8" t="n">
        <v>27.42</v>
      </c>
      <c r="D19" s="8" t="n">
        <v>48.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RSU Activity (Details) - Unvested restricted stock units - $ / shares shares in Thousands</t>
        </is>
      </c>
      <c r="B1" s="2" t="inlineStr">
        <is>
          <t>12 Months Ended</t>
        </is>
      </c>
    </row>
    <row r="2">
      <c r="B2" s="2" t="inlineStr">
        <is>
          <t>Dec. 31, 2022</t>
        </is>
      </c>
      <c r="C2" s="2" t="inlineStr">
        <is>
          <t>Dec. 31, 2021</t>
        </is>
      </c>
      <c r="D2" s="2" t="inlineStr">
        <is>
          <t>Dec. 31, 2020</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3693</v>
      </c>
      <c r="C4" s="4" t="inlineStr">
        <is>
          <t xml:space="preserve"> </t>
        </is>
      </c>
      <c r="D4" s="4" t="inlineStr">
        <is>
          <t xml:space="preserve"> </t>
        </is>
      </c>
    </row>
    <row r="5">
      <c r="A5" s="4" t="inlineStr">
        <is>
          <t>Granted (in shares)</t>
        </is>
      </c>
      <c r="B5" s="6" t="n">
        <v>9588</v>
      </c>
      <c r="C5" s="4" t="inlineStr">
        <is>
          <t xml:space="preserve"> </t>
        </is>
      </c>
      <c r="D5" s="4" t="inlineStr">
        <is>
          <t xml:space="preserve"> </t>
        </is>
      </c>
    </row>
    <row r="6">
      <c r="A6" s="4" t="inlineStr">
        <is>
          <t>Vested (in shares)</t>
        </is>
      </c>
      <c r="B6" s="6" t="n">
        <v>-2278</v>
      </c>
      <c r="C6" s="4" t="inlineStr">
        <is>
          <t xml:space="preserve"> </t>
        </is>
      </c>
      <c r="D6" s="4" t="inlineStr">
        <is>
          <t xml:space="preserve"> </t>
        </is>
      </c>
    </row>
    <row r="7">
      <c r="A7" s="4" t="inlineStr">
        <is>
          <t>Cancelled/forfeited (in shares)</t>
        </is>
      </c>
      <c r="B7" s="6" t="n">
        <v>-1075</v>
      </c>
      <c r="C7" s="4" t="inlineStr">
        <is>
          <t xml:space="preserve"> </t>
        </is>
      </c>
      <c r="D7" s="4" t="inlineStr">
        <is>
          <t xml:space="preserve"> </t>
        </is>
      </c>
    </row>
    <row r="8">
      <c r="A8" s="4" t="inlineStr">
        <is>
          <t>Awards outstanding, ending balance (in shares)</t>
        </is>
      </c>
      <c r="B8" s="6" t="n">
        <v>9928</v>
      </c>
      <c r="C8" s="6" t="n">
        <v>369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beginning of year (in dollars per share)</t>
        </is>
      </c>
      <c r="B10" s="8" t="n">
        <v>85.64</v>
      </c>
      <c r="C10" s="4" t="inlineStr">
        <is>
          <t xml:space="preserve"> </t>
        </is>
      </c>
      <c r="D10" s="4" t="inlineStr">
        <is>
          <t xml:space="preserve"> </t>
        </is>
      </c>
    </row>
    <row r="11">
      <c r="A11" s="4" t="inlineStr">
        <is>
          <t>Granted (in dollars per share)</t>
        </is>
      </c>
      <c r="B11" s="13" t="n">
        <v>50.64</v>
      </c>
      <c r="C11" s="8" t="n">
        <v>79.62</v>
      </c>
      <c r="D11" s="8" t="n">
        <v>132.89</v>
      </c>
    </row>
    <row r="12">
      <c r="A12" s="4" t="inlineStr">
        <is>
          <t>Vested (in dollars per share)</t>
        </is>
      </c>
      <c r="B12" s="13" t="n">
        <v>75.09</v>
      </c>
      <c r="C12" s="4" t="inlineStr">
        <is>
          <t xml:space="preserve"> </t>
        </is>
      </c>
      <c r="D12" s="4" t="inlineStr">
        <is>
          <t xml:space="preserve"> </t>
        </is>
      </c>
    </row>
    <row r="13">
      <c r="A13" s="4" t="inlineStr">
        <is>
          <t>Cancelled/forfeited (in dollars per share)</t>
        </is>
      </c>
      <c r="B13" s="13" t="n">
        <v>72.31999999999999</v>
      </c>
      <c r="C13" s="4" t="inlineStr">
        <is>
          <t xml:space="preserve"> </t>
        </is>
      </c>
      <c r="D13" s="4" t="inlineStr">
        <is>
          <t xml:space="preserve"> </t>
        </is>
      </c>
    </row>
    <row r="14">
      <c r="A14" s="4" t="inlineStr">
        <is>
          <t>Awards outstanding, end of year (in dollars per share)</t>
        </is>
      </c>
      <c r="B14" s="8" t="n">
        <v>55.7</v>
      </c>
      <c r="C14" s="8" t="n">
        <v>85.64</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Awards - Schedule of Valuation Assumptions (Details) - Unvested restricted stock unit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 average fair value (in dollars per share)</t>
        </is>
      </c>
      <c r="B4" s="8" t="n">
        <v>54.24</v>
      </c>
    </row>
    <row r="5">
      <c r="A5" s="4" t="inlineStr">
        <is>
          <t>Estimated volatility</t>
        </is>
      </c>
      <c r="B5" s="11" t="n">
        <v>0.53</v>
      </c>
    </row>
    <row r="6">
      <c r="A6" s="4" t="inlineStr">
        <is>
          <t>Risk-free interest rate</t>
        </is>
      </c>
      <c r="B6" s="11" t="n">
        <v>0.02</v>
      </c>
    </row>
    <row r="7">
      <c r="A7" s="4" t="inlineStr">
        <is>
          <t>Simulation term (in years)</t>
        </is>
      </c>
      <c r="B7" s="4" t="inlineStr">
        <is>
          <t>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226518</v>
      </c>
      <c r="C4" s="7" t="n">
        <v>124065</v>
      </c>
      <c r="D4" s="7" t="n">
        <v>7491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6982</v>
      </c>
      <c r="C7" s="6" t="n">
        <v>6421</v>
      </c>
      <c r="D7" s="6" t="n">
        <v>255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54667</v>
      </c>
      <c r="C10" s="6" t="n">
        <v>28903</v>
      </c>
      <c r="D10" s="6" t="n">
        <v>18388</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79741</v>
      </c>
      <c r="C13" s="6" t="n">
        <v>40519</v>
      </c>
      <c r="D13" s="6" t="n">
        <v>2846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75128</v>
      </c>
      <c r="C16" s="7" t="n">
        <v>48222</v>
      </c>
      <c r="D16" s="7" t="n">
        <v>255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ed to savings plan</t>
        </is>
      </c>
      <c r="B4" s="5" t="n">
        <v>12.7</v>
      </c>
      <c r="C4" s="5" t="n">
        <v>7.7</v>
      </c>
      <c r="D4" s="5" t="n">
        <v>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4" customWidth="1" min="6" max="6"/>
  </cols>
  <sheetData>
    <row r="1">
      <c r="A1" s="1" t="inlineStr">
        <is>
          <t>Leases - Additional Information (Details) - USD ($)</t>
        </is>
      </c>
      <c r="C1" s="2" t="inlineStr">
        <is>
          <t>1 Months Ended</t>
        </is>
      </c>
      <c r="D1" s="2" t="inlineStr">
        <is>
          <t>12 Months Ended</t>
        </is>
      </c>
    </row>
    <row r="2">
      <c r="B2" s="2" t="inlineStr">
        <is>
          <t>Dec. 31, 2022</t>
        </is>
      </c>
      <c r="C2" s="2" t="inlineStr">
        <is>
          <t>Mar. 31, 2022</t>
        </is>
      </c>
      <c r="D2" s="2" t="inlineStr">
        <is>
          <t>Dec. 31, 2022</t>
        </is>
      </c>
      <c r="E2" s="2" t="inlineStr">
        <is>
          <t>Dec. 31, 2021</t>
        </is>
      </c>
      <c r="F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lived assets</t>
        </is>
      </c>
      <c r="B4" s="7" t="n">
        <v>120154000</v>
      </c>
      <c r="C4" s="4" t="inlineStr">
        <is>
          <t xml:space="preserve"> </t>
        </is>
      </c>
      <c r="D4" s="7" t="n">
        <v>120154000</v>
      </c>
      <c r="E4" s="7" t="n">
        <v>173951000</v>
      </c>
      <c r="F4" s="4" t="inlineStr">
        <is>
          <t xml:space="preserve"> </t>
        </is>
      </c>
    </row>
    <row r="5">
      <c r="A5" s="4" t="inlineStr">
        <is>
          <t>Tangible asset impairment charges</t>
        </is>
      </c>
      <c r="B5" s="4" t="inlineStr">
        <is>
          <t xml:space="preserve"> </t>
        </is>
      </c>
      <c r="C5" s="4" t="inlineStr">
        <is>
          <t xml:space="preserve"> </t>
        </is>
      </c>
      <c r="D5" s="6" t="n">
        <v>9200000</v>
      </c>
      <c r="E5" s="7" t="n">
        <v>0</v>
      </c>
      <c r="F5" s="7" t="n">
        <v>0</v>
      </c>
    </row>
    <row r="6">
      <c r="A6" s="4" t="inlineStr">
        <is>
          <t>Corporate Headquart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lived assets</t>
        </is>
      </c>
      <c r="B8" s="4" t="inlineStr">
        <is>
          <t xml:space="preserve"> </t>
        </is>
      </c>
      <c r="C8" s="7" t="n">
        <v>11600000</v>
      </c>
      <c r="D8" s="4" t="inlineStr">
        <is>
          <t xml:space="preserve"> </t>
        </is>
      </c>
      <c r="E8" s="4" t="inlineStr">
        <is>
          <t xml:space="preserve"> </t>
        </is>
      </c>
      <c r="F8" s="4" t="inlineStr">
        <is>
          <t xml:space="preserve"> </t>
        </is>
      </c>
    </row>
    <row r="9">
      <c r="A9" s="4" t="inlineStr">
        <is>
          <t>Operating lease, impairment loss</t>
        </is>
      </c>
      <c r="B9" s="4" t="inlineStr">
        <is>
          <t xml:space="preserve"> </t>
        </is>
      </c>
      <c r="C9" s="6" t="n">
        <v>6100000</v>
      </c>
      <c r="D9" s="4" t="inlineStr">
        <is>
          <t xml:space="preserve"> </t>
        </is>
      </c>
      <c r="E9" s="4" t="inlineStr">
        <is>
          <t xml:space="preserve"> </t>
        </is>
      </c>
      <c r="F9" s="4" t="inlineStr">
        <is>
          <t xml:space="preserve"> </t>
        </is>
      </c>
    </row>
    <row r="10">
      <c r="A10" s="4" t="inlineStr">
        <is>
          <t>Tangible asset impairment charges</t>
        </is>
      </c>
      <c r="B10" s="4" t="inlineStr">
        <is>
          <t xml:space="preserve"> </t>
        </is>
      </c>
      <c r="C10" s="7" t="n">
        <v>2100000</v>
      </c>
      <c r="D10" s="4" t="inlineStr">
        <is>
          <t xml:space="preserve"> </t>
        </is>
      </c>
      <c r="E10" s="4" t="inlineStr">
        <is>
          <t xml:space="preserve"> </t>
        </is>
      </c>
      <c r="F10" s="4" t="inlineStr">
        <is>
          <t xml:space="preserve"> </t>
        </is>
      </c>
    </row>
    <row r="11">
      <c r="A11" s="4" t="inlineStr">
        <is>
          <t>Corporate Off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lived assets</t>
        </is>
      </c>
      <c r="B13" s="6" t="n">
        <v>43400000</v>
      </c>
      <c r="C13" s="4" t="inlineStr">
        <is>
          <t xml:space="preserve"> </t>
        </is>
      </c>
      <c r="D13" s="7" t="n">
        <v>43400000</v>
      </c>
      <c r="E13" s="4" t="inlineStr">
        <is>
          <t xml:space="preserve"> </t>
        </is>
      </c>
      <c r="F13" s="4" t="inlineStr">
        <is>
          <t xml:space="preserve"> </t>
        </is>
      </c>
    </row>
    <row r="14">
      <c r="A14" s="4" t="inlineStr">
        <is>
          <t>Operating lease, impairment loss</t>
        </is>
      </c>
      <c r="B14" s="6" t="n">
        <v>27900000</v>
      </c>
      <c r="C14" s="4" t="inlineStr">
        <is>
          <t xml:space="preserve"> </t>
        </is>
      </c>
      <c r="D14" s="4" t="inlineStr">
        <is>
          <t xml:space="preserve"> </t>
        </is>
      </c>
      <c r="E14" s="4" t="inlineStr">
        <is>
          <t xml:space="preserve"> </t>
        </is>
      </c>
      <c r="F14" s="4" t="inlineStr">
        <is>
          <t xml:space="preserve"> </t>
        </is>
      </c>
    </row>
    <row r="15">
      <c r="A15" s="4" t="inlineStr">
        <is>
          <t>Tangible asset impairment charges</t>
        </is>
      </c>
      <c r="B15" s="7" t="n">
        <v>71000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Related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50997</v>
      </c>
      <c r="C3" s="7" t="n">
        <v>102681</v>
      </c>
    </row>
    <row r="4">
      <c r="A4" s="4" t="inlineStr">
        <is>
          <t>Operating Lease, Liability, Current, Statement of Financial Position [Extensible Enumeration]</t>
        </is>
      </c>
      <c r="B4" s="4" t="inlineStr">
        <is>
          <t>Accrued expenses and other current liabilities</t>
        </is>
      </c>
      <c r="C4" s="4" t="inlineStr">
        <is>
          <t>Accrued expenses and other current liabilities</t>
        </is>
      </c>
    </row>
    <row r="5">
      <c r="A5" s="4" t="inlineStr">
        <is>
          <t>Operating lease liabilities (current)</t>
        </is>
      </c>
      <c r="B5" s="7" t="n">
        <v>19211</v>
      </c>
      <c r="C5" s="7" t="n">
        <v>19954</v>
      </c>
    </row>
    <row r="6">
      <c r="A6" s="4" t="inlineStr">
        <is>
          <t>Operating lease liabilities (noncurrent)</t>
        </is>
      </c>
      <c r="B6" s="6" t="n">
        <v>61265</v>
      </c>
      <c r="C6" s="6" t="n">
        <v>78784</v>
      </c>
    </row>
    <row r="7">
      <c r="A7" s="4" t="inlineStr">
        <is>
          <t>Total lease liabilities</t>
        </is>
      </c>
      <c r="B7" s="7" t="n">
        <v>80476</v>
      </c>
      <c r="C7" s="7" t="n">
        <v>987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3743</v>
      </c>
      <c r="C4" s="7" t="n">
        <v>20575</v>
      </c>
    </row>
    <row r="5">
      <c r="A5" s="4" t="inlineStr">
        <is>
          <t>Short-term lease cost</t>
        </is>
      </c>
      <c r="B5" s="6" t="n">
        <v>1151</v>
      </c>
      <c r="C5" s="6" t="n">
        <v>118</v>
      </c>
    </row>
    <row r="6">
      <c r="A6" s="4" t="inlineStr">
        <is>
          <t>Variable lease cost</t>
        </is>
      </c>
      <c r="B6" s="6" t="n">
        <v>5687</v>
      </c>
      <c r="C6" s="6" t="n">
        <v>4820</v>
      </c>
    </row>
    <row r="7">
      <c r="A7" s="4" t="inlineStr">
        <is>
          <t>Total lease cost</t>
        </is>
      </c>
      <c r="B7" s="7" t="n">
        <v>30581</v>
      </c>
      <c r="C7" s="7" t="n">
        <v>255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Supplemental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4 months 24 days</t>
        </is>
      </c>
      <c r="C3" s="4" t="inlineStr">
        <is>
          <t>5 years 3 months 18 days</t>
        </is>
      </c>
    </row>
    <row r="4">
      <c r="A4" s="4" t="inlineStr">
        <is>
          <t>Weighted-average discount rate</t>
        </is>
      </c>
      <c r="B4" s="10" t="n">
        <v>0.0455</v>
      </c>
      <c r="C4" s="10" t="n">
        <v>0.04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Undiscounted Cash Flows (Details) - USD ($) $ in Thousands</t>
        </is>
      </c>
      <c r="B1" s="2" t="inlineStr">
        <is>
          <t>60 Months Ended</t>
        </is>
      </c>
    </row>
    <row r="2">
      <c r="B2" s="2" t="inlineStr">
        <is>
          <t>Dec. 31, 2027</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2023</t>
        </is>
      </c>
      <c r="B4" s="4" t="inlineStr">
        <is>
          <t xml:space="preserve"> </t>
        </is>
      </c>
      <c r="C4" s="7" t="n">
        <v>22480</v>
      </c>
      <c r="D4" s="4" t="inlineStr">
        <is>
          <t xml:space="preserve"> </t>
        </is>
      </c>
    </row>
    <row r="5">
      <c r="A5" s="4" t="inlineStr">
        <is>
          <t>2024</t>
        </is>
      </c>
      <c r="B5" s="4" t="inlineStr">
        <is>
          <t xml:space="preserve"> </t>
        </is>
      </c>
      <c r="C5" s="6" t="n">
        <v>19869</v>
      </c>
      <c r="D5" s="4" t="inlineStr">
        <is>
          <t xml:space="preserve"> </t>
        </is>
      </c>
    </row>
    <row r="6">
      <c r="A6" s="4" t="inlineStr">
        <is>
          <t>2025</t>
        </is>
      </c>
      <c r="B6" s="4" t="inlineStr">
        <is>
          <t xml:space="preserve"> </t>
        </is>
      </c>
      <c r="C6" s="6" t="n">
        <v>19035</v>
      </c>
      <c r="D6" s="4" t="inlineStr">
        <is>
          <t xml:space="preserve"> </t>
        </is>
      </c>
    </row>
    <row r="7">
      <c r="A7" s="4" t="inlineStr">
        <is>
          <t>2026</t>
        </is>
      </c>
      <c r="B7" s="4" t="inlineStr">
        <is>
          <t xml:space="preserve"> </t>
        </is>
      </c>
      <c r="C7" s="6" t="n">
        <v>15867</v>
      </c>
      <c r="D7" s="4" t="inlineStr">
        <is>
          <t xml:space="preserve"> </t>
        </is>
      </c>
    </row>
    <row r="8">
      <c r="A8" s="4" t="inlineStr">
        <is>
          <t>2027</t>
        </is>
      </c>
      <c r="B8" s="4" t="inlineStr">
        <is>
          <t xml:space="preserve"> </t>
        </is>
      </c>
      <c r="C8" s="6" t="n">
        <v>7825</v>
      </c>
      <c r="D8" s="4" t="inlineStr">
        <is>
          <t xml:space="preserve"> </t>
        </is>
      </c>
    </row>
    <row r="9">
      <c r="A9" s="4" t="inlineStr">
        <is>
          <t>Thereafter</t>
        </is>
      </c>
      <c r="B9" s="4" t="inlineStr">
        <is>
          <t xml:space="preserve"> </t>
        </is>
      </c>
      <c r="C9" s="6" t="n">
        <v>4093</v>
      </c>
      <c r="D9" s="4" t="inlineStr">
        <is>
          <t xml:space="preserve"> </t>
        </is>
      </c>
    </row>
    <row r="10">
      <c r="A10" s="4" t="inlineStr">
        <is>
          <t>Total minimum lease payments</t>
        </is>
      </c>
      <c r="B10" s="4" t="inlineStr">
        <is>
          <t xml:space="preserve"> </t>
        </is>
      </c>
      <c r="C10" s="6" t="n">
        <v>89169</v>
      </c>
      <c r="D10" s="4" t="inlineStr">
        <is>
          <t xml:space="preserve"> </t>
        </is>
      </c>
    </row>
    <row r="11">
      <c r="A11" s="4" t="inlineStr">
        <is>
          <t>Less imputed interest</t>
        </is>
      </c>
      <c r="B11" s="4" t="inlineStr">
        <is>
          <t xml:space="preserve"> </t>
        </is>
      </c>
      <c r="C11" s="6" t="n">
        <v>-8693</v>
      </c>
      <c r="D11" s="4" t="inlineStr">
        <is>
          <t xml:space="preserve"> </t>
        </is>
      </c>
    </row>
    <row r="12">
      <c r="A12" s="4" t="inlineStr">
        <is>
          <t>Total lease liabilities</t>
        </is>
      </c>
      <c r="B12" s="4" t="inlineStr">
        <is>
          <t xml:space="preserve"> </t>
        </is>
      </c>
      <c r="C12" s="6" t="n">
        <v>80476</v>
      </c>
      <c r="D12" s="7" t="n">
        <v>98738</v>
      </c>
    </row>
    <row r="13">
      <c r="A13" s="4" t="inlineStr">
        <is>
          <t>Less current obligations under leases</t>
        </is>
      </c>
      <c r="B13" s="4" t="inlineStr">
        <is>
          <t xml:space="preserve"> </t>
        </is>
      </c>
      <c r="C13" s="6" t="n">
        <v>-19211</v>
      </c>
      <c r="D13" s="6" t="n">
        <v>-19954</v>
      </c>
    </row>
    <row r="14">
      <c r="A14" s="4" t="inlineStr">
        <is>
          <t>Operating lease liabilities (noncurrent)</t>
        </is>
      </c>
      <c r="B14" s="4" t="inlineStr">
        <is>
          <t xml:space="preserve"> </t>
        </is>
      </c>
      <c r="C14" s="7" t="n">
        <v>61265</v>
      </c>
      <c r="D14" s="7" t="n">
        <v>78784</v>
      </c>
    </row>
    <row r="15">
      <c r="A15" s="4" t="inlineStr">
        <is>
          <t>Forecas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Sublease income</t>
        </is>
      </c>
      <c r="B17" s="7" t="n">
        <v>4500</v>
      </c>
      <c r="C17" s="4" t="inlineStr">
        <is>
          <t xml:space="preserve"> </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lteryx, Inc. was initially organized in California in March 1997 as SRC, LLC, commenced principal operations in November 1997, changed its name to Alteryx, LLC in March 2010, and converted into a Delaware corporation in March 2011 under the name Alteryx, Inc. Alteryx, Inc. and its subsidiaries, or we, our, or us, are headquartered in Irvine, Californ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7" t="n">
        <v>52424</v>
      </c>
    </row>
    <row r="4">
      <c r="A4" s="4" t="inlineStr">
        <is>
          <t>2024</t>
        </is>
      </c>
      <c r="B4" s="6" t="n">
        <v>35978</v>
      </c>
    </row>
    <row r="5">
      <c r="A5" s="4" t="inlineStr">
        <is>
          <t>2025</t>
        </is>
      </c>
      <c r="B5" s="6" t="n">
        <v>17090</v>
      </c>
    </row>
    <row r="6">
      <c r="A6" s="4" t="inlineStr">
        <is>
          <t>2026</t>
        </is>
      </c>
      <c r="B6" s="6" t="n">
        <v>8416</v>
      </c>
    </row>
    <row r="7">
      <c r="A7" s="4" t="inlineStr">
        <is>
          <t>2027</t>
        </is>
      </c>
      <c r="B7" s="6" t="n">
        <v>0</v>
      </c>
    </row>
    <row r="8">
      <c r="A8" s="4" t="inlineStr">
        <is>
          <t>Thereafter</t>
        </is>
      </c>
      <c r="B8" s="6" t="n">
        <v>0</v>
      </c>
    </row>
    <row r="9">
      <c r="A9" s="4" t="inlineStr">
        <is>
          <t>Total minimum payments</t>
        </is>
      </c>
      <c r="B9" s="7" t="n">
        <v>1139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Warranty accrual</t>
        </is>
      </c>
      <c r="B3" s="7" t="n">
        <v>0</v>
      </c>
      <c r="C3" s="4" t="inlineStr">
        <is>
          <t xml:space="preserve"> </t>
        </is>
      </c>
    </row>
    <row r="4">
      <c r="A4" s="4" t="inlineStr">
        <is>
          <t>Indemnification Agreem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ability</t>
        </is>
      </c>
      <c r="B6" s="7" t="n">
        <v>0</v>
      </c>
      <c r="C6"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Benefit of)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08596</v>
      </c>
      <c r="C4" s="7" t="n">
        <v>-152252</v>
      </c>
      <c r="D4" s="7" t="n">
        <v>-32569</v>
      </c>
    </row>
    <row r="5">
      <c r="A5" s="4" t="inlineStr">
        <is>
          <t>Foreign</t>
        </is>
      </c>
      <c r="B5" s="6" t="n">
        <v>-105182</v>
      </c>
      <c r="C5" s="6" t="n">
        <v>-25279</v>
      </c>
      <c r="D5" s="6" t="n">
        <v>4924</v>
      </c>
    </row>
    <row r="6">
      <c r="A6" s="4" t="inlineStr">
        <is>
          <t>Loss before provision for (benefit of) income taxes</t>
        </is>
      </c>
      <c r="B6" s="7" t="n">
        <v>-313778</v>
      </c>
      <c r="C6" s="7" t="n">
        <v>-177531</v>
      </c>
      <c r="D6" s="7" t="n">
        <v>-276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49</v>
      </c>
      <c r="C5" s="6" t="n">
        <v>348</v>
      </c>
      <c r="D5" s="6" t="n">
        <v>248</v>
      </c>
    </row>
    <row r="6">
      <c r="A6" s="4" t="inlineStr">
        <is>
          <t>Foreign</t>
        </is>
      </c>
      <c r="B6" s="6" t="n">
        <v>2126</v>
      </c>
      <c r="C6" s="6" t="n">
        <v>229</v>
      </c>
      <c r="D6" s="6" t="n">
        <v>327</v>
      </c>
    </row>
    <row r="7">
      <c r="A7" s="4" t="inlineStr">
        <is>
          <t>Total current income tax expense</t>
        </is>
      </c>
      <c r="B7" s="6" t="n">
        <v>2375</v>
      </c>
      <c r="C7" s="6" t="n">
        <v>577</v>
      </c>
      <c r="D7" s="6" t="n">
        <v>575</v>
      </c>
    </row>
    <row r="8">
      <c r="A8" s="3" t="inlineStr">
        <is>
          <t>Deferred:</t>
        </is>
      </c>
      <c r="B8" s="4" t="inlineStr">
        <is>
          <t xml:space="preserve"> </t>
        </is>
      </c>
      <c r="C8" s="4" t="inlineStr">
        <is>
          <t xml:space="preserve"> </t>
        </is>
      </c>
      <c r="D8" s="4" t="inlineStr">
        <is>
          <t xml:space="preserve"> </t>
        </is>
      </c>
    </row>
    <row r="9">
      <c r="A9" s="4" t="inlineStr">
        <is>
          <t>Federal</t>
        </is>
      </c>
      <c r="B9" s="6" t="n">
        <v>2398</v>
      </c>
      <c r="C9" s="6" t="n">
        <v>1472</v>
      </c>
      <c r="D9" s="6" t="n">
        <v>-2617</v>
      </c>
    </row>
    <row r="10">
      <c r="A10" s="4" t="inlineStr">
        <is>
          <t>State</t>
        </is>
      </c>
      <c r="B10" s="6" t="n">
        <v>0</v>
      </c>
      <c r="C10" s="6" t="n">
        <v>0</v>
      </c>
      <c r="D10" s="6" t="n">
        <v>-958</v>
      </c>
    </row>
    <row r="11">
      <c r="A11" s="4" t="inlineStr">
        <is>
          <t>Foreign</t>
        </is>
      </c>
      <c r="B11" s="6" t="n">
        <v>-52</v>
      </c>
      <c r="C11" s="6" t="n">
        <v>101</v>
      </c>
      <c r="D11" s="6" t="n">
        <v>-271</v>
      </c>
    </row>
    <row r="12">
      <c r="A12" s="4" t="inlineStr">
        <is>
          <t>Total deferred income tax benefit:</t>
        </is>
      </c>
      <c r="B12" s="6" t="n">
        <v>2346</v>
      </c>
      <c r="C12" s="6" t="n">
        <v>1573</v>
      </c>
      <c r="D12" s="6" t="n">
        <v>-3846</v>
      </c>
    </row>
    <row r="13">
      <c r="A13" s="4" t="inlineStr">
        <is>
          <t>Total</t>
        </is>
      </c>
      <c r="B13" s="7" t="n">
        <v>4721</v>
      </c>
      <c r="C13" s="7" t="n">
        <v>2150</v>
      </c>
      <c r="D13" s="7" t="n">
        <v>-32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of) Income Taxes and Effective Tax Rat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7" t="n">
        <v>-65893</v>
      </c>
      <c r="C4" s="7" t="n">
        <v>-37281</v>
      </c>
      <c r="D4" s="7" t="n">
        <v>-5806</v>
      </c>
    </row>
    <row r="5">
      <c r="A5" s="4" t="inlineStr">
        <is>
          <t>State income tax expense, net of federal</t>
        </is>
      </c>
      <c r="B5" s="6" t="n">
        <v>-3579</v>
      </c>
      <c r="C5" s="6" t="n">
        <v>-4574</v>
      </c>
      <c r="D5" s="6" t="n">
        <v>-3105</v>
      </c>
    </row>
    <row r="6">
      <c r="A6" s="4" t="inlineStr">
        <is>
          <t>Foreign rate differential</t>
        </is>
      </c>
      <c r="B6" s="6" t="n">
        <v>12660</v>
      </c>
      <c r="C6" s="6" t="n">
        <v>847</v>
      </c>
      <c r="D6" s="6" t="n">
        <v>47</v>
      </c>
    </row>
    <row r="7">
      <c r="A7" s="4" t="inlineStr">
        <is>
          <t>Stock-based compensation</t>
        </is>
      </c>
      <c r="B7" s="6" t="n">
        <v>20877</v>
      </c>
      <c r="C7" s="6" t="n">
        <v>5563</v>
      </c>
      <c r="D7" s="6" t="n">
        <v>-16852</v>
      </c>
    </row>
    <row r="8">
      <c r="A8" s="4" t="inlineStr">
        <is>
          <t>Change in valuation allowance</t>
        </is>
      </c>
      <c r="B8" s="6" t="n">
        <v>46626</v>
      </c>
      <c r="C8" s="6" t="n">
        <v>42246</v>
      </c>
      <c r="D8" s="6" t="n">
        <v>24363</v>
      </c>
    </row>
    <row r="9">
      <c r="A9" s="4" t="inlineStr">
        <is>
          <t>Meals and entertainment</t>
        </is>
      </c>
      <c r="B9" s="6" t="n">
        <v>809</v>
      </c>
      <c r="C9" s="6" t="n">
        <v>464</v>
      </c>
      <c r="D9" s="6" t="n">
        <v>764</v>
      </c>
    </row>
    <row r="10">
      <c r="A10" s="4" t="inlineStr">
        <is>
          <t>Research credits</t>
        </is>
      </c>
      <c r="B10" s="6" t="n">
        <v>-6242</v>
      </c>
      <c r="C10" s="6" t="n">
        <v>-5070</v>
      </c>
      <c r="D10" s="6" t="n">
        <v>-4677</v>
      </c>
    </row>
    <row r="11">
      <c r="A11" s="4" t="inlineStr">
        <is>
          <t>Other</t>
        </is>
      </c>
      <c r="B11" s="6" t="n">
        <v>-537</v>
      </c>
      <c r="C11" s="6" t="n">
        <v>-45</v>
      </c>
      <c r="D11" s="6" t="n">
        <v>1995</v>
      </c>
    </row>
    <row r="12">
      <c r="A12" s="4" t="inlineStr">
        <is>
          <t>Total</t>
        </is>
      </c>
      <c r="B12" s="7" t="n">
        <v>4721</v>
      </c>
      <c r="C12" s="7" t="n">
        <v>2150</v>
      </c>
      <c r="D12" s="7" t="n">
        <v>-32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Income Tax Assets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7" t="n">
        <v>97200</v>
      </c>
      <c r="C3" s="7" t="n">
        <v>55763</v>
      </c>
      <c r="D3" s="4" t="inlineStr">
        <is>
          <t xml:space="preserve"> </t>
        </is>
      </c>
      <c r="E3" s="4" t="inlineStr">
        <is>
          <t xml:space="preserve"> </t>
        </is>
      </c>
    </row>
    <row r="4">
      <c r="A4" s="4" t="inlineStr">
        <is>
          <t>Accruals and reserves</t>
        </is>
      </c>
      <c r="B4" s="6" t="n">
        <v>639</v>
      </c>
      <c r="C4" s="6" t="n">
        <v>5070</v>
      </c>
      <c r="D4" s="4" t="inlineStr">
        <is>
          <t xml:space="preserve"> </t>
        </is>
      </c>
      <c r="E4" s="4" t="inlineStr">
        <is>
          <t xml:space="preserve"> </t>
        </is>
      </c>
    </row>
    <row r="5">
      <c r="A5" s="4" t="inlineStr">
        <is>
          <t>Research &amp; other credits</t>
        </is>
      </c>
      <c r="B5" s="6" t="n">
        <v>40105</v>
      </c>
      <c r="C5" s="6" t="n">
        <v>25209</v>
      </c>
      <c r="D5" s="4" t="inlineStr">
        <is>
          <t xml:space="preserve"> </t>
        </is>
      </c>
      <c r="E5" s="4" t="inlineStr">
        <is>
          <t xml:space="preserve"> </t>
        </is>
      </c>
    </row>
    <row r="6">
      <c r="A6" s="4" t="inlineStr">
        <is>
          <t>Intangibles</t>
        </is>
      </c>
      <c r="B6" s="6" t="n">
        <v>9784</v>
      </c>
      <c r="C6" s="6" t="n">
        <v>12559</v>
      </c>
      <c r="D6" s="4" t="inlineStr">
        <is>
          <t xml:space="preserve"> </t>
        </is>
      </c>
      <c r="E6" s="4" t="inlineStr">
        <is>
          <t xml:space="preserve"> </t>
        </is>
      </c>
    </row>
    <row r="7">
      <c r="A7" s="4" t="inlineStr">
        <is>
          <t>Operating lease liabilities</t>
        </is>
      </c>
      <c r="B7" s="6" t="n">
        <v>18417</v>
      </c>
      <c r="C7" s="6" t="n">
        <v>22011</v>
      </c>
      <c r="D7" s="4" t="inlineStr">
        <is>
          <t xml:space="preserve"> </t>
        </is>
      </c>
      <c r="E7" s="4" t="inlineStr">
        <is>
          <t xml:space="preserve"> </t>
        </is>
      </c>
    </row>
    <row r="8">
      <c r="A8" s="4" t="inlineStr">
        <is>
          <t>Effect of Section 163(j) on interest expense</t>
        </is>
      </c>
      <c r="B8" s="6" t="n">
        <v>11763</v>
      </c>
      <c r="C8" s="6" t="n">
        <v>11550</v>
      </c>
      <c r="D8" s="4" t="inlineStr">
        <is>
          <t xml:space="preserve"> </t>
        </is>
      </c>
      <c r="E8" s="4" t="inlineStr">
        <is>
          <t xml:space="preserve"> </t>
        </is>
      </c>
    </row>
    <row r="9">
      <c r="A9" s="4" t="inlineStr">
        <is>
          <t>Stock-based compensation</t>
        </is>
      </c>
      <c r="B9" s="6" t="n">
        <v>20869</v>
      </c>
      <c r="C9" s="6" t="n">
        <v>21322</v>
      </c>
      <c r="D9" s="4" t="inlineStr">
        <is>
          <t xml:space="preserve"> </t>
        </is>
      </c>
      <c r="E9" s="4" t="inlineStr">
        <is>
          <t xml:space="preserve"> </t>
        </is>
      </c>
    </row>
    <row r="10">
      <c r="A10" s="4" t="inlineStr">
        <is>
          <t>Section 174 expenses</t>
        </is>
      </c>
      <c r="B10" s="6" t="n">
        <v>34067</v>
      </c>
      <c r="C10" s="6" t="n">
        <v>0</v>
      </c>
      <c r="D10" s="4" t="inlineStr">
        <is>
          <t xml:space="preserve"> </t>
        </is>
      </c>
      <c r="E10" s="4" t="inlineStr">
        <is>
          <t xml:space="preserve"> </t>
        </is>
      </c>
    </row>
    <row r="11">
      <c r="A11" s="4" t="inlineStr">
        <is>
          <t>Convertible senior notes</t>
        </is>
      </c>
      <c r="B11" s="6" t="n">
        <v>9799</v>
      </c>
      <c r="C11" s="6" t="n">
        <v>0</v>
      </c>
      <c r="D11" s="4" t="inlineStr">
        <is>
          <t xml:space="preserve"> </t>
        </is>
      </c>
      <c r="E11" s="4" t="inlineStr">
        <is>
          <t xml:space="preserve"> </t>
        </is>
      </c>
    </row>
    <row r="12">
      <c r="A12" s="4" t="inlineStr">
        <is>
          <t>Other</t>
        </is>
      </c>
      <c r="B12" s="6" t="n">
        <v>0</v>
      </c>
      <c r="C12" s="6" t="n">
        <v>167</v>
      </c>
      <c r="D12" s="4" t="inlineStr">
        <is>
          <t xml:space="preserve"> </t>
        </is>
      </c>
      <c r="E12" s="4" t="inlineStr">
        <is>
          <t xml:space="preserve"> </t>
        </is>
      </c>
    </row>
    <row r="13">
      <c r="A13" s="4" t="inlineStr">
        <is>
          <t>Total deferred tax assets</t>
        </is>
      </c>
      <c r="B13" s="6" t="n">
        <v>242643</v>
      </c>
      <c r="C13" s="6" t="n">
        <v>153651</v>
      </c>
      <c r="D13" s="4" t="inlineStr">
        <is>
          <t xml:space="preserve"> </t>
        </is>
      </c>
      <c r="E13" s="4" t="inlineStr">
        <is>
          <t xml:space="preserve"> </t>
        </is>
      </c>
    </row>
    <row r="14">
      <c r="A14" s="4" t="inlineStr">
        <is>
          <t>Less valuation allowance</t>
        </is>
      </c>
      <c r="B14" s="6" t="n">
        <v>-195958</v>
      </c>
      <c r="C14" s="6" t="n">
        <v>-89298</v>
      </c>
      <c r="D14" s="7" t="n">
        <v>-44046</v>
      </c>
      <c r="E14" s="7" t="n">
        <v>-19683</v>
      </c>
    </row>
    <row r="15">
      <c r="A15" s="4" t="inlineStr">
        <is>
          <t>Net deferred tax assets</t>
        </is>
      </c>
      <c r="B15" s="6" t="n">
        <v>46685</v>
      </c>
      <c r="C15" s="6" t="n">
        <v>64353</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Operating lease right-of-use assets</t>
        </is>
      </c>
      <c r="B17" s="6" t="n">
        <v>-11103</v>
      </c>
      <c r="C17" s="6" t="n">
        <v>-22810</v>
      </c>
      <c r="D17" s="4" t="inlineStr">
        <is>
          <t xml:space="preserve"> </t>
        </is>
      </c>
      <c r="E17" s="4" t="inlineStr">
        <is>
          <t xml:space="preserve"> </t>
        </is>
      </c>
    </row>
    <row r="18">
      <c r="A18" s="4" t="inlineStr">
        <is>
          <t>Deferred commissions</t>
        </is>
      </c>
      <c r="B18" s="6" t="n">
        <v>-15885</v>
      </c>
      <c r="C18" s="6" t="n">
        <v>-12789</v>
      </c>
      <c r="D18" s="4" t="inlineStr">
        <is>
          <t xml:space="preserve"> </t>
        </is>
      </c>
      <c r="E18" s="4" t="inlineStr">
        <is>
          <t xml:space="preserve"> </t>
        </is>
      </c>
    </row>
    <row r="19">
      <c r="A19" s="4" t="inlineStr">
        <is>
          <t>Convertible senior notes</t>
        </is>
      </c>
      <c r="B19" s="6" t="n">
        <v>0</v>
      </c>
      <c r="C19" s="6" t="n">
        <v>-14121</v>
      </c>
      <c r="D19" s="4" t="inlineStr">
        <is>
          <t xml:space="preserve"> </t>
        </is>
      </c>
      <c r="E19" s="4" t="inlineStr">
        <is>
          <t xml:space="preserve"> </t>
        </is>
      </c>
    </row>
    <row r="20">
      <c r="A20" s="4" t="inlineStr">
        <is>
          <t>Other</t>
        </is>
      </c>
      <c r="B20" s="6" t="n">
        <v>-331</v>
      </c>
      <c r="C20" s="6" t="n">
        <v>0</v>
      </c>
      <c r="D20" s="4" t="inlineStr">
        <is>
          <t xml:space="preserve"> </t>
        </is>
      </c>
      <c r="E20" s="4" t="inlineStr">
        <is>
          <t xml:space="preserve"> </t>
        </is>
      </c>
    </row>
    <row r="21">
      <c r="A21" s="4" t="inlineStr">
        <is>
          <t>Capitalized software development costs</t>
        </is>
      </c>
      <c r="B21" s="6" t="n">
        <v>-4691</v>
      </c>
      <c r="C21" s="6" t="n">
        <v>-2176</v>
      </c>
      <c r="D21" s="4" t="inlineStr">
        <is>
          <t xml:space="preserve"> </t>
        </is>
      </c>
      <c r="E21" s="4" t="inlineStr">
        <is>
          <t xml:space="preserve"> </t>
        </is>
      </c>
    </row>
    <row r="22">
      <c r="A22" s="4" t="inlineStr">
        <is>
          <t>Deferred revenue</t>
        </is>
      </c>
      <c r="B22" s="6" t="n">
        <v>-13416</v>
      </c>
      <c r="C22" s="6" t="n">
        <v>-11211</v>
      </c>
      <c r="D22" s="4" t="inlineStr">
        <is>
          <t xml:space="preserve"> </t>
        </is>
      </c>
      <c r="E22" s="4" t="inlineStr">
        <is>
          <t xml:space="preserve"> </t>
        </is>
      </c>
    </row>
    <row r="23">
      <c r="A23" s="4" t="inlineStr">
        <is>
          <t>Total deferred tax liabilities</t>
        </is>
      </c>
      <c r="B23" s="6" t="n">
        <v>-45426</v>
      </c>
      <c r="C23" s="6" t="n">
        <v>-63107</v>
      </c>
      <c r="D23" s="4" t="inlineStr">
        <is>
          <t xml:space="preserve"> </t>
        </is>
      </c>
      <c r="E23" s="4" t="inlineStr">
        <is>
          <t xml:space="preserve"> </t>
        </is>
      </c>
    </row>
    <row r="24">
      <c r="A24" s="4" t="inlineStr">
        <is>
          <t>Net deferred tax assets</t>
        </is>
      </c>
      <c r="B24" s="7" t="n">
        <v>1259</v>
      </c>
      <c r="C24" s="7" t="n">
        <v>1246</v>
      </c>
      <c r="D24" s="4" t="inlineStr">
        <is>
          <t xml:space="preserve"> </t>
        </is>
      </c>
      <c r="E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2</t>
        </is>
      </c>
      <c r="C2" s="2" t="inlineStr">
        <is>
          <t>Dec. 31, 2021</t>
        </is>
      </c>
      <c r="D2" s="2" t="inlineStr">
        <is>
          <t>Dec. 31, 2020</t>
        </is>
      </c>
    </row>
    <row r="3">
      <c r="A3" s="3" t="inlineStr">
        <is>
          <t>Changes In Valuation Allowance [Roll Forward]</t>
        </is>
      </c>
      <c r="B3" s="4" t="inlineStr">
        <is>
          <t xml:space="preserve"> </t>
        </is>
      </c>
      <c r="C3" s="4" t="inlineStr">
        <is>
          <t xml:space="preserve"> </t>
        </is>
      </c>
      <c r="D3" s="4" t="inlineStr">
        <is>
          <t xml:space="preserve"> </t>
        </is>
      </c>
    </row>
    <row r="4">
      <c r="A4" s="4" t="inlineStr">
        <is>
          <t>Beginning balance</t>
        </is>
      </c>
      <c r="B4" s="7" t="n">
        <v>89298</v>
      </c>
      <c r="C4" s="7" t="n">
        <v>44046</v>
      </c>
      <c r="D4" s="7" t="n">
        <v>19683</v>
      </c>
    </row>
    <row r="5">
      <c r="A5" s="4" t="inlineStr">
        <is>
          <t>Increase (decrease) in valuation allowance</t>
        </is>
      </c>
      <c r="B5" s="6" t="n">
        <v>46626</v>
      </c>
      <c r="C5" s="6" t="n">
        <v>42246</v>
      </c>
      <c r="D5" s="6" t="n">
        <v>24363</v>
      </c>
    </row>
    <row r="6">
      <c r="A6" s="4" t="inlineStr">
        <is>
          <t>Ending balance</t>
        </is>
      </c>
      <c r="B6" s="6" t="n">
        <v>195958</v>
      </c>
      <c r="C6" s="6" t="n">
        <v>89298</v>
      </c>
      <c r="D6" s="6" t="n">
        <v>44046</v>
      </c>
    </row>
    <row r="7">
      <c r="A7" s="4" t="inlineStr">
        <is>
          <t>Lore IO, Inc.</t>
        </is>
      </c>
      <c r="B7" s="4" t="inlineStr">
        <is>
          <t xml:space="preserve"> </t>
        </is>
      </c>
      <c r="C7" s="4" t="inlineStr">
        <is>
          <t xml:space="preserve"> </t>
        </is>
      </c>
      <c r="D7" s="4" t="inlineStr">
        <is>
          <t xml:space="preserve"> </t>
        </is>
      </c>
    </row>
    <row r="8">
      <c r="A8" s="3" t="inlineStr">
        <is>
          <t>Changes In Valuation Allowance [Roll Forward]</t>
        </is>
      </c>
      <c r="B8" s="4" t="inlineStr">
        <is>
          <t xml:space="preserve"> </t>
        </is>
      </c>
      <c r="C8" s="4" t="inlineStr">
        <is>
          <t xml:space="preserve"> </t>
        </is>
      </c>
      <c r="D8" s="4" t="inlineStr">
        <is>
          <t xml:space="preserve"> </t>
        </is>
      </c>
    </row>
    <row r="9">
      <c r="A9" s="4" t="inlineStr">
        <is>
          <t>Increase (decrease) in valuation allowance</t>
        </is>
      </c>
      <c r="B9" s="6" t="n">
        <v>0</v>
      </c>
      <c r="C9" s="6" t="n">
        <v>3006</v>
      </c>
      <c r="D9" s="6" t="n">
        <v>0</v>
      </c>
    </row>
    <row r="10">
      <c r="A10" s="4" t="inlineStr">
        <is>
          <t>Trifacta Inc.</t>
        </is>
      </c>
      <c r="B10" s="4" t="inlineStr">
        <is>
          <t xml:space="preserve"> </t>
        </is>
      </c>
      <c r="C10" s="4" t="inlineStr">
        <is>
          <t xml:space="preserve"> </t>
        </is>
      </c>
      <c r="D10" s="4" t="inlineStr">
        <is>
          <t xml:space="preserve"> </t>
        </is>
      </c>
    </row>
    <row r="11">
      <c r="A11" s="3" t="inlineStr">
        <is>
          <t>Changes In Valuation Allowance [Roll Forward]</t>
        </is>
      </c>
      <c r="B11" s="4" t="inlineStr">
        <is>
          <t xml:space="preserve"> </t>
        </is>
      </c>
      <c r="C11" s="4" t="inlineStr">
        <is>
          <t xml:space="preserve"> </t>
        </is>
      </c>
      <c r="D11" s="4" t="inlineStr">
        <is>
          <t xml:space="preserve"> </t>
        </is>
      </c>
    </row>
    <row r="12">
      <c r="A12" s="4" t="inlineStr">
        <is>
          <t>Increase (decrease) in valuation allowance</t>
        </is>
      </c>
      <c r="B12" s="6" t="n">
        <v>33119</v>
      </c>
      <c r="C12" s="6" t="n">
        <v>0</v>
      </c>
      <c r="D12" s="6" t="n">
        <v>0</v>
      </c>
    </row>
    <row r="13">
      <c r="A13" s="4" t="inlineStr">
        <is>
          <t>Accounting Standards Update 2020-06</t>
        </is>
      </c>
      <c r="B13" s="4" t="inlineStr">
        <is>
          <t xml:space="preserve"> </t>
        </is>
      </c>
      <c r="C13" s="4" t="inlineStr">
        <is>
          <t xml:space="preserve"> </t>
        </is>
      </c>
      <c r="D13" s="4" t="inlineStr">
        <is>
          <t xml:space="preserve"> </t>
        </is>
      </c>
    </row>
    <row r="14">
      <c r="A14" s="3" t="inlineStr">
        <is>
          <t>Changes In Valuation Allowance [Roll Forward]</t>
        </is>
      </c>
      <c r="B14" s="4" t="inlineStr">
        <is>
          <t xml:space="preserve"> </t>
        </is>
      </c>
      <c r="C14" s="4" t="inlineStr">
        <is>
          <t xml:space="preserve"> </t>
        </is>
      </c>
      <c r="D14" s="4" t="inlineStr">
        <is>
          <t xml:space="preserve"> </t>
        </is>
      </c>
    </row>
    <row r="15">
      <c r="A15" s="4" t="inlineStr">
        <is>
          <t>Increase (decrease) in valuation allowance</t>
        </is>
      </c>
      <c r="B15" s="7" t="n">
        <v>26915</v>
      </c>
      <c r="C15" s="7" t="n">
        <v>0</v>
      </c>
      <c r="D15"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2</t>
        </is>
      </c>
      <c r="C1" s="2" t="inlineStr">
        <is>
          <t>Dec. 31, 2021</t>
        </is>
      </c>
      <c r="D1" s="2" t="inlineStr">
        <is>
          <t>Dec. 31, 2020</t>
        </is>
      </c>
      <c r="E1" s="2" t="inlineStr">
        <is>
          <t>Dec. 31, 2019</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Pre-tax unrecognized tax benefits related to stock-based compensation expense</t>
        </is>
      </c>
      <c r="B3" s="7" t="n">
        <v>14272</v>
      </c>
      <c r="C3" s="7" t="n">
        <v>8864</v>
      </c>
      <c r="D3" s="7" t="n">
        <v>8520</v>
      </c>
      <c r="E3" s="7" t="n">
        <v>7556</v>
      </c>
    </row>
    <row r="4">
      <c r="A4" s="4" t="inlineStr">
        <is>
          <t>Amount which would impact effective tax rate</t>
        </is>
      </c>
      <c r="B4" s="6" t="n">
        <v>9100</v>
      </c>
      <c r="C4" s="4" t="inlineStr">
        <is>
          <t xml:space="preserve"> </t>
        </is>
      </c>
      <c r="D4" s="4" t="inlineStr">
        <is>
          <t xml:space="preserve"> </t>
        </is>
      </c>
      <c r="E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net operating loss carryforwards</t>
        </is>
      </c>
      <c r="B7" s="6" t="n">
        <v>201000</v>
      </c>
      <c r="C7" s="4" t="inlineStr">
        <is>
          <t xml:space="preserve"> </t>
        </is>
      </c>
      <c r="D7" s="4" t="inlineStr">
        <is>
          <t xml:space="preserve"> </t>
        </is>
      </c>
      <c r="E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Income tax net operating loss carryforwards</t>
        </is>
      </c>
      <c r="B10" s="6" t="n">
        <v>147800</v>
      </c>
      <c r="C10" s="4" t="inlineStr">
        <is>
          <t xml:space="preserve"> </t>
        </is>
      </c>
      <c r="D10" s="4" t="inlineStr">
        <is>
          <t xml:space="preserve"> </t>
        </is>
      </c>
      <c r="E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Income tax net operating loss carryforwards</t>
        </is>
      </c>
      <c r="B13" s="6" t="n">
        <v>207900</v>
      </c>
      <c r="C13" s="4" t="inlineStr">
        <is>
          <t xml:space="preserve"> </t>
        </is>
      </c>
      <c r="D13" s="4" t="inlineStr">
        <is>
          <t xml:space="preserve"> </t>
        </is>
      </c>
      <c r="E13" s="4" t="inlineStr">
        <is>
          <t xml:space="preserve"> </t>
        </is>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Income tax net operating loss carryforwards</t>
        </is>
      </c>
      <c r="B16" s="7" t="n">
        <v>4000</v>
      </c>
      <c r="C16" s="4" t="inlineStr">
        <is>
          <t xml:space="preserve"> </t>
        </is>
      </c>
      <c r="D16" s="4" t="inlineStr">
        <is>
          <t xml:space="preserve"> </t>
        </is>
      </c>
      <c r="E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in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8864</v>
      </c>
      <c r="C4" s="7" t="n">
        <v>8520</v>
      </c>
      <c r="D4" s="7" t="n">
        <v>7556</v>
      </c>
    </row>
    <row r="5">
      <c r="A5" s="4" t="inlineStr">
        <is>
          <t>Additions based on tax position related to the current year</t>
        </is>
      </c>
      <c r="B5" s="6" t="n">
        <v>5291</v>
      </c>
      <c r="C5" s="6" t="n">
        <v>344</v>
      </c>
      <c r="D5" s="6" t="n">
        <v>652</v>
      </c>
    </row>
    <row r="6">
      <c r="A6" s="4" t="inlineStr">
        <is>
          <t>Additions for tax positions of prior years</t>
        </is>
      </c>
      <c r="B6" s="6" t="n">
        <v>117</v>
      </c>
      <c r="C6" s="6" t="n">
        <v>0</v>
      </c>
      <c r="D6" s="6" t="n">
        <v>312</v>
      </c>
    </row>
    <row r="7">
      <c r="A7" s="4" t="inlineStr">
        <is>
          <t>Balance at end of year</t>
        </is>
      </c>
      <c r="B7" s="7" t="n">
        <v>14272</v>
      </c>
      <c r="C7" s="7" t="n">
        <v>8864</v>
      </c>
      <c r="D7" s="7" t="n">
        <v>85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Computation of Net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318499</v>
      </c>
      <c r="C4" s="7" t="n">
        <v>-179681</v>
      </c>
      <c r="D4" s="7" t="n">
        <v>-24374</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attributable to common stockholders, basic (in shares)</t>
        </is>
      </c>
      <c r="B6" s="6" t="n">
        <v>68510</v>
      </c>
      <c r="C6" s="6" t="n">
        <v>67191</v>
      </c>
      <c r="D6" s="6" t="n">
        <v>66058</v>
      </c>
    </row>
    <row r="7">
      <c r="A7" s="4" t="inlineStr">
        <is>
          <t>Weighted-average shares used to compute net income (loss) per share attributable to common stockholders, diluted (in shares)</t>
        </is>
      </c>
      <c r="B7" s="6" t="n">
        <v>68510</v>
      </c>
      <c r="C7" s="6" t="n">
        <v>67191</v>
      </c>
      <c r="D7" s="6" t="n">
        <v>66058</v>
      </c>
    </row>
    <row r="8">
      <c r="A8" s="4" t="inlineStr">
        <is>
          <t>Net loss per share attributable to common stockholders, basic (in dollars per share)</t>
        </is>
      </c>
      <c r="B8" s="8" t="n">
        <v>-4.65</v>
      </c>
      <c r="C8" s="8" t="n">
        <v>-2.67</v>
      </c>
      <c r="D8" s="8" t="n">
        <v>-0.37</v>
      </c>
    </row>
    <row r="9">
      <c r="A9" s="4" t="inlineStr">
        <is>
          <t>Net loss per share attributable to common stockholders, diluted (in dollars per share)</t>
        </is>
      </c>
      <c r="B9" s="8" t="n">
        <v>-4.65</v>
      </c>
      <c r="C9" s="8" t="n">
        <v>-2.67</v>
      </c>
      <c r="D9" s="8" t="n">
        <v>-0.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and Basis of Presentation 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 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Concentration of Risk 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No customers accounted for 10% or more of our accounts receivable balance or 10% or more of our revenue in any years presented. 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s of our certificates of deposit, commercial paper, U.S. Treasury and agency bonds, and corporate bonds were determined based on “Level 2” inputs. The valuation techniques used to measure the fair values of certificates of deposit and commercial paper included observable market-based inputs for similar assets, which primarily include yield curves and time-to-maturity factors. The valuation techniques used to measure the fair values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 There were no marketable securities measured on a recurring basis in the “Level 3” category. We have not elected the fair value option as prescribed by ASC 825, The Fair Value Option for Financial Assets and Financial Liabilities , for our financial assets and liabilities that are not otherwise required to be carried at fair value. Under ASC 820, Fair Value Measurements and Disclosures, or ASC 820, material financial assets and liabilities not carried at fair value, such as our Notes and accounts receivable and payable, are reported at their carrying values. Cash and Cash Equivalents and Restricted Cash 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 We had restricted cash of $4.7 million and $2.2 million as of December 31, 2022 and 2021, respectively. This balance, presented in other assets on the consolidated balance sheet, relates to amounts required to be restricted as to use by our letters of credit associated with our leases and by our credit card processor. Investments in Marketable Securities Our investments consist of available-for-sale marketable securities, which are composed of fixed income securities, certificates of deposit, and money market funds. Our fixed income securities are predominantly high-grade corporate bonds, U.S. Treasury bonds, and U.S. Agency bonds. The classification of investments is determined at the time of purchase and reevaluated at each balance sheet date. Investments are stated at fair value and are classified as current or non-current based on the nature of the securities as well as their stated maturities. Unrealized gains and losses that are not associated with a credit loss are recognized in other comprehensive income in our consolidated balance sheets. At each balance sheet date, we assess available-for-sale securities in an unrealized loss position to assess whether a decline in the fair value below the amortized cost basis (i.e., impairment) of an available-for-sale debt security is due to credit-related factors or noncredit-related factors. If it is determined that the unrealized losses are credit-related, we record the credit-related impairment as an allowance on the balance sheet with a corresponding adjustment in our consolidated statement of operations and comprehensive income (loss). Credit losses are limited to the amount by which the security’s amortized cost basis exceeds its fair value and both the allowance and the adjustment to net income can be reversed if conditions change. If the unrealized loss is determined not to be credit-related, the corresponding adjustment is made in accumulated other comprehensive income (loss) in our consolidated balance sheets. Other Investments Our other investments include equity investments in privately held companies, which do not have readily determinable fair values, and in which we do not have a controlling interest or significant influence. We apply the measurement alternative under ASU 2016-01, Financial Instruments - Overall (Subtopic 825-10): Recognition and Measurement of Financial Assets and Financial Liabilities, for equity securities by measuring them at cost, less any impairment, and performing adjustments resulting from observable price changes. These investments are presented within long-term investments on our consolidated balance sheets and are periodically analyzed to determine whether there are indicators of impairment. If measured at fair value in the consolidated balance sheets, these would generally be classified in Level 3 of the fair value hierarchy. Accounts Receivable, Allowance for Doubtful Accounts, and Sales Reserves Our accounts receivable consists of amounts due from customers and are typically unsecured. Accounts receivable are recorded at the invoiced amount and are non-interest bearing. The allowance for doubtful accounts is estimated and established by assessing historical impairments, pooling the population by similar risk characteristics, considering historical loss rates, adjusted for asset-specific characteristics, current conditions, or forecasts, and applying a loss rate to the amortized cost of the asset. Additions to the allowance are charged to general and administrative expenses. Accounts receivables are written off against the allowance when an account balance is deemed uncollectible. We estimate a sales reserve based upon the historical adjustments made to customer billings. Such reserve is recorded as a reduction of revenue on our consolidated statement of operations and comprehensive income (loss) and a corresponding reduction to contract assets and accounts receivable in our consolidated balance sheet. Assets Recognized from the Costs to Obtain a Contract with a Customer We record an asset for the incremental costs of obtaining a contract with a customer, which primarily consists of sales commissions and partner referral fees that are earned upon execution of contracts. We pay commissions for new product sales as well as for renewals of existing contracts, and partner referral fees only for new product sales. For customer contracts in which the commissions paid on new business and renewals are commensurate, we generally amortize these costs over the contractual term of the contract, consistent with the pattern of revenue recognition for each performance obligation. For customer contracts in which the commissions paid on new business and renewals are not commensurate and for partner referral fees, we amortize the costs on new business over an expected period of benefit, which we have determined to be approximately four years. The expected period of benefit was determined by taking into consideration our customer contracts, the duration of our relationships with our customers and the useful life of our technology. In capitalizing and amortizing deferred commissions and partner referral fees, we have elected to apply a portfolio approach. We include amortization of this asset in sales and marketing expense in our consolidated statements of operations and comprehensive income (loss). Property and Equipment 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and software 3 years Furniture and fixtures 3 to 7 years Leasehold improvements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s of operations and comprehensive income (loss). Intangible Assets Intangible assets consist primarily of acquired developed technology. We determine the appropriate useful life of our intangible assets by performing an analysis of expected cash flows of the acquired assets. Intangible assets are amortized over their estimated useful lives of three Impairment of Long-Lived Assets 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Business Combinations The results of businesses acquired in a business combination are included in our consolidated financial statements from the date of the acquisition. We allocate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incom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 Goodwill Goodwill represents the excess of the purchase price over the fair value of net assets acquired in a business combination. We test goodwill for impairment in accordance with the provisions of ASC 350, Intangibles – Goodwill and Other, o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We have one reporting unit, and we test for goodwill impairment annually during the fourth quarter of each calendar year using a quantitative assessment. At each of December 31, 2022 and 2021, we determined our goodwill was not impaired as our fair value significantly exceeded the carrying value of our net assets. Revenue Recognition Our revenue is derived from the licensing of subscription-based software, data subscription services, and professional services, including training and consulting services. The subscription-based license generally includes access to hosted services and software and post-contract support, or PCS, which provides the customer the right to receive when-and-if-available unspecified future updates, upgrades and enhancements, and technical product support. The core principle of ASC 606, Revenue from Contracts with Customers , or ASC 606, is to recognize revenue upon the transfer of goods or services to our customers in an amount that reflects the consideration to which we expect to be entitled.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 is measured based on consideration specified in a contract with a customer, and excludes any taxes we collect concurrent with revenue-producing activities. Most of our contracts contain a fixed transaction price. Our subscription agreements typically range from one Our contracts with customers typically contain multiple performance obligations. A performance obligation is a promise in a contract to transfer a distinct good or service to the customer. Substantially all of our licenses are sold as subscription-based, on-premise licenses and are bundled with maintenance and support, or PCS. In addition to our on-premise licenses, we sell subscriptions to third-party syndicated data and provide professional service offerings primarily related to trainings for our customers. Our cloud-based products are typically hosted by us in the cloud and accessible to users via a web browser. We allocate the transaction price of the contract to each performance obligation using the relative standalone selling price, or SSP, of each distinct good or service in the contract. We determine estimates of SSP based on sales of goods and services sold on a standalone basis, our overall pricing strategies, market conditions, including the geographic locations in which the products are sold, the useful life of our products, and market data. We review the SSP for each of our performance obligations at least annually and update it when appropriate to ensure that the practices employed reflect our recent pricing experience and maximize the use of observable data. We recognize revenue when we satisfy a performance obligation by transferring control of a good or service to a customer. Revenue related to our subscription-based on-premise licenses is recognized at a point in time when the platform is first made available to the customer, or the beginning of the subscription term, if later. Revenue related to PCS and data subscriptions is recognized ratably over the subscription terms. Professional services revenue is recognized when the services are provided to the customer, or when they expire. Our cloud offerings are treated as SaaS when hosted by us, with revenue recognized ratably over the contract term. Revenue related to cloud-based offerings was not material in 2022.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assets are recorded as current if the invoice will be delivered to the customer within the succeeding 12-month period with the remaining recorded as long-term. Current contract assets are included in prepaid expenses and other current assets and long-term contract assets are included in other assets on our consolidated balance sheets. Contract liabilities, or deferred revenue, are recorded for amounts that are collected in advance of the satisfaction of performance obligations. These liabilities are classified as current if the performance obligation will be satisfied during the succeeding 12-month period and the remaining portion is recorded as non-current deferred revenue in our consolidated balance sheet. Cost of Revenue Cost of revenue is accounted for in accordance with ASC 705, Cost of Sales and Services , and consists of employee-related costs, including salaries and bonuses, stock-based compensation expense, and employee benefit costs associated with our customer support and professional services organizations, expenses related to hosting and operating our cloud infrastructure in third-party data centers, licenses of third-party syndicated data, amortization and impairment of acquired completed technology intangible assets, the amortization of capitalized software development costs, and related overhead expenses. Out-of-pocket travel costs related to the delivery of professional services are typically reimbursed by the customers and are accounted for as both revenue and cost of revenue in the period in which the cost is incurred. Royalties We pay royalties associated with licensed third-party syndicated data sold with our platform and we recognize royalty expense to cost of revenue in our consolidated statements of operations and comprehensive income (loss) when incurred. For the years ended December 31, 2022, 2021, and 2020, we recognized royalty expense of approximately $13.6 million, $12.5 million, and $12.4 million respectively. Research and Development 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 Software Development Costs Costs incurred in the development and enhancement of our software products to be sold, leased, or marketed are accounted for in accordance with ASC 985-20, Costs of Software to be Sold, Leased, or Marketed , or ASC 985-20. These costs, consisting primarily of salaries, related payroll costs, and stock-based compensation, are expensed as incurred until technological feasibility has been established. After technological feasibility is established, costs are capitalized in accordance with ASC 985-20. For our on-premise products, our process for developing software is completed concurrently with the establishment of technological feasibility, and no internally generated software development costs had been capitalized as of December 31, 2021 or December 31, 2020. We account for costs to develop or obtain internal-use software and implementation costs incurred in hosting arrangements in accordance with ASC 350-40, Internal-Use Software, or ASC 350-40. We also account for costs of significant upgrades and enhancements resulting in additional functionality under ASC 350-40. These costs are primarily development costs related to our hosted products, which are accessed by customers on a subscription basis, software purchased for internal use, purchased software licenses, and implementation costs. Costs incurred for maintenance, training, and minor modifications or enhancements are expensed as incurred. Capitalized software development costs are recorded as part of property and equipment, net on our consolidated balance sheets. These costs are recognized on a straight-line basis to cost of revenue over the estimated useful life of the software, which is generally between three Convertible Senior Notes Our Notes (as defined in Note 9, Convertible Senior Notes , of these notes to our consolidated financial statements) are accounted for in accordance with ASC 470‑20, Debt with Conversion and Other Options , or ASC 470-20. Prior to January 1, 2022, pursuant to ASC 470‑20, we accounted for the Notes using the separate liability (debt) and equity (conversion option) components of the instrument. The carrying amount of the debt component for each series of our Notes was calculated by estimating the fair value of similar liabilities that do not have associated convertible features. The carrying amount of the equity component for each series of our Notes was determined by deducting the fair value of the debt component from their respective principal amounts. The difference between the principal amount of each series of our Notes and its respective fair value of debt component are amortized to interest expense over its respective terms using the effective interest method. The equity component, net of issuance costs and deferred tax effects, of each series of our Notes is presented within additional paid-in-capital in our consolidated balance sheet. In accounting for the issuance costs related to our Notes, the allocation of issuance costs incurred between the debt and equity components was based on their relative values. Effective January 1, 2022, we adopted ASU 2020-06 Leases Under ASC 842, we determine if an arrangement is a lease at contract inception. Operating leases are included in operating lease right-of-use assets, accrued expenses and other current liabilities and operating lease liabilities in our consolidated balance sheets. Operating lease charges are recorded in cost of revenue and operating expenses in our consolidated statements of operations and comprehensive income (loss). Operating lease right-of-use assets and operating lease liabilities are recognized based on the present value of the future minimum lease payments over the lease term at commencement date. We do not separate lease and non-lease components for all underlying asset classes. As most of our leases do not provide a readily determinable implicit rate, we estimate our incremental borrowing rate to discount the lease payments based on information available at lease commencement. We determine our incremental borrowing rate for each lease based primarily on the lease term and the economic environment of the applicable country or region. The operating lease right-of-use asset also includes any lease payments made and excludes lease incentives.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hile variable lease payments, such as common area maintenance, are recognized as incurred. We elected the practical expedient to not recognize operating lease right-of-use assets and operating lease liabilities that arise from short-term leases (i.e., leases with a term of 12 months or less). We review our operating leases for impairment on an ongoing basis. For right-of-use assets, circumstances that indicate that the carrying amount of such assets may not be fully recoverable may include the decision to leave a leased corporate office prior to the end of the minimum lease term or subleases from which estimated cash flows do not fully cover the costs of the associated lease. Impairments are recognized as a reduction of the carrying value of the right-of-use lease asset and related fixed assets. Lease impairment charges are recorded in operating expenses in the consolidated statements of operating and comprehensive income (loss). Advertising Costs Advertising costs are expensed as incurred. We incurred advertising costs of approximately $38.2 million, $29.6 million, and $16.3 million for the years ended December 31, 2022, 2021, and 2020, respectively. Such costs primarily relate to our annual user conferences, online, television, and print advertising, as well as sponsorship of public marketing and sporting events, and are reflected in sales and marketing expense in our consolidated statements of operations and comprehensive income (loss). Stock-Based Compensation We recognize stock-based compensation expense in accordance with the provisions of ASC 718, Compensation—Stock Compensation, or ASC 718. ASC 718 requires the measurement and recognition of compensation expense for all stock-based payment awards made to employees and directors based on the grant date fair values of the awards. We use the Black-Scholes option-pricing method for valuing stock options and shares granted under the employee stock purchase plan. RSUs are valued based on the fair value of our common stock on the date of grant, less our expected dividend yield.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using the graded vesting method. For awards that contain market conditions, the fair value and derived service period of an award are determined using a Monte Carlo simulation valuation model. The fair value of an award with a market condition is recognized over the requisite service period using the graded vesting method. Stock-based compensation expense is included in cost of revenue and operating expenses within our consolidated statements of operations and comprehensive income (loss) based on the classification of the individual earning the award. The determination of the grant date fair value of stock-based awards is affected by the estimated fair value per share of our common stock as well as other highly subjective assumptions, including, but not limited to, the expected term of the stock-based awards, expected stock price volatility, risk-free interest rates, and expected dividends yields, which are estimated as follows: • Expected term . We determine the expected term of the awards using the simplified method, which estimates the expected term based on the average of the vesting period and contractual term of the stock option. • Expected volatility . We determine expected volatility based on historical volatility of the share price of our Class A common stock. • Risk-free interest rate . The risk-free interest rate used to value our stock-based awards is based on the U.S. Treasury yield in effect at the time of grant for a period consistent with the expected term of the award. • Estimated dividend yield . The expected dividend is assumed to be zero as we have never declared or paid any cash dividends and do not currently intend to declare dividends in the foreseeable future.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 Foreign Currency Remeasurement, Translation, and Transactions The functional currency of our wholly owned subsidiaries is the currency of the primary economic environment in which the entity operates.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net in our consolidated statements of operations and compre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Weighted-average Equivalent Shares Excluded From Diluted Net Income (Loss) per Share Calculation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net loss per share (in shares)</t>
        </is>
      </c>
      <c r="B4" s="6" t="n">
        <v>14414</v>
      </c>
      <c r="C4" s="6" t="n">
        <v>11013</v>
      </c>
      <c r="D4" s="6" t="n">
        <v>10190</v>
      </c>
    </row>
    <row r="5">
      <c r="A5" s="4" t="inlineStr">
        <is>
          <t>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net loss per share (in shares)</t>
        </is>
      </c>
      <c r="B7" s="6" t="n">
        <v>8278</v>
      </c>
      <c r="C7" s="6" t="n">
        <v>4876</v>
      </c>
      <c r="D7" s="6" t="n">
        <v>4053</v>
      </c>
    </row>
    <row r="8">
      <c r="A8" s="4" t="inlineStr">
        <is>
          <t>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net loss per share (in shares)</t>
        </is>
      </c>
      <c r="B10" s="6" t="n">
        <v>6136</v>
      </c>
      <c r="C10" s="6" t="n">
        <v>6137</v>
      </c>
      <c r="D10" s="6" t="n">
        <v>61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Schedule of Long-lived Assets Classified By Geographic Location (Details) $ in Thousands</t>
        </is>
      </c>
      <c r="B1" s="2" t="inlineStr">
        <is>
          <t>12 Months Ended</t>
        </is>
      </c>
    </row>
    <row r="2">
      <c r="B2" s="2" t="inlineStr">
        <is>
          <t>Dec. 31, 2022 USD ($) segment</t>
        </is>
      </c>
      <c r="C2" s="2" t="inlineStr">
        <is>
          <t>Dec. 31, 2021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Long-lived assets</t>
        </is>
      </c>
      <c r="B5" s="7" t="n">
        <v>120154</v>
      </c>
      <c r="C5" s="7" t="n">
        <v>173951</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106338</v>
      </c>
      <c r="C8" s="6" t="n">
        <v>151514</v>
      </c>
    </row>
    <row r="9">
      <c r="A9" s="4" t="inlineStr">
        <is>
          <t>Other countri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7" t="n">
        <v>13816</v>
      </c>
      <c r="C11" s="7" t="n">
        <v>2243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3:28:51Z</dcterms:created>
  <dcterms:modified xmlns:dcterms="http://purl.org/dc/terms/" xmlns:xsi="http://www.w3.org/2001/XMLSchema-instance" xsi:type="dcterms:W3CDTF">2023-02-09T23:28:51Z</dcterms:modified>
</cp:coreProperties>
</file>